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otes Receivable" sheetId="9" state="visible" r:id="rId9"/>
    <sheet xmlns:r="http://schemas.openxmlformats.org/officeDocument/2006/relationships" name="Investment in Equity Instrument" sheetId="10" state="visible" r:id="rId10"/>
    <sheet xmlns:r="http://schemas.openxmlformats.org/officeDocument/2006/relationships" name="Acquisitions and Dispositions" sheetId="11" state="visible" r:id="rId11"/>
    <sheet xmlns:r="http://schemas.openxmlformats.org/officeDocument/2006/relationships" name="Website Development Costs and I" sheetId="12" state="visible" r:id="rId12"/>
    <sheet xmlns:r="http://schemas.openxmlformats.org/officeDocument/2006/relationships" name="Convertible Promissory Notes" sheetId="13" state="visible" r:id="rId13"/>
    <sheet xmlns:r="http://schemas.openxmlformats.org/officeDocument/2006/relationships" name="Notes Payable" sheetId="14" state="visible" r:id="rId14"/>
    <sheet xmlns:r="http://schemas.openxmlformats.org/officeDocument/2006/relationships" name="Line of Credit and Other Notes " sheetId="15" state="visible" r:id="rId15"/>
    <sheet xmlns:r="http://schemas.openxmlformats.org/officeDocument/2006/relationships" name="Due to_from affiliate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Business Segment Reporting"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Website Development Costs and25" sheetId="25" state="visible" r:id="rId25"/>
    <sheet xmlns:r="http://schemas.openxmlformats.org/officeDocument/2006/relationships" name="Convertible Promissory Notes (T" sheetId="26" state="visible" r:id="rId26"/>
    <sheet xmlns:r="http://schemas.openxmlformats.org/officeDocument/2006/relationships" name="Notes Payable (Tables)" sheetId="27" state="visible" r:id="rId27"/>
    <sheet xmlns:r="http://schemas.openxmlformats.org/officeDocument/2006/relationships" name="Line of Credit and Other Note28" sheetId="28" state="visible" r:id="rId28"/>
    <sheet xmlns:r="http://schemas.openxmlformats.org/officeDocument/2006/relationships" name="Stockholders' Deficit (Tables)"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35" sheetId="35" state="visible" r:id="rId35"/>
    <sheet xmlns:r="http://schemas.openxmlformats.org/officeDocument/2006/relationships" name="Notes Receivable (Details Narra" sheetId="36" state="visible" r:id="rId36"/>
    <sheet xmlns:r="http://schemas.openxmlformats.org/officeDocument/2006/relationships" name="Investment in Equity Instrume37" sheetId="37" state="visible" r:id="rId37"/>
    <sheet xmlns:r="http://schemas.openxmlformats.org/officeDocument/2006/relationships" name="Acquisitions and Dispositions (" sheetId="38" state="visible" r:id="rId38"/>
    <sheet xmlns:r="http://schemas.openxmlformats.org/officeDocument/2006/relationships" name="Website Development Costs and39" sheetId="39" state="visible" r:id="rId39"/>
    <sheet xmlns:r="http://schemas.openxmlformats.org/officeDocument/2006/relationships" name="Website Development Costs and40" sheetId="40" state="visible" r:id="rId40"/>
    <sheet xmlns:r="http://schemas.openxmlformats.org/officeDocument/2006/relationships" name="Convertible Promissory Notes (D" sheetId="41" state="visible" r:id="rId41"/>
    <sheet xmlns:r="http://schemas.openxmlformats.org/officeDocument/2006/relationships" name="Convertible Promissory Notes 42" sheetId="42" state="visible" r:id="rId42"/>
    <sheet xmlns:r="http://schemas.openxmlformats.org/officeDocument/2006/relationships" name="Notes Payable (Details)" sheetId="43" state="visible" r:id="rId43"/>
    <sheet xmlns:r="http://schemas.openxmlformats.org/officeDocument/2006/relationships" name="Notes Payable (Details Narrativ" sheetId="44" state="visible" r:id="rId44"/>
    <sheet xmlns:r="http://schemas.openxmlformats.org/officeDocument/2006/relationships" name="Line of Credit and Other Note45" sheetId="45" state="visible" r:id="rId45"/>
    <sheet xmlns:r="http://schemas.openxmlformats.org/officeDocument/2006/relationships" name="Line of Credit and Other Note46" sheetId="46" state="visible" r:id="rId46"/>
    <sheet xmlns:r="http://schemas.openxmlformats.org/officeDocument/2006/relationships" name="Due to_from affiliates (Details" sheetId="47" state="visible" r:id="rId47"/>
    <sheet xmlns:r="http://schemas.openxmlformats.org/officeDocument/2006/relationships" name="Stockholders' Deficit (Details)" sheetId="48" state="visible" r:id="rId48"/>
    <sheet xmlns:r="http://schemas.openxmlformats.org/officeDocument/2006/relationships" name="Stockholders' Deficit (Details " sheetId="49" state="visible" r:id="rId49"/>
    <sheet xmlns:r="http://schemas.openxmlformats.org/officeDocument/2006/relationships" name="Stockholders' Deficit (Detail50" sheetId="50" state="visible" r:id="rId50"/>
    <sheet xmlns:r="http://schemas.openxmlformats.org/officeDocument/2006/relationships" name="Stockholders' Deficit (Detail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Business Segment Reporting (Det" sheetId="54" state="visible" r:id="rId54"/>
    <sheet xmlns:r="http://schemas.openxmlformats.org/officeDocument/2006/relationships" name="Fair Value Measurements (Detail" sheetId="55" state="visible" r:id="rId55"/>
    <sheet xmlns:r="http://schemas.openxmlformats.org/officeDocument/2006/relationships" name="Fair Value Measurements (Deta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Narrative" sheetId="60" state="visible" r:id="rId60"/>
    <sheet xmlns:r="http://schemas.openxmlformats.org/officeDocument/2006/relationships" name="Earnings Per Share (Details)"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890">
  <si>
    <t>Document and Entity Information - USD ($)</t>
  </si>
  <si>
    <t>12 Months Ended</t>
  </si>
  <si>
    <t>Feb. 28, 2017</t>
  </si>
  <si>
    <t>May 03, 2017</t>
  </si>
  <si>
    <t>Aug. 31, 2016</t>
  </si>
  <si>
    <t>Document And Entity Information</t>
  </si>
  <si>
    <t>Entity Registrant Name</t>
  </si>
  <si>
    <t>Monaker Group, Inc.</t>
  </si>
  <si>
    <t>Entity Central Index Key</t>
  </si>
  <si>
    <t>Document Type</t>
  </si>
  <si>
    <t>10-K</t>
  </si>
  <si>
    <t>Trading Symbol</t>
  </si>
  <si>
    <t>MKGI</t>
  </si>
  <si>
    <t>Document Period End Date</t>
  </si>
  <si>
    <t>Feb. 28,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Public Float</t>
  </si>
  <si>
    <t>Share price</t>
  </si>
  <si>
    <t>Entity Common Stock, Shares Outstanding</t>
  </si>
  <si>
    <t>Document Fiscal Period Focus</t>
  </si>
  <si>
    <t>FY</t>
  </si>
  <si>
    <t>Document Fiscal Year Focus</t>
  </si>
  <si>
    <t>Consolidated Balance Sheets - USD ($)</t>
  </si>
  <si>
    <t>Feb. 29, 2016</t>
  </si>
  <si>
    <t>Current Assets</t>
  </si>
  <si>
    <t>Cash</t>
  </si>
  <si>
    <t>Notes receivable</t>
  </si>
  <si>
    <t>Prepaid expenses and other current assets</t>
  </si>
  <si>
    <t>Security deposits</t>
  </si>
  <si>
    <t>Total current assets</t>
  </si>
  <si>
    <t>Website development costs and intangible assets, net</t>
  </si>
  <si>
    <t>Investment in unconsolidated affiliate</t>
  </si>
  <si>
    <t>Total assets</t>
  </si>
  <si>
    <t>Current Liabilities</t>
  </si>
  <si>
    <t>Convertible promissory notes, realted parties</t>
  </si>
  <si>
    <t>Convertible promissory notes</t>
  </si>
  <si>
    <t>Line of credit</t>
  </si>
  <si>
    <t>Notes payable - related party</t>
  </si>
  <si>
    <t>Accounts payable and accrued expenses</t>
  </si>
  <si>
    <t>Other current liabilities</t>
  </si>
  <si>
    <t>Notes payable - current portion</t>
  </si>
  <si>
    <t>Total current liabilities</t>
  </si>
  <si>
    <t>Total liabilities</t>
  </si>
  <si>
    <t>Commitments and Contingencies</t>
  </si>
  <si>
    <t xml:space="preserve"> </t>
  </si>
  <si>
    <t>Stockholders' Deficit</t>
  </si>
  <si>
    <t>Common stock, $.00001 par value; 500,000,000 shares authorized; 4,728,610 and 422,167 shares issued and outstanding at February 28, 2017 and February 29, 2016, respectively</t>
  </si>
  <si>
    <t>Additional paid-in-capital</t>
  </si>
  <si>
    <t>Accumulated deficit</t>
  </si>
  <si>
    <t>Total Monaker Group, Inc. stockholders' deficit</t>
  </si>
  <si>
    <t>Non-controlling interest</t>
  </si>
  <si>
    <t>Total stockholders' equity (deficit)</t>
  </si>
  <si>
    <t>Total liabilities and stockholders' equity</t>
  </si>
  <si>
    <t>Series A Preferred Stock [Member]</t>
  </si>
  <si>
    <t>Preferred stock</t>
  </si>
  <si>
    <t>Series B Preferred Stock [Member]</t>
  </si>
  <si>
    <t>Series D Preferred Stock [Member]</t>
  </si>
  <si>
    <t>Consolidated Balance Sheets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Series C Preferred Stock [Member]</t>
  </si>
  <si>
    <t>Consolidated Statements of Operations - USD ($)</t>
  </si>
  <si>
    <t>Revenues</t>
  </si>
  <si>
    <t>Travel and commission revenues</t>
  </si>
  <si>
    <t>Total revenues</t>
  </si>
  <si>
    <t>Operating expenses</t>
  </si>
  <si>
    <t>General and administrative</t>
  </si>
  <si>
    <t>Salaries and benefits</t>
  </si>
  <si>
    <t>Cost of revenues</t>
  </si>
  <si>
    <t>Technology and development</t>
  </si>
  <si>
    <t>Selling and promotions expense</t>
  </si>
  <si>
    <t>Total operating expenses</t>
  </si>
  <si>
    <t>Operating loss</t>
  </si>
  <si>
    <t>Other income (expense)</t>
  </si>
  <si>
    <t>Gain on extinguishment of debt</t>
  </si>
  <si>
    <t>Gain on sale of investment</t>
  </si>
  <si>
    <t>Interest expense</t>
  </si>
  <si>
    <t>Loss from legal settlement</t>
  </si>
  <si>
    <t>Gain on sale of subsidiary</t>
  </si>
  <si>
    <t>Gain on change in fair value of derivatives</t>
  </si>
  <si>
    <t>Loss on inducement to convert preferred stock</t>
  </si>
  <si>
    <t>Loss on settlement of debt</t>
  </si>
  <si>
    <t>Total other income (expense)</t>
  </si>
  <si>
    <t>Net loss</t>
  </si>
  <si>
    <t>Weighted average number of common shares outstanding</t>
  </si>
  <si>
    <t>Basic (in shares)</t>
  </si>
  <si>
    <t>Diluted (in shares)</t>
  </si>
  <si>
    <t>Basic net income (loss) per share attributable to Common Shareholders</t>
  </si>
  <si>
    <t>Diluted net income (loss) per share attributable to Common Shareholders</t>
  </si>
  <si>
    <t>Consolidated Statements of Cash Flows - USD ($)</t>
  </si>
  <si>
    <t>Cash flows from operating activities:</t>
  </si>
  <si>
    <t>Adjustments to reconcile net loss to net cash used in operating activities:</t>
  </si>
  <si>
    <t>Amortization and depreciation</t>
  </si>
  <si>
    <t>Stock based compensation and consulting fees</t>
  </si>
  <si>
    <t>Gain on sales of investments</t>
  </si>
  <si>
    <t>(Gain) loss on settlement of debt</t>
  </si>
  <si>
    <t>Changes in operating assets and liabilities:</t>
  </si>
  <si>
    <t>Decrease in prepaid expenses and other current assets</t>
  </si>
  <si>
    <t>Decrease in accounts payable and accrued expenses</t>
  </si>
  <si>
    <t>Decrease in other current liabilities</t>
  </si>
  <si>
    <t>Increase in security deposits</t>
  </si>
  <si>
    <t>Dividends receivable RBIZ Preferred Series A</t>
  </si>
  <si>
    <t>Net cash used in operating activities</t>
  </si>
  <si>
    <t>Cash flows from investing activities:</t>
  </si>
  <si>
    <t>Payments related to website development costs</t>
  </si>
  <si>
    <t>Investment in Name Your Fee, LLC</t>
  </si>
  <si>
    <t>Net cash used in investing activities</t>
  </si>
  <si>
    <t>Cash flows from financing activities:</t>
  </si>
  <si>
    <t>Proceeds from issuance of common stock and warrants</t>
  </si>
  <si>
    <t>Proceeds from exercise of common stock warrants</t>
  </si>
  <si>
    <t>Proceeds from line of credit, net</t>
  </si>
  <si>
    <t>Proceeds from shareholder loans</t>
  </si>
  <si>
    <t>Payments on convertible promissory notes</t>
  </si>
  <si>
    <t>Payment on shareholder loans</t>
  </si>
  <si>
    <t>Proceeds from issuance of series C preferred shares</t>
  </si>
  <si>
    <t>Proceeds from collection of stock subscription receivable</t>
  </si>
  <si>
    <t>Proceeds from sales of subsidiaries</t>
  </si>
  <si>
    <t>Stock split</t>
  </si>
  <si>
    <t>Net cash provided by financing activities</t>
  </si>
  <si>
    <t>Net (decrease) increase in cash</t>
  </si>
  <si>
    <t>Cash at beginning of period</t>
  </si>
  <si>
    <t>Cash at end of period</t>
  </si>
  <si>
    <t>Supplemental disclosure:</t>
  </si>
  <si>
    <t>Cash paid for interest</t>
  </si>
  <si>
    <t>Cash paid for taxes</t>
  </si>
  <si>
    <t>Supplemental disclosure of non-cash investing and financing activity:</t>
  </si>
  <si>
    <t>Note payable and accrued interest converted to common stock</t>
  </si>
  <si>
    <t>Common stock issued for investment</t>
  </si>
  <si>
    <t>Shares/Warrants issued for conversion of debt to equity</t>
  </si>
  <si>
    <t>Settlement of accrued interest with stock</t>
  </si>
  <si>
    <t>Common stock for assets</t>
  </si>
  <si>
    <t>Series D Preferred for assets</t>
  </si>
  <si>
    <t>Preferred stock converted into common stock</t>
  </si>
  <si>
    <t>Consolidated Statement of Stockholders' Deficit - USD ($)</t>
  </si>
  <si>
    <t>Stock Subscribed [Member]</t>
  </si>
  <si>
    <t>Stock Sub Rec [Member]</t>
  </si>
  <si>
    <t>Common Stock [Member]</t>
  </si>
  <si>
    <t>Additional Paid-in Capital [Member]</t>
  </si>
  <si>
    <t>Accumulated Deficit [Member]</t>
  </si>
  <si>
    <t>Noncontrolling Interest [Member]</t>
  </si>
  <si>
    <t>Total</t>
  </si>
  <si>
    <t>Balance at beginning at Feb. 28, 2015</t>
  </si>
  <si>
    <t>Balance at beginning (in shares) at Feb. 28, 2015</t>
  </si>
  <si>
    <t>Increase (Decrease) in Stockholders' Equity [Roll Forward]</t>
  </si>
  <si>
    <t>Shares issued for cash: Common</t>
  </si>
  <si>
    <t>Shares issued for cash: Common (in shares)</t>
  </si>
  <si>
    <t>Shares issued for cash: Series C Preferred</t>
  </si>
  <si>
    <t>Shares issued for cash: Series C Preferred (in shares)</t>
  </si>
  <si>
    <t>Proceeds - Series D Subscribed</t>
  </si>
  <si>
    <t>Proceeds - Series D Subscribed (in shares)</t>
  </si>
  <si>
    <t>Preferred Series D issued for investment in Name Your Fee</t>
  </si>
  <si>
    <t>Preferred Series D issued for investment in Name Your Fee (in shares)</t>
  </si>
  <si>
    <t>Series D Preferred issued for assets</t>
  </si>
  <si>
    <t>Series D Preferred issued for assets (in shares)</t>
  </si>
  <si>
    <t>Common stock issued for acquisitions</t>
  </si>
  <si>
    <t>Common stock issued for acquisitions (in shares)</t>
  </si>
  <si>
    <t>Stock based compensation</t>
  </si>
  <si>
    <t>Stock based compensation (in shares)</t>
  </si>
  <si>
    <t>Common stock issued for assets</t>
  </si>
  <si>
    <t>Common stock issued for assets (in shares)</t>
  </si>
  <si>
    <t>Shares converted to Company common stock: Preferred Series A</t>
  </si>
  <si>
    <t>Shares converted to Company common stock: Preferred Series A (in shares)</t>
  </si>
  <si>
    <t>Shares converted to Company common stock: Preferred Series B</t>
  </si>
  <si>
    <t>Shares converted to Company common stock: Preferred Series B (in shares)</t>
  </si>
  <si>
    <t>Shares converted to Company common stock: Preferred Series C</t>
  </si>
  <si>
    <t>Shares converted to Company common stock: Preferred Series C (in shares)</t>
  </si>
  <si>
    <t>Shares converted to Company common stock: Preferred Series D</t>
  </si>
  <si>
    <t>Shares converted to Company common stock: Preferred Series D (in shares)</t>
  </si>
  <si>
    <t>Shares issued for conversion of debt to common stock including inducement</t>
  </si>
  <si>
    <t>Shares issued for conversion of debt to common stock including inducement (in shares)</t>
  </si>
  <si>
    <t>Shares converted to RealBiz Media Group, Inc. common stock: Preferred Series A</t>
  </si>
  <si>
    <t>Shares converted to RealBiz Media Group, Inc. common stock: Preferred Series A (in shares)</t>
  </si>
  <si>
    <t>Shares converted to RealBiz Media Group, Inc. common stock: Preferred Series B (in shares)</t>
  </si>
  <si>
    <t>Shares converted to RealBiz Media Group, Inc. common stock: Preferred Series C (in shares)</t>
  </si>
  <si>
    <t>Shares converted to RealBiz Media Group, Inc. common stock: Preferred Series D</t>
  </si>
  <si>
    <t>Shares converted to RealBiz Media Group, Inc. common stock: Preferred Series D (in shares)</t>
  </si>
  <si>
    <t>Preferred Series cancelled /retired Preferred Series C (in shares)</t>
  </si>
  <si>
    <t>Preferred Series cancelled /retired Preferred Series D (in shares)</t>
  </si>
  <si>
    <t>Common shares issued from current year subscriptions</t>
  </si>
  <si>
    <t>Common shares issued from current year subscriptions (in shares)</t>
  </si>
  <si>
    <t>Effect of stock split</t>
  </si>
  <si>
    <t>Effect of stock split (in shares)</t>
  </si>
  <si>
    <t>Net income (loss) attributable to Monaker Group, Inc.</t>
  </si>
  <si>
    <t>Balances at ending at Feb. 29, 2016</t>
  </si>
  <si>
    <t>Balances at ending (in shares) at Feb. 29, 2016</t>
  </si>
  <si>
    <t>Shares issued for Debt Retirement Principal and Int.</t>
  </si>
  <si>
    <t>Shares issued for Debt Retirement Principal and Int. (in shares)</t>
  </si>
  <si>
    <t>Common stock issued for assets - Acq's Vac Homes</t>
  </si>
  <si>
    <t>Common stock issued for assets - Acq's Vac Homes (in shares)</t>
  </si>
  <si>
    <t>Sale of Name Your Fee, LLC</t>
  </si>
  <si>
    <t>Shares converted to Monaker Group common stock: Preferred Series B</t>
  </si>
  <si>
    <t>Shares converted to Monaker Group common stock: Preferred Series B (in shares)</t>
  </si>
  <si>
    <t>Shares converted to Monaker Group common stock: Preferred Series C (in shares)</t>
  </si>
  <si>
    <t>Shares converted to Monaker Group common stock: Preferred Series D</t>
  </si>
  <si>
    <t>Shares converted to Monaker Group common stock: Preferred Series D (in shares)</t>
  </si>
  <si>
    <t>Issued for cash: Common stock and warrants</t>
  </si>
  <si>
    <t>Issued for cash: Common stock and warrants (in shares)</t>
  </si>
  <si>
    <t>Retired Common Shares due to Agmt Termination (in shares)</t>
  </si>
  <si>
    <t>Balances at ending at Feb. 28, 2017</t>
  </si>
  <si>
    <t>Balances at ending (in shares) at Feb. 28, 2017</t>
  </si>
  <si>
    <t>Description of Business</t>
  </si>
  <si>
    <t>Organization, Consolidation and Presentation of Financial Statements [Abstract]</t>
  </si>
  <si>
    <t xml:space="preserve">Note 1 – Description of Business Nature of Operations and Business Organization Monaker Group, Inc. and
its subsidiaries (“Monaker”, “we”, “our”, “us”, or “Company”) operate
an online marketplace for the alternative lodging rental industry. Alternative lodging rentals (ALRs) are whole unit vacation homes
or timeshare resort units that are fully furnished, privately owned residential properties, including homes, condominiums, villas
and cabins, that property owners and managers rent to the public on a nightly, weekly or monthly basis. As an added feature to
our ALR offerings, we also provide access to airline, car rental, hotel and activities products along with concierge tours and
activities, at the destinations, that are catered to the traveler through our Maupintour products. We provide a vacation
rental platform with auxiliary services so travelers can purchase vacations through one site; our NextTrip.com, Maupintour.com
or EXVG.com (or through distributors the Company provides ALRs to) while providing inquiries and bookings to property owners and
managers. NextTrip serves three major constituents: (1) property owners and managers, (2) travelers, and (3) other distributors.
Property owners and managers provide detailed listings of their properties to the Company with the goal of reaching a broad audience
of travelers seeking ALRs. The property owners and managers provide us their properties, at a preferential net rate for each booking
and, in return, their properties are listed for free as an available ALR on NextTrip.com (as well as other distributors who the
Company has provided ALRs to). Travelers visit NextTrip.com (as well as other distributors who the Company has provided ALRs to)
and are able to search and compare our large and detailed inventory of listings to find ALRs meeting their needs. Monaker is a technology driven travel and logistics
company with ALR products as its distinguishing niche. The ALRs are owned and leased by third parties and are available to rent
through Monaker’s websites as well as other distributors who Monaker has provided ALRs to. Monaker’s services include
critical elements such as technology, an extensive film library, media distribution, trusted brands and established partnerships
that enhance product offerings and reach. Monaker has video content, media distribution, key industry relationships and a prestigious
Travel Brand as cornerstones for the development and planned deployment of core-technology on both proprietary and partnership
platforms. Summary Monaker sells travel services to leisure and corporate
customers around the world. The primary focus is on providing ALR options as well as providing schedule,
pricing and availability information for booking reservations for airlines, hotels, rental cars, cruises and other travel products
such as sightseeing tours, show and event tickets and theme park passes. The Company sells these travel services both individually
and as components of dynamically-assembled packaged travel vacations and trips. In addition, the Company provides content that
presents travelers with information about travel destinations, maps and other travel details; this content information is the product
of proprietary video-centered technology that allows the Company to create targeted travel videos from its film libraries. In April
2017, the Company introduced its new Travel Platform under the NextTrip brand. This platform continues to be improved with a focus
on maximizing the consumer’s experience and assisting them in the decision and purchasing process. The platform is a combination of proprietary and
licensed technology (described below) that connects and searches large travel suppliers of alternative lodging inventories to present
to consumers comprehensive and optimal alternatives at the most inexpensive rates to choose from. The Company sells its travel services
through various distribution channels. The primary distribution channel will be providing real-time bookable ALRs other distributors
(such as other travel companies’ websites and networks of third-party travel agents) who will sell the ALRs to their customers.
The second distribution channel is through its own website at NextTrip.com and the NextTrip mobile application (“app”)
as well as EXVG.com. The third distribution channel is selling travel services to customers through a toll-free telephone number
designed to assist customers with complex or high-priced offerings of Maupintour. Monaker’s core holdings include
NextTrip.com, Maupintour.com and EXVG.com. NextTrip.com is the primary website, where travel services and products are booked.
The travel services and products include ALRs, tours, activities/attractions, airline, hotel, and car rentals. Maupintour complements
the Nextrip.com offering by providing high-end tour packages and activities/attractions. EXVG.com is the website where ALRs, that
are not real-time bookable, will be promoted. Additional holdings include a 27% interest
in RealBiz Media Group, Inc. (“RealBiz”) which was deconsolidated on October 31, 2014 and written off as of February
29, 2016 as an unrealizable investment. On October 31, 2014, RealBiz Media Group,
Inc. (RealBiz) was deconsolidated from the Company as the interest in RealBiz had fallen from 61% to 43% and as of February 28,
2017 the interest in RealBiz was at approximately 27% which is represented by 44,470,101 RealBiz Preferred Series A Shares and
10,359,890 shares of RealBiz common stock. In addition, the Company is owed in excess of $11.2 million in funds as a net receivable
balance due from RealBiz for amounts paid for the benefits and services provided by Monaker on behalf of RealBiz. Both the shares
and the net receivable have been written down to zero ($0) as of February 28, 2017 and February 29, 2016 to reflect the realizable
value of this investment and asset. These entities’ accounts are no longer consolidated in the accompanying financial statements
because we no longer have a controlling financial interest. All inter-company balances and transactions have been eliminated. On November 16, 2016, RealBiz notified
Monaker that the Board of Directors of RealBiz voted to cancel and retire all issued and outstanding shares of RealBiz Preferred
Stock and all but 1,341,533 shares of common stock of RealBiz held by Monaker. RealBiz’s announced cancellation and retirement
was without Monaker’s consent, and done in violation of Delaware law, federal law and the terms of RealBiz’s preferred
and common stock. We filed a complaint on November 30, 2016 (Monaker Group, Inc., f/k/a Next 1 Interactive, Inc. v. RealBiz Media
Group, Inc., f/k/a Webdigs, Inc. and American Stock Transfer &amp; Trust Company, LLC Case No.: 1:16-cv-24978-DLG), seeking damages
and injunctive and declaratory relief, arising from RealBiz’s declared cancellation and retirement of the shares. The Company is a Nevada corporation headquartered
in Weston, Florida. Products and Services Monaker’s main focus is marketing alternative
lodging rental (ALR) options directly to consumers and to other travel distributors. The Company’s concentration on ALRs
is driven by contracts with vacation home unit owners and managers as well as owners, developers and managers of timeshare resort
units that are made available to consumers and other travel portals (distributors) for nightly or extended stays. In addition,
we augment our product offering to travelers by arranging for activities and tours through our subsidiary website Maupintour. Therefore,
not only is a traveler identifying a destination and the lodging at the destination but we can provide options of activities to
engage in while at the destination. Lastly, we provide the means for making arrangements for the airline tickets and car rentals
if desired and, if the traveler does not subscribe to the ALR accommodations, hotel rooms can also be selected. Therefore, Monaker,
through NextTrip, offers travelers the complete travel package made easy or… Travel Made Easy TM Products and Services
For Property Owners And Managers Performance-based listing.
Listings that are real-time
online bookable properties are managed by the property owner or manager through an application program interface (API) which provides
real-time updates to each property and immediately notifies the property owner or manager of all information regarding bookings,
modifications to bookings and cancellations of bookings. Information such as content, descriptions and images are provided to us
through that API. Listings that
are request-accept are properties that require communication and approval from the property owner or manager (hence request-accept),
are not managed through an API (as discussed above). We provide a set of tools for the property owner or manager which enables
them to manage an availability calendar, reservations, inquiries and the content of the listing. These tools allow the property
owner or manager to create the listing by uploading photographs, text descriptions or lists of amenities, a map showing the location
of the property, and property availability, all of which can be updated throughout the term of the listing. Each listing provides
travelers the ability to use email or other methods to contact property owners and managers. The listings include tools
and services to help property owners and managers run their vacation rental businesses more efficiently such as to responding to
and manage inquiries, preparing and sending rental quotes and payment invoices, allowing travelers to book online, including
being able to enter into rental agreements with travelers online, and processing online payments. Property owners and managers
that elect to process online payments are subject to a transaction fee. Redistribution of Listings. Products and Services
for Travelers Search Tools and Ability
to Compare Traveler Login.
Security. Reviews and Ratings. Communication. Mobile Websites and
Applications. </t>
  </si>
  <si>
    <t>Summary of Significant Accounting Policies</t>
  </si>
  <si>
    <t>Accounting Policies [Abstract]</t>
  </si>
  <si>
    <t xml:space="preserve">Note 2 - Summary of Significant Accounting Policies Basis of Presentation The accompanying consolidated
financial statements include the accounts of Monaker Group, Inc. and all of its wholly and majority-owned subsidiaries and have
been prepared in accordance with accounting principles generally accepted in the United States. All significant intercompany transactions
and balances have been eliminated in consolidation. Business Segment The Company has
one operating segment consisting of various products and services related to its online marketplace of travel and accommodation
rental listing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8, 2017 and February 29, 2016. 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did not have accounts receivable,
therefore did not have an allowance for doubtful accounts as of February 28, 2017 and February 29, 2016.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using the straight-line method based upon its estimated useful life after being placed
in service. The estimated useful life of computer equipment is 3 years. When equipment is retired, sold or impaired, the resulting
gain or loss is reflected in earnings. After the deconsolidation with RealBiz on October 31, 2014, the Company does not own property
and equipment. The Company incurred depreciation expense of $ -0- and $-0- for the years ended February 28, 2017 and February 29,
2016, respectively.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February 28, 2017 and February 29, 2016, the Company did not record impairment losses on any of its property and equipment.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All costs associated with the websites are subject to straight-line amortization over a three-year period.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year
ended February 28, 2017, all software has been placed in service and all costs associated with the software development have been
expensed. 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years ended February 28, 2017 and February 29, 2016. Intangible assets that have finite useful lives
are amortized over their useful lives. The Company incurred amortization expense of $1,779,820 and $164,615 during the years ended
February 28, 2017 and February 29, 2016, respectively.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Reclassification For comparability, certain prior
year amounts have been reclassified, where appropriate, to conform to the financial statement presentation used in 2017.
The reclassifications have no impact on net loss.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June 25, 2015, we effected a
1:50 reverse stock-split of all of our outstanding shares of common stock. Revenue Recognition We recognize revenue when
the customer has purchased the product, the occurrence of the earlier of date of travel or the date of cancellation has expired,
the sales price is fixed or determinable and collectability is reasonably assured. We account for sales incentives to customers
as a reduction of revenue at the time the revenue is recognized from the related product sale.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as well as from customers for online advertising services related to the listing of their properties for rent, primarily
on a subscription basis, over a fixed-term. We also generate revenue from commissions on bookings or traveler inquiries on our
performance-based listings. Additional revenues are derived from the sales of and ancillary products and services. Payments for tours or
activities and term-based paid subscriptions received in advance of services being rendered are recorded as deferred revenue and
recognized ratably on a straight-line basis over the listing period. Revenue for performance-based listings is calculated as a
percentage of the traveler booking or a fixed fee-per-inquiry stated in the arrangement and recognized when the service has been
performed or as the customers’ refund privileges lapse. Cost of Revenue Cost of revenue
consists of cost of the tours and activities, salaries, benefits and related expenses and stock-based compensation of the Company’s
customer service and web hosting personnel, merchant fees charged by credit card processors, costs associated with the hosting
of the Company’s websites, costs associated with payments under the rental guarantee and allocated facility expenses. Selling and Promotions Expense Selling and promotion expenses consist primarily
of advertising and promotional expenses, salary expenses associated with sales and marketing staff, expenses related to our participation
in industry conferences, and public relations expenses. Advertising Expense Advertising costs are charged to expense as incurred
and are included in selling and promotions expense in the accompanying consolidated financial statements. Advertising expense for
the years ended February 28, 2017 and February 29, 2016, was $176,715 and $21,924, respectively. Share Based Compensation 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8, 2017, the Company’s income tax returns for tax years ending February 29, 2016 and February 28, 2015, 2014, 2013, and
2012 remain potentially subject to audit by the taxing authorities. Monaker Group, Inc.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current tax provision has been made in the accompanying statement of income (loss) because no taxes are
due currently or were paid previously. Similarly, no deferred tax asset attributable to the net operating loss carry-forward has
been recognized, as it is not deemed likely to be realized.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4– Fair Value Measurements). Going Concern As of February 28, 2017, and February 29, 2016,
the Company had an accumulated deficit of $100,659,632 and $93,562,357, respectively. The accompanying consolidated financial statements
have been prepared assuming the Company will continue as a going concern. We have very limited financial resources. We currently
have a monthly cash requirement of approximately $30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itself.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February 28, 2017, we had $3,018,467 of current liabilities.
These conditions raise substantial doubt of our ability to continue as a going concern.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 and
management and members of the Board are working aggressively to increase the viewership of our products by promoting it across
other mediums which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Recent Accounting Pronouncement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is effective for fiscal years, and interim
reporting periods within those years, beginning after December 15, 2017, and permits early adoption a year earlier,
after December 15, 2016. The Company has not yet selected a transition method and is currently evaluating the effect that the
updated standard will have on its consolidated financial statements and related disclosures. </t>
  </si>
  <si>
    <t>Notes Receivable</t>
  </si>
  <si>
    <t>Receivables [Abstract]</t>
  </si>
  <si>
    <t>Note
3 – Notes Receivable On
December 22, 2014, the Company advanced $15,000 to a non-related third party debtor and signed a one year, six percent (6%) promissory
note in the amount of $15,000. The entire principal balance of this note was rolled into and became part of the consideration
paid for the purchase of the Company’s 51% membership interest in Name Your Fee, LLC, including approximately $1,000,000
in intangible assets. The Company’s interest in Name Your Fee, LLC was sold on May 16, 2016, to the same non-related third
party, for cancellation of $45,000 in notes (including the $15,000 note described above) and a promissory note in the amount of
$750,000 (see also Note 5).</t>
  </si>
  <si>
    <t>Investment in Equity Instruments and Deconsolidation</t>
  </si>
  <si>
    <t>Equity Method Investments and Joint Ventures [Abstract]</t>
  </si>
  <si>
    <t>Note
4 – Investment in Equity Instruments and Deconsolidation We
assess the potential impairment of our equity method investments when indicators such as a history of operating losses, negative
earnings and cash flow outlook, and the financial condition and prospects for the investee’s business segment might indicate
a loss in value. We have recognized an impairment loss on investment in unconsolidated affiliate. At February 28, 2017, Monaker
owned 44,470,101 shares of RealBiz Series A Preferred Stock and 10,359,890 shares of RealBiz common stock, representing 27% ownership
of RealBiz. This interest, along with a net receivable balance due, has been written down to zero ($0) as of February 28, 2017
and February 29, 2016 to reflect the realizable value of this investment and asset. On November 16, 2016, RealBiz notified Monaker
that the Board of Directors of RealBiz voted to cancel and retire all issued and outstanding shares of RealBiz Preferred Stock
and all but 1,341,533 shares of common stock of RealBiz held by Monaker. On January 18, 2017 RealBiz cancelled all shares of common
stock of RealBiz held by Monaker. RealBiz’s announced cancellation and retirement was without Monaker’s consent, and
done in violation of Delaware law, federal law and the terms of RealBiz’s preferred and common stock. We filed a complaint
on November 30, 2016 (Monaker Group, Inc., f/k/a Next 1 Interactive, Inc. v. RealBiz Media Group, Inc., f/k/a Webdigs, Inc. and
American Stock Transfer &amp; Trust Company, LLC Case No.: 1:16-cv-24978-DLG), seeking damages and injunctive and declaratory
relief, arising from RealBiz’s declared cancellation and retirement of the shares.</t>
  </si>
  <si>
    <t>Acquisitions and Dispositions</t>
  </si>
  <si>
    <t>Business Combinations [Abstract]</t>
  </si>
  <si>
    <t xml:space="preserve">Note 5 – Acquisitions and Dispositions On October 26,
2015, the Company entered into a Plan of Merger Agreement with Always on Vacation, Inc. involving a merger of the Company’s
then wholly-owned subsidiary AOV Holding, Inc. (“AOV”) and Always On Vacation, Inc. which involved issuing 383,230
shares of AOV common stock to the stockholders of Always On Vacation, Inc., effectively cancelling each share of capital stock
of Always on Vacation, Inc. As part of the sale of businesses and assets unrelated to the core travel sector, on January 22, 2016,
the intellectual property related to the travel sector (i.e. contracts, domains, trademark and platform) owned by Always On Vacation,
Inc. were assigned to Monaker. On January 23, 2016, the interest in Always On Vacation, Inc. (a media company) was sold through
a Stock Purchase Agreement to an unrelated third party for $10, plus such third party’s assumption of liabilities of Always
On Vacation, Inc. As of February 28, 2017, the value of the contracts, domains, trademark and platform were fully amortized. On November 25,
2015, the Company entered into an agreement titled “The Intellectual Property License to Corporation by Licensor
Agreement” with CJ Software, Inc. for an internet-based, real-time specialty booking engine developed to consolidate
unused timeshare, fractional, and other specialty lodging rooms to be booked for nightly stays. The agreement provided for
CJ Software, Inc. to be paid $180,000 by way of the issuance of 45,000 shares of the Company’s common stock valued
at $4.00 per share, once this software/platform was fully operational, as a one-time lease payment for a
perpetual, unrestricted, non-exclusive, worldwide, royalty free license to use the software. In addition, the Company was to
employ one of its employees as an employee of Monaker and another as a consultant. This Agreement was terminated on December
1, 2016 and no shares were issued. As part of the sale of businesses and assets unrelated
to the core travel sector, on January 22, 2016, the intellectual property related to the travel sector (i.e., the NextTrip.com
platform, Maupintour.com platform and Home &amp; Away Club portal) owned by the Company’s television media entity (Next 1
Network, Inc.) were assigned to Monaker. The television media entity (Next 1 Network, Inc.) was sold pursuant to a Stock Purchase
Agreement dated January 23, 2016 to an unrelated third party for $10 plus its assumption of liabilities of Next 1 Network, Inc. On May 16, 2016, the Company entered into a Membership
Interest Purchase Agreement for the sale of its 51% membership interest in Name Your Fee, LLC in exchange for a Promissory Note,
maturing on June 15, 2018, in the amount of $750,000 plus the cancellation of $45,000 in existing promissory notes due from the
purchaser. The Promissory Note does not accrue interest, is secured by the 51% membership interest in Name Your Fee, LLC and will
be repaid through 20% of the net earnings received in NameYourFee.com through maturity. The Note contains standard and customary
events of default. The principal amount of the note is due on June 15, 2018, provided that it will not be an event of default under
the note unless the note is not repaid within 60 days after such maturity date (i.e., by August 14, 2018). On August 31, 2016, the Company entered into
a Marketing and Stock Exchange Agreement with Recruiter.com, Inc. whereby the Company issued to Recruiter.com, Inc., 75,000
shares of the Company’s restricted common stock valued at $1.50 per share, for a total of $112,500, in exchange for
2,220 shares of common stock of Recruiter.com, Inc. The acquisition of the 2,200 shares of common stock of
Recruiter.com, Inc. was written off to its realizable value of $0 as of February 28, 2017. Also, an additional 75,000
shares of the Company’s restricted common stock valued at $1.50 per share, for a total of $112,500, were issued for
advertising and marketing services to be performed by Recruiter.com, Inc. over the next 12 months, pursuant to the terms of
the agreement. The entire $112,500 was expense during the year ended February 28, 2017. </t>
  </si>
  <si>
    <t>Website Development Costs and Intangible Assets</t>
  </si>
  <si>
    <t>Goodwill and Intangible Assets Disclosure [Abstract]</t>
  </si>
  <si>
    <t xml:space="preserve">Note 6 – Website Development Costs and
Intangible Assets The following table sets forth the intangible assets,
both acquired and developed, including accumulated amortization as of February 28, 2017 and February 29, 2016:
February 28, 2017
Accumulated Net Carrying
Useful Life Cost Amortization Value
Website platform 1.0 years $ 400,000 $ 400,000 $ —
Contracts, domains, customer lists 2.0 years 1,199,447 1,199,447 —
Website platform 3.0 years 37,657 37,657 —
Website development costs 2.0 years 181,730 181,730 —
Website development costs (not placed in service) 3.0 years 770,482 2,363 768,119
Web platform 4.0 years 598,099 598,099 —
Trademark Indefinite 3,950 — 3,950
$ 3,191,365 $ 2,419,296 $ 772,069 During the year ended February 28, 2017, the Company
incurred $3,950 in fees to register its trademark and $685,414 of additional website development costs for the NextTrip.com and
EXVG.com websites; these sites have not been placed in service as of February 28, 2017 and are capitalized. The Company also incurred
an additional $11,447 related to the contracts, domains and customers. It was determined that the term of the contracts have effectively
expired and the customer lists as well as the domains are of no value; therefore the contracts, domains and customer lists have
been fully amortized. Also the website platform form StingyTravel.com has been determined to be of no value and has been fully
amortized.
February 29, 2016
Accumulated Net Carrying
Useful Life Cost Amortization Value
Website platform 1.0 years $ 400,000 $ — $ 400,000
Contracts, domains, customer lists 2.0 years 1,188,000 — 1,188,000
Website platform 3.0 years 37,657 37,657 —
Website development costs 2.0 years 181,730 65,624 116,106
Website development costs (not placed in service) 3.0 years 85,068 2,363 82,705
Web platform 4.0 years 598,099 598,099 —
Software development (not placed in service) 3.0 years 915,392 77,117 838,275
$ 3,405,946 $ 780,860 $ 2,625,086 During the year ended February 29, 2016, the Company
acquired the contracts, domains and customers of Always On Vacation, Inc. as well as the website platform form StingyTravel.com.
These assets were placed in service on January 23, 2016 and were being amortized over a three year period. This capitalization of these costs fall within
the scope of ASC 350-50-25-15 wherein costs of upgrades and enhancements should be capitalized as they will result in added functionality
of the website. Intangible assets are amortized on a straight-line
basis over their expected useful lives, estimated to be 4 years, except for the website(s), which is 3 years. Amortization expense
related to website development costs and intangible assets was $1,779,820 and $164,615 for the years ended February 28, 2017 and
February 29, 2016, respectively. </t>
  </si>
  <si>
    <t>Convertible Promissory Notes</t>
  </si>
  <si>
    <t>Debt Disclosure [Abstract]</t>
  </si>
  <si>
    <t xml:space="preserve">Note 7 – Convertible Promissory Notes The Company has a convertible
promissory note, with an interest rate of 6% per annum, maturing December 1, 2017 and with a fixed conversion rate of $5.00
per share. During the years ended February 28, 2017 and February 29, 2016, the Company recognized interest expense of
$248,200 and $384,899, respectively. The table below summarizes the convertible promissory
notes as of February 28, 2017.
February 28, 2017
Non Related Related Total
Principal
Beginning balance $ 249,582 $ 1,409,326 $ 1.658.908
Additions: — — —
249,582 1,409,326 1,658,908
Subtractions:
Payments to note holder 249,582 — 249,582
Ending balance $ — $ 1,409,326 $ 1,409,326
Carrying Value
Total convertible promissory notes $ — $ 1,409,326 $ 1,409,326
Adjustments — — —
Carrying value $ — $ 1,409,326 $ 1,409,326
Principal past due and in default $ — $ — $ — The discount is amortized on a straight line basis
from the dates of issuance until the stated redemption date of the debts. During the years ended February 28, 2017 and February
29, 2016, the Company recorded debt discount amortization expense as interest expense in the amount of $-0- and $-0-, respectively. Mr. Mark Wilton is a greater than 5% shareholder
and is treated as a related party. The classification of the convertible promissory note changed from non-related party to related
party in the amount of $1,409,326 during the year ended February 28, 2017. The table below summarizes the convertible promissory
notes as of February 29, 2016.
February 29, 2016
Non Related Related Total
Principal
Beginning balance $ 756,683 $ 7,096,703 $ 7,853,386
Additions: — — —
756,683 7,096,703 7,853,386
Subtractions:
Conversion to common shares 194,584 5,587,377 5,781,961
Payments to note holder 28,000 100,000 128,000
Entity sold 284,517 — 284,517
507,101 5,687,377 6,194,478
Ending balance $ 249,582 $ 1,409,326 $ 1,658,908
Carrying Value
Total convertible promissory notes $ 249,582 $ 1,409,326 $ 1,658,908
Adjustments — — —
Carrying value $ 249,582 $ 1,409,326 $ 1,658,908
Principal past due and in default $ 249,582 $ — $ 249,582 During the year ended February 29, 2016, the Company:
● Issued 276,747 shares of common stock upon conversion of $194,584 of principal held by a note holder.
● Issued
1,902,046 shares of common stock upon conversion of $5,637,377 of principal held by entities of Donald Monaco, a
director of the Company and Mr. Mark Wilton.
● On January 23, 2016, the Company
sold its subsidiary Next 1 Network, Inc. and $284,517 of promissory notes were included in this sale.
● The Company paid $28,000 towards the principal
held by a noteholder and $100,000 towards the principal held by an entity of Donald Monaco, a director of the Company. </t>
  </si>
  <si>
    <t>Notes Payable</t>
  </si>
  <si>
    <t>Note
8 – Notes Payable The
following table sets forth the notes payable as of February 28, 2017 and February 29, 2016:
Principal
February
28, 2017 February
29, 2016
On September
6, 2011, the Company extended a note in the amount of $785,000, then in default, until February 1, 2013. Beginning on October
1, 2011, the Company was obligated to make payments of $50,000 due on the first day of each month. The first $185,000 in payments
was to be in cash and the remaining $600,000 was to be made in cash or common stock. On February 15, 2012, the note-holder
assigned $225,000 of its $785,000 outstanding promissory note to a non-related third party investor and the Company issued
a new convertible promissory note for the same value. As part of the sale of businesses and assets unrelated to the core travel
sector, the television media entity (Next 1 Network, Inc.) was sold and this promissory note was not assumed by the purchaser
as part of the Stock Purchase Agreement dated January 23, 2016. The Company has assumed this note related to the sold entity
and settled the outstanding debt on November 16, 2016, through the issuance of 255,041 shares of the Company’s common
stock at $2.25 per share for the principal plus 680 shares of the Company’s common stock at $2.25 per share for the
accrued interest. $ — $ 573,842
On August 16, 2004,
the Company entered into a promissory note with an unrelated third party in the amount of $500,000. The note bears interest
at 7% per year, matured in March 2011 and was payable in quarterly installments of $25,000. As part of the sale of businesses
and assets unrelated to the core travel sector, the television media entity (Next 1 Network, Inc.) was sold and this promissory
note was not assumed by purchaser as part of the Stock Purchase Agreement dated January 23, 2016. The Company assumed this
note related to the sold entity on June 24, 2016 and this promissory note was settled with full release for the amount of
$40,000. — 137,942
$ — $ 711,784 Interest
charged to operations relating to the above notes was $27,353 and $2,407, respectively for the years ended February 28, 2017 and
February 29, 2016. The Company has accrued interest as of February 28, 2017 and February 29, 2016 of $-0- and $162,521,
respectively. On
January 23, 2016, as part of the sale of businesses and assets unrelated to the core travel sector, the television media entity
(Next 1 Network, Inc.) was sold and these promissory notes (amounting to $711,784) were not assumed by the purchaser as part of
the Stock Purchase Agreement dated January 23, 2016. The
Company assumed these notes that were in default related to the sold entity and negotiated a settlement of the assumed above-noted
notes as of February 28, 2017.</t>
  </si>
  <si>
    <t>Line of Credit and Other Notes Payable</t>
  </si>
  <si>
    <t xml:space="preserve">Note 9 – Line of Credit and Other
Notes Payable The following table sets forth the line of
credit and other notes payable as of February 28, 2017 and February 29, 2016:
Principal
February 28, 2017 February 29, 2016
Line of credit:
On June 15, 2016, we entered into a revolving line of credit agreement with Republic Bank, Inc. of Duluth, Minnesota, in the maximum amount of $1,000,000. Amounts borrowed under the line of credit accrue interest at the Wall Street Journal U.S. Prime Rate plus 1% (updated daily until maturity), payable monthly in arrears beginning on July 15, 2016. Any amounts borrowed under the line of credit are due on June 15, 2017. On December 22, 2016, the revolving line of credit was increased to $1,200,000; all terms of the revolving line of credit remain unchanged. $ 1,193,000 $ —
Related parties:
The Company has a demand loan with a stated interest rate of 6% per annum, due for funds received from In Room Retail, Inc. which is owned by William Kerby, CEO and Chairman of the Company. This loan was repaid in cash on November 4, 2016. $ — 15,919
$ 1,193,000 $ 15,919 Interest charged to operations relating to these
notes was $29,822 and $2,100, respectively for the years ended February 29, 2016 and February 28, 2015. The Company
has accrued interest as of February 28, 2017 and February 29, 2016 of $-0- and $-0-, respectively. </t>
  </si>
  <si>
    <t>Due to/from affiliates</t>
  </si>
  <si>
    <t>Due Tofrom Affiliates</t>
  </si>
  <si>
    <t>Note
10 - Due to/from affiliates Through
October 2015, the Company received and/or made advances to/from its unconsolidated affiliated Company, RealBiz Media Group, Inc.
resulting in a net receivable due from RealBiz in excess of $11.2 million. At February 28, 2017, Monaker owned 44,470,101 shares
of RealBiz Series A Preferred Stock and 10,359,890 shares of RealBiz common stock, representing 27% ownership of RealBiz. The
equity interest, along with a net receivable balance due from the above-mentioned transactions, has been written down to zero
($0) as of February 28, 2017 and February 29, 2016 to reflect the realizable value of this investment and asset.</t>
  </si>
  <si>
    <t>Stockholders' Equity Note [Abstract]</t>
  </si>
  <si>
    <t xml:space="preserve">Note 11 – Stockholders’ Deficit Preferred stock The aggregate number of shares of preferred
stock that the Company is authorized to issue is up to One Hundred Million (100,000,000), with a par value of $0.00001 per share
(“the Preferred Stock”) with the exception of Series A Preferred Stock shares having a $0.01 par value.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 On August 26, 2016, we converted all of our outstanding
Series B (110,200 shares), Series C (13,100 shares) and Series D (110,156 shares) Preferred Stock, into an aggregate of 444,712
shares of our common stock, pursuant to certain special conversion terms offered in connection therewith and the mandatory conversion
terms thereof. Additionally, stockholders holding 15,000 shares
of our Series B Convertible Preferred Stock and 22,000 shares of our Series D Convertible Preferred Stock requested the conversion
of such shares into 2,233,260 shares of RealBiz common stock. Pursuant to the customary practice of the Company and RealBiz, the
Company first requested that RealBiz’s transfer agent convert shares of RealBiz Preferred A owned by the Company, into RealBiz
common stock as provided by the designation of the RealBiz preferred stock. This request was denied by RealBiz and RealBiz’s
transfer agent. The Company then requested that the Company’s transfer agent cancel the converted shares and that RealBiz’s
transfer agent which is also Monaker’s transfer agent (American Stock Transfer) transfer shares of common stock of RealBiz
held by the Company to such shareholders to satisfy the conversion obligations. To date, RealBiz has refused to recognize or effect
the transfers. The Company has provided to RealBiz and American Stock Transfer all necessary documents and affidavits to execute
the transfer. The Preferred Stock Series B and D shares related to the conversion into RealBiz common shares have been retired
and the number of shares of investment in RealBiz common stock have been reduced by 2,233,260 shares. On November 16, 2016, RealBiz
notified Monaker that the Board of Directors of RealBiz voted to cancel and retire all issued and outstanding shares of RealBiz
Preferred Stock and all but 1,341,533 shares of common stock of RealBiz held by Monaker. On January 18, 2017 RealBiz cancelled
all shares of common stock of RealBiz held by Monaker. RealBiz’s announced cancellation and retirement was without Monaker’s
consent, and done in violation of Delaware law, federal law and the terms of RealBiz’s preferred and common stock. We filed
a complaint on November 30, 2016 (Monaker Group, Inc., f/k/a Next 1 Interactive, Inc. v. RealBiz Media Group, Inc., f/k/a Webdigs,
Inc. and American Stock Transfer &amp; Trust Company, LLC Case No.: 1:16-cv-24978-DLG), seeking damages and injunctive and declaratory
relief, arising from RealBiz’s declared cancellation and retirement of the shares. All Preferred Stock Series B, C and D shares have
been retired. The Series A Preferred Stock have not been retired and William Kerby, our Chief Executive Officer and Chairman, beneficially
owns 794,611 shares (or 43% of the outstanding Preferred Stock Series A shares) and Donald Monaco, our Director, beneficially owns
1,075,000 shares (or 57% of the outstanding Series A Preferred Stock shares). Series A Preferred Stock The Company has authorized and designated 3,000,000
shares of Preferred Stock as Series A 10% Cumulative Convertible Preferred Stock, par value $0.01 per share (the “Series
A Preferred Stock”). The holders of record of shares of Series A Preferred Stock shall be entitled to vote on all matters
submitted to a vote of the shareholders of the Company and shall be entitled to one hundred (100) votes for each share of Series
A Preferred Stock. Per the terms of the Amended and Restated Certificate
of Designations,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a) $25.00 per share; or
(b) at the lowest price the Company has issued stock as part of a financing; and
● convert all or part of such holder’s shares (excluding any shares issued pursuant to conversion of unpaid dividends) into debt obligations of the Company, secured by a security interest in all of the assets of the Company and its subsidiaries, at a rate of $25.00 of debt for each share of Series A Preferred Stock. On July 9, 2013, the Company amended the Certificate
of Designations for the Company’s Series A Preferred Stock to grant to a holder of the Series A Preferred Stock the option
to:
●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or to allow
● conversion into common stock at the lowest price the Company has issued stock as part of a financing to include all financings such as new debt and equity financing and stock issuances as well as existing debt conversions into stock. On February 28, 2014, the Company’s Series
A Preferred Stock shareholders agreed to authorize a change to the Certificate of Designations of the Series A Preferred Stock
in Nevada to lock the conversion price to the lower of (a) a fixed price of $0.50 per share; and (b) the lowest price the Company
has issued stock as part of a financing after January 1, 2006. Accounting Standards Codification subtopic 815-40, Derivatives and
Hedging; Contracts in Entity’s own Equity (“ASC 815-40”) became effective for us on March 1, 2010. The Company’s
Series A (convertible) Preferred Stock had certain reset provisions that require the Company to reduce the conversion price of
the Series A (convertible) Preferred Stock if we issue equity at a price less than the conversion price. Upon the effective date,
the provisions of ASC 815-40 required a reclassification to liability based on the reset feature of the agreements if the Company
sells equity at a price below the conversion price of the Series A Preferred Stock. In accordance with ASC 815-40, the Company
records the changes in the fair value of the derivative liability as non-operating, non-cash income or expense. However, the reset
provision was removed thereby eliminating the derivative liability as of February 28, 2014; therefore the change in fair value
of the Series A Preferred Stock derivative liability as of November 30, 2016 and February 29, 2016 resulted in non-operating income
of $0 and $0, respectively. In the event of any liquidation, dissolution or
winding up of the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1.00 for each share (as adjusted for any stock dividends, combinations or splits with respect to such shares) of Series
A Preferred Stock held by each such holder, plus the amount of accrued and unpaid dividends thereon (whether or not declared) from
the beginning of the dividend period in which the liquidation occurred to the date of liquidation. During the year ended February 28, 2017, there
were no transactions with regards to Series A Preferred Stock shares. Dividends in arrears on the outstanding
Series A Preferred Stock shares total $1,025,233 and $838,275 as of February 28, 2017 and February 29, 2016, respectively.
The Company had 1,869,611 shares of Series A Preferred Stock issued and outstanding as of February 28, 2017 and February 29,
2016. Series B Preferred Stock The Company has authorized and designated 3,000,000
shares of Preferred Stock as Non-Voting Series B 10% Cumulative Convertible Preferred Stock with a par value of $0.00001 per share
(the “Series B Preferred Stock”). The holders of Series B Preferred Stock may elect to convert all or any part of such
holder’s shares into:
● common stock on a one for fifty basis, or
● shares of RealBiz’s common stock at $0.05 per share. Upon any liquidation, dissolution or winding-up
of the Company, whether voluntary or involuntary (a “liquidation”), the holders ar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common stock), and if the assets of the Company shall be insufficient
to pay in full such amounts, then the entire assets to be distributed to the holders shall be ratably distributed among the holders
of all preferred stock in accordance with the respective amounts that would be payable on such shares if all amounts payable thereon
were paid in full. During the year ended February 28, 2017:
● 110,200 shares of Series B Preferred Stock were converted into 220,400 shares of common stock of Monaker at $2.50 per share, based on the $5 per share stated value of the Series B Preferred Stock.
● 15,000 shares of Series B Preferred Stock were converted into 1,500,000 shares of common stock of RealBiz at $0.05 per share, based on the $5 per share stated value of the Series B Preferred Stock. Dividends in arrears on the outstanding Series
B Preferred Stock total $0 and $182,782 as of February 28, 2017 and February 29, 2016, respectively. The Company had 0 and 125,200
shares of Series B Preferred Stock issued and outstanding as of February 28, 2017 and February 29, 2016, respectively. Series C Preferred Stock The Company has authorized and designated 3,000,000
shares of Preferred Stock as Non-Voting Series C 10% Cumulative Convertible Preferred Stock with a par value of $0.00001 per share
(the “Series C Preferred Stock”). The holders of Series C preferred stock may elect to convert all or any part of such
holder’s shares into:
● common stock on a 2.5 for one basis, or
● shares of RealBiz’s common stock at $0.10 per share. Upon any liquidation, dissolution or winding-up
of the Company, whether voluntary or involuntary (a “liquidation”), the holders are entitled to receive out of the
assets, whether capital or surplus, of the Company an amount equal to 100% of the stated value of $5 per share, plus any accrued
and unpaid dividends thereon and any other fees or liquidated damages owing thereon, for each share of then outstanding Preferred
Stock before any distribution or payment is to be made to the holders of any junior securities (common stock), and if the assets
of the Company are insufficient to pay in full such amounts, then the entire assets to be distributed to the holders are to be
ratably distributed among the holders of all preferred stock in accordance with the respective amounts that would be payable on
such shares if all amounts payable thereon were paid in full. During the year ended February 28, 2017:
● 13,100 shares of Series C Preferred Stock were converted into 26,000 shares of common stock of Monaker at $250.00 per share, based on the $5 per share stated value of the Series C Preferred Stock. Dividends in arrears on the outstanding Series
C Preferred Stock shares total $0 and $8,915 as of February 28, 2017 and February 29, 2016, respectively. The Company had 0 and
13,100 Series C Preferred Stock shares issued and outstanding as of February 28, 2017 and February 29, 2016, respectively. Series D Preferred Stock The Company has authorized and designated 3,000,000
shares of Preferred Stock as Non-Voting Series D 10% Cumulative Convertible Preferred Stock with a par value of $0.00001 per share
(the “Series D Preferred Stock”). The holders of Series D preferred stock may elect to convert all or any part of such
holder’s shares into:
● common stock on a 2.5 for one basis, or
● shares of RealBiz common stock at $0.15 per share. On July 9, 2014, the Company filed an Amendment
to its Series D Certificate of Designation with the Secretary of State of the State of Nevada to change the conversion price from
$250 to $12.50 per share. Upon any liquidation, dissolution or winding-up
of the Company, whether voluntary or involuntary (a “liquidation”), the holders are entitled to receive out of the
assets, whether capital or surplus, of the Company an amount equal to 100% of the stated value of $5 per share, plus any accrued
and unpaid dividends thereon and any other fees or liquidated damages owing thereon, for each share of then outstanding Preferred
Stock before any distribution or payment is to be made to the holders of any junior securities (common stock), and if the assets
of the Company are insufficient to pay in full such amounts, then the entire assets to be distributed to the holders are to be
ratably distributed among the holders of all preferred stock in accordance with the respective amounts that would be payable on
such shares if all amounts payable thereon were paid in full. On October 2, 2012, the Company issued 380,000
shares of Series D Preferred stock as part of the October 2, 2012 exchange of securities agreement between the Company and Acknew
Investments, Inc. (“Acknew”), for the acquisition of the entity that eventually became RealBiz Media Group, Inc. (RealBiz)
and then and now constitutes significant operations of RealBiz, a holder of Class A common shares of RealBiz Holdings, Inc., which
contained a “ratchet provision”: If, at any time while Acknew is a holder of Series D Preferred Stock and the Retirement
Obligation (requiring the Company to pay out of 50% of all net profits from the Company or 50% of any new funding received by the
Company from September 21, 2012, until such time as the $700,000 of the Company’s Series D Preferred Stock shares owned by
Acknew are redeemed by the Company) remains not fully satisfied, the Company sells or issues any common stock of the Company at
an effective price per share that is lower than the then-effective conversion price (any such issuance being referred to as a “Dilutive
Issuance”), then the conversion prices for the Series D Preferred Stock held by Acknew is reduced to equal the product obtained
by multiplying (1) the then effective conversion price by (2) a fraction, the numerator of which is the sum of the number of total
shares of common stock outstanding immediately prior to the Dilutive Issuance plus the number of shares of common stock which the
aggregate consideration received by the Company in the Dilutive Issuance would purchase at the then-effective conversion price;
and the denominator of which is the number of shares of common stock outstanding immediately after the Dilutive Issuance. During the year ended February 28, 2017:
● 110,156 shares of Series D Preferred Stock were converted into 198,312 shares of common stock of Monaker at $2.50 per share, based on the $5 per share stated value of the Series D Preferred Stock.
● 22,000 shares of Series D Preferred Stock were converted into 733,260 shares of common stock of RealBiz at $0.15 per share, based on the $5 per share stated value of the Series D Preferred Stock. Dividends in arrears on the outstanding Series
D Preferred Stock shares total $-0- and $138,188 as of February 28, 2017 and February 29, 2016, respectively. The Company had -0-
and 132,156 Series D Preferred Stock shares issued and outstanding as of February 28, 2017 and February 29, 2016, respectively. Common Stock 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 On May 2, 2012, the Board consented to (i) effect
a 1 for 500 reverse split of the Company’s common stock and (ii) reduce the number of authorized shares from 2,500,000,000
to 5,000,000. Such actions became effective upon the filing of the amendment to our Articles of Incorporation with the Secretary
of State of the State of Nevada. The consolidated financial statements have been retroactively adjusted to reflect this reverse
stock split. On June 26, 2012, the Board and the holders of
a majority of the voting power of our shareholders approved an amendment to our Articles of Incorporation to increase our authorized
shares of common stock from 5,000,000 shares to 500,000,000 shares. On June 25, 2015, During the year ended February 28, 2017, the Company:
● Sold 2,826,365
shares of restricted common stock and warrants for $4,329,939 in proceeds in private transactions.
● Issued 800,844 shares of
restricted common stock and warrants valued at $2,165,571 for stock compensation.
Issued 347,720
shares of restricted common stock valued at $664,373 for conversion of notes payable and accrued interest
thereon.
● Issued 60,000 shares of restricted common stock for conversion of accrued interest of $89,000.
● On September 19, 2016, Recruiter.com was issued 75,000 shares of restricted common stock valued at $112,500 for the acquisition of 1.5% of Recruiter.com. As of November 30, 2016, the value of this investment was written down to $0 to reflect the market value of the investment.
● On September 19, 2016, Recruiter.com was issued 75,000 shares of restricted common stock valued at $112,500 in connection with our entry into a marketing agreement related to a one year marketing promotion to all of the Recruiter.com members by Monaker, NextTrip and the related entities.
● Issued 4,579 shares of common stock for acquisitions valued at $11,447.50. During the year ended February 29, 2016, the Company:
● Sold 1,102,000 shares of common stock for $2,276,722 in proceeds in private transactions.
● 455,000 shares of common stock were issued for acquisitions valued at $1,188,001.
● 189,000 shares of common stock were issued as compensation for services valued at $1,019,384.
● 1,000,000 shares of common stock were issued for assets valued at $56,000.
● 1,096, 994 shares of preferred stock were converted into 1,809,000 shares of common stock.
● 1,950,000 shares of common stock were issued for the conversion of debt valued at $8,138,169.
● The Company filed an Amendment to its Articles of Incorporation and effected a 1-for-50 reverse stock split. The Company had 11,133,938 and 6,686,540 shares
issued and outstanding as of February 28, 2017 and February 29, 2016, respectively. Common Stock Warrants The following table sets forth common stock purchase
warrants outstanding as of February 28, 2017, and February 29, 2016, and changes in such warrants outstanding for the years ending
February 28, 2017 and February 29, 2016:
Warrants Weighted
Outstanding, February 28, 2015 491,965 $ 1.26
Warrants granted 1,350,130 $ 1.02
Warrants exercised/forfeited/expired (386,043 ) $ (0.90 )
Outstanding, February 29, 2016 1,456,052 $ 1.56
Warrants granted 2,463,707 $ 1.64
Warrants exercised/forfeited/expired (1,899,671 ) $ (1.06 )
Outstanding, February 28, 2017 2,020,088 $ 2.23
Common stock issuable upon exercise of warrants 2,020,088 $ 2.23
Common Stock Issuable Upon Exercise of Common Stock Issuable
Range of Number Weighted Weighted Number Weighted
$ 0.01 253 1.50 $ 0.01 253 $ 0.01
$ 0.50 46,508 4.66 $ 0.50 46,508 $ 0.50
$ 1.25 93,595 2.26 $ 1.25 93,595 $ 1.25
$ 1.50 322,972 1.67 $ 1.50 322,972 $ 1.50
$ 2.00 1,258,000 2.21 $ 2.00 1,258,000 $ 2.00
$ 2.50 48,760 3.30 $ 2.50 48,760 $ 2.50
$ 3.00 200,000 2.25 $ 3.00 200,000 $ 3.00
$ 4.00 50,000 1.00 $ 4.00 50,000 $ 4.00
2,020,088 $ 1.85 2,020,088 $ 1.85 At February 28, 2017, there were 2,020,088 warrants
outstanding with a weighted average exercise price of $1.85 and weighted average life of 2.23 years. At February 29, 2016, there were 1,456,052 warrants
outstanding with a weighted average exercise price of $1.56 and weighted average life of 0.94 years. During the year ended February 28, 2017, the Company
granted:
● warrants to purchase 1,661,360 shares of common stock in connection with subscriptions; and
● warrants to purchase 802,347 shares of common stock in consideration for consulting fees. On January 5, 2017, we entered into an employment
agreement with an employee of the Company, whereby the employee agreed to provide management and financial/investor relation services
to the Company for a term of one year, cancellable by either party with 30 days prior written notice, in consideration for $10,000
per month and the grant of warrants to purchase (a) 100,000 shares of the Company’s common stock, which will vest and be
exercisable at such time as the Company successfully up lists to the NYSE MKT or the NASDAQ Capital Market, and have an exercise
price of $3 per share and cashless exercise rights; (b) 50,000 shares of the Company’s common stock, which will vest and
be exercisable upon the earlier to occur of (i) the second year of the term of such warrants; (ii) when the institutional ownership
of the Company’s totals 10% or more of the Company’s outstanding common stock, and have an exercise price of $4 per
share and cashless exercise rights; and (c) 50,000 shares of the Company’s common stock, which will vest and be exercisable
upon the earlier to occur of (i) the second year of the term of such warrants; (ii) when the institutional ownership of the Company’s
totals 20% or more of the Company’s outstanding common stock, and have an exercise price of $5 per share and cashless exercise
rights, as well as certain other to be determined fees in the event the Company undertakes certain transactions in the future.
All of the warrants vest immediately in the event the Company is acquired and have a term through December 31, 2019. Common Stock Options On October 28, 2009, the shareholders approved
the Monaker Group, Inc. (formerly known as Next 1 Interactive, Inc.) 2009 Long-Term Incentive Plan (the “2009 Plan”)
at the annual shareholders meeting. Under the 2009 Plan, 9,000 shares of common stock are reserved for issuance on the effective
date of the 2009 Plan. In the fiscal year ending February 29, 2016 this plan was eliminated and the 4,050 ten (10) year stock options
previously issued were cancelled. The options had an exercise price of $7.25 per share and an intrinsic value of $-0-. Compensation expense relating to stock
options granted during the years ended February 28, 2017 and February 29, 2016, was $-0-. Related Party Transactions On October 1, 2015, Monaco Investment Partners
II, LP, of which Donald Monaco is the managing general partner and a Director of the Company, subscribed for $250,000 of units
(100,000 total units) in our offering of up to $750,000 of units of the Company, each comprised of 1 share of common stock and
1 cashless warrant to purchase one share of common stock at an exercise price of $1.50 per share. On November 11, 2015, Monaco Investment Partners
II, LP, of which Donald Monaco is the managing general partner and a Director of the Company, subscribed for $250,000 of units
(100,000 total units) in our offering of up to $750,000 of units of the Company, each comprised of 1 share of common stock and
1 cashless warrant to purchase one share of common stock at an exercise price of $1.50 per share. On November 13, 2015, Mark Wilton, a greater than
5% shareholder of the Company, converted 30,000 shares, at $5.00 per share, of Series B Preferred Stock and was issued 60,000 shares
of restricted common stock. On November 13, 2015, Adam Friedman, our former
CFO of the Company, converted 26,200 shares, at $5.00 per share, of Series C Preferred Stock and was issued 52,400 shares of restricted
common stock. On November 13, 2015, Doug Checkeris, Director
of the Company, converted 50,000 shares, at $5.00 per share, of Series C Preferred Stock and was issued 100,000 shares of restricted
common stock. On November 13, 2015, Adam Friedman, former CFO
of the Company, converted 15,000 shares, at $5.00 per share, of Series D Preferred Stock and was issued 30,000 shares of restricted
common stock. On November 13, 2015, Pat LaVecchia, Director of
the Company, converted 61,800 shares, at $5.00 per share, of Series C Preferred Stock and was issued 123,600 shares of restricted
common stock. On November 17, 2015, 30,000 shares of common stock
were issued to William Kerby, CEO and Chairman of the Company, upon conversion of 15,000 shares of Series A Preferred Stock at
$5.00 per share. On November 25, 2015, Monaco Investment Partners
II, LP, of which Donald Monaco is the managing general partner and a Director of the Company, subscribed for $250,000 of units
(100,000 total units) in our offering of up to $750,000 of units of the Company, each comprised of 1 share of common stock and
1 cashless warrant to purchase one share of common stock at an exercise price of $1.50 per share. On November 25, 2015, Monaco Investment Partners
II, LP, of which Donald Monaco is the managing general partner and a Director of the Company, converted outstanding convertible
promissory notes of $75,000 and Donald P Monaco Insurance Trust, of which Donald Monaco is the trustee and a Director of the Company,
converted outstanding convertible promissory notes of $325,000 for a combined, total of $400,000 in principal and $165,731 of accrued
interest, into 226,292 shares of the Company’s common stock. On November 25, 2015, Monaco Investment Partners
II, LP, of which Donald Monaco is the managing general partner and a Director of the Company converted outstanding convertible
promissory notes totaling $575,000 in principal and $189,384 of accrued interest into 305,754 shares of the Company’s common
stock. On December 17, 2015, William Kerby, CEO and Chairman
of the Company, converted 35,000 shares, at $5.00 per share, of Series C Preferred Stock and was issued 70,000 shares of restricted
common stock. On January 22, 2016, Donald P Monaco Insurance
Trust, of which Donald Monaco is the trustee and a Director of the Company, subscribed for $600,000 of units (240,000 total units)
in our offering of up to $600,000 of units of the Company, each comprised of 1 share of common stock and 1 cashless warrant to
purchase one share of common stock at an exercise price of $1.50 per share. On March 15, 2016, Stephen Romsdahl, a
greater than 5% shareholder of the Company, subscribed for $120,000 of units (48,000 total units) in our offering of up to $400,000
of units of the Company, each comprised of 1 share of common stock and 2 Special Exchange warrants to purchase one share of common
stock at an exercise price of $0.25 per share. On March 17, 2016, Mark Wilton, a greater than
5% shareholder of the Company, subscribed for $60,000 of units (24,000 total units) in our offering of up to $400,000 units of
the Company, each comprised of 1 share of common stock and 2 Special Exchange warrants to purchase one share of common stock at
an exercise price of $0.25 per share. On May 3, 2016, Monaco Investment Partners II,
L.P, of which Donald Monaco is the managing general partner and a Director of the Company, exercised warrants to purchase 300,000
shares of common stock at an exercise price of $1.50 per share. On June 1, 2016, the Company received $90,000 in
proceeds from Donald P Monaco Insurance Trust (whose trustee is Donald Monaco a director of Monaker) and issued 60,000 common shares
in connection with a partial warrant exercise for $1.50 per share. On June 2, 2016, the Company borrowed three
hundred thousand dollars ($300,000) from the Donald P. Monaco Insurance Trust (“Trust”), which was evidenced by a Promissory
Note (“Note”) in the principal amount of three hundred thousand dollars ($300,000), which accrues interest at the rate
of 6% per annum (12% upon the occurrence of an event of default). All principal, interest and other sums due under the Note is
due and payable on the earlier of (a) the date the operations of NextTrip.com generate net revenues equal to $300,000; (b) the
date the Company enters into an alternate financing in excess of $300,000; or (c) August 1, 2016. The Note contains standard and
customary events of default. Donald P. Monaco, a member of our Board of Directors, is the trustee of the Trust. This Note may be
prepaid in whole or in part at any time, without penalty or premium. On June 24, 2016, we repaid this Note. Messrs. Donald P. Monaco, Pat LaVecchia, Douglas
Checkeris and William Kerby who represented all of the members of the Board of Directors of Monaker resigned as directors of RealBiz
effective Monday April 11, 2016. Through October 2015, the Company received and/or
made advances to/from its unconsolidated affiliated company, RealBiz Media Group, Inc. resulting in a net receivable due from RealBiz
in excess of $5.8 million. At February 29, 2016, Monaker owned 44,470,101 shares of RealBiz Series A Preferred Stock and 10,359,890
shares of RealBiz common stock, representing 28% ownership of RealBiz. The equity interest, along with a net receivable balance
due from the above-mentioned transactions, has been written down to zero ($0) to reflect the realizable value of this investment
and asset. On November 20, 2015, the Company entered
into two exchange agreements (the “ Exchange Notes Monaco Investments During the year ended February 29, 2016, the Company
granted warrants to purchase 30,000 shares of common stock for the settlement of the Company’s note payable with Mark Wilton
(greater than 5% shareholder), of which warrants to purchase 89,300 shares of common stock were exercised; warrants to purchase
120,000 shares of common stock were cancelled; and warrants to purchase 176,743 shares of common stock expired. On June 15, 2016, we entered into a revolving line
of credit agreement with Republic Bank, Inc. of Duluth, Minnesota, in the maximum amount of $1,000,000. Amounts borrowed under
the line of credit accrue interest at the Wall Street Journal U.S. Prime Rate plus 1% (updated daily until maturity), payable monthly
in arrears beginning on July 15, 2016. Any amounts borrowed under the line of credit are due on June 15, 2017. Amounts borrowed
under the line of credit are planned to be used for marketing initiatives, working capital and to repay $300,000 previously borrowed
from the Donald P. Monaco Insurance Trust, of which Donald Monaco, a Director of the Company, is the Trustee. The loan contains
standard and customary events of default. On June 16, 2016, we borrowed $450,000 under the line of credit. On July 8, 2016, Stephen Romsdahl, a greater
than 5% shareholder of the Company, exercised warrants to purchase 96,000 shares of common stock which had an exercise price of
$0.25 per share for an aggregate of $24,000. On August 23, 2016, Pat LaVecchia, our director,
converted 1,000 shares of Series D Preferred Stock into shares of common stock in connection with a special exchange conversion
whereby Series D Preferred Stock shareholders were offered a special conversion rate of $2.50 per share of the Company’s
common stock, provided accrued dividends were waived (instead of the stated $12.50 conversion price), into 2,000 shares of common
stock at $2.50 per share, valued at $5,000. Effective September 8, 2016,
the Company sold 138,000 units, each consisting of one share of common stock and one warrant to purchase one share of common stock
(the “Units”), to Charcoal Investments Ltd. (“Charcoal”), which entity is owned by Simon Orange, who became
a member of the Board of Directors of the Company on January </t>
  </si>
  <si>
    <t>Commitments and Contingencies Disclosure [Abstract]</t>
  </si>
  <si>
    <t xml:space="preserve">Note 12 - Commitments and Contingencies The Company leases its office space and certain
office equipment under non-cancellable operating leases. In accordance with the terms of the office space lease agreement, the
Company is renting the commercial office space, for a term of three years from January 1, 2016 through December 31, 2018. Monthly
rental costs for calendar years 2016, 2017 and 2018 are $6,500, $6,695 and $6,896, respectively. The rent for the years ended February
28, 2017 and February 29, 2016 was $79,665 and $227,694, respectively. Our future minimum rental payments through February
28, 2018 amount to $80,742. The following schedule represents obligations under
written commitments on the part of the Company that are not included in liabilities:
Current Long Term
February 28, 2019
and
February 28, 2017 February 28, 2018 thereafter Totals
Leases $ 80,742 $ 68,959 $ — $ 149,701
Other 4,500 — — 4,500
Totals $ 85,242 $ 68,959 $ — $ 154,201 The Company is committed to pay three to six months’
severance in the case of termination or death to certain key officers.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14, 2014, Lewis Global Partners, LLC filed
a Complaint against us in the Ninth Judicial Circuit Court of Florida (Case Number CACE 14-005009) (the “Complaint”).
The Complaint alleges consulting fees in the form of 270,000 shares of common stock of RealBiz is due from us and sets forth causes
of action including ‘breach of contract’ and ‘breach of implied covenant of good faith and fair dealing’.
On August 18, 2016, the breach of implied covenant of good faith and fair dealing was dismissed and we filed an answer and affirmative
defenses to the breach of contract claim. The Company has no basis for determining whether there is any likelihood of material
loss associated with the claims and/or the potential and/or the outcome of the litigation.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On June 2, 2016, the Company paid an arbitration award of $81,572 ($73,959 plus interest of $7,613) to
Twelfth Child Entertainment, LLC for a License Agreement settlement for rights to air programs regarding “Foreclosure to
Fabulous” television programming on the Company’s previously owned media business that was sold on January 21, 2016.
The Company absorbed this settlement as part of its partnership commitment with Launch Media 360 which is an investment of the
Company. Litigation related to RealBiz Media
Group, Inc. (“RealBiz”) Case Number 1:16-cv-61017-FAM On May 11, 2016, RealBiz filed a Complaint
against us in the United States District Court for the Southern District of Florida (the “Complaint”). The Complaint
alleges $1,287,517 is due from us to RealBiz, and seeks the recovery of such amount, plus pre-judgment interest from October 31,
2015 and costs. The Complaint alleges causes of action including ‘account stated’ and ‘unjust enrichment’. On May 19, 2016, we filed an Answer and
Counterclaim to the Complaint (the “Counterclaim”) denying RealBiz’s allegations and claims and pleading affirmative
defenses including ‘failure to state a claim for which relief can be granted’, ‘set-off’ rights (including
that if there was any amount owed, RealBiz’s obligation to us far exceeded the $1.2 million amount that RealBiz alleges is
due to it), ‘mistake or error’, ‘unclean hands’, ‘waiver’, ‘release’, ‘breach
of contract’ (we allege there was an oral agreement that all intercompany balances would be written–off) and ‘rescission
of letter addressing partial balance due’ (confirming that a letter upon which RealBiz’s case is predicated was rescinded
shortly after its issuance and is of no force or effect). The Counterclaim against RealBiz alleges causes of action including ‘unjust
enrichment’ (we allege that the net amount due to us from RealBiz is in excess of $10 million dollars if there is no oral
agreement), ‘money had and received’, and ‘breach of contract’ (we allege there was an oral agreement that
all intercompany balances would be written–off), and seeks recovery of all actual damages, consequential damages and incidental
damages, if any, including but not limited to attorney’s fees and costs, plus-prejudgment and post-judgment interest. We
believe the claims asserted in the Complaint, as amended, are without merit and intend to vigorously defend ourselves against the
lawsuit while simultaneously seeking damages against RealBiz. The Company has no basis for determining whether there is any likelihood
of material loss associated with the claims and/or the potential and/or the outcome of the litigation. Case No.: CACE-16-019818 On October 27,
2016, the Company filed a Complaint (Monaker Group, Inc., f/k/a Next 1 Interactive, Inc. v. RealBiz Media Group, Inc., f/k/a Webdigs,
Inc. and American Stock Transfer &amp; Trust Company, LLC) for damages and injunctive relief from the defendant’s unreasonable
delay and/or refusal to register the transfer of certain securities. We instructed RealBiz to transfer our preferred or common
stock in RealBiz to certain of our shareholders on several occasions. Defendants, however, wrongfully refused to register the
transfers in violation of the Delaware Code and the terms of RealBiz’s preferred and common stock. Case No.: 16-24978-CIV-GRAHAM On November 30, 2016,
the Company filed a Complaint (Monaker Group, Inc., f/k/a Next 1 Interactive, Inc. v. RealBiz Media Group, Inc., f/k/a Webdigs,
Inc. and American Stock Transfer &amp; Trust Company, LLC) for damages and injunctive and declaratory relief, arising from RealBiz’s
declared cancellation, retirement, and/or termination of certain securities. RealBiz notified Monaker of its intent to unilaterally
cancel, retire, and/or terminate its preferred and common stock held by Monaker. RealBiz’s announced cancellation, retirement,
and termination was without Monaker’s consent, and done in violation of Delaware law, federal law and the terms of RealBiz’s
preferred and common stock. In December 2016, RealBiz
cancelled the 44,470,101 Series A preferred shares and 10,359,892 common shares which were held by the Company in connection with
an alleged over issuance of common shares relating to the conversion of Monaker’s dual convertible preferred shares. In December
2016, the Company filed a lawsuit against RealBiz in the 11th Circuit Federal Court seeking an injunction against RealBiz’s
action to claw back the aforementioned shares; the injunction was denied and the lawsuit is proceeding. Additionally, the Company
seeks to reverse the clawback in its entirety. Case No.: 0:16-cv-62902-WJZ A class action lawsuit has been filed against
us, William Kerby, our Chief Executive Officer and Chairman, Donald Monaco, our director, and D’Arelli Pruzansky, P.A., our
former auditor, in the U.S. District Court for the Southern District of Florida on behalf of persons who purchased our common stock
and exercised options between April 6, 2012 and June 23, 2016 (the “Class Period”). The case, McLeod v. Monaker Group,
Inc. et al, was filed on December 9, 2016. The lawsuit focuses on whether the Company and its executives violated federal securities
laws and whether the Company’s former auditor was negligent and makes allegations regarding the activities of certain Company
executives. The lawsuit alleges and estimates total shareholders losses totaling approximately $20,000,000. The lawsuit stems from
the Company’s announcement in June 2016 that it would have to restate its financial statements due to issues related to the
Company’s investment in RealBiz. The lawsuit asks the court to confirm the action is a proper class action. We believe the
claims asserted in the lawsuit are without merit and intend to vigorously defend ourselves against the claims made in the lawsuit.
The Company has no basis for determining whether there is any likelihood of material loss associated with the claims and/or the
potential and/or the outcome of the litigation. On February 16, 2017, we filed a Motion to Dismiss the lawsuit and on March 3,
2017, the Court entered an order staying discovery and all other proceedings pending resolution of the Motion to Dismiss. Case No.: C.A 2017-0189 On March 14, 2017, we filed a lawsuit against RealBiz
pursuant to Section 220 of Delaware General Corporation Law, seeking relief in the form of an order compelling RealBiz to make
available to Monaker, for inspection and copying, certain corporate books and records as demanded by Monaker in a February 27,
2017 letter (the “Demand”). In addition to our statutory right to inspection under Section 220, we have contractual
rights to access books and records as outlined in the documents governing our investment in RealBiz. Monaker’s purpose in
making the Demand is, among other things, to: (1) determine the status of its investment and interest in RealBiz; (2) determine
the appropriateness of certain actions recently announced by RealBiz; (3) investigate suspected wrongdoing by certain officers
and directors of RealBiz; and (4) determine whether the RealBiz’s directors advanced their personal interests at the expense
of Monaker and other investors. RealBiz has declined to produce the requested books and records despite the Demand and communications
between the parties’ counsels, filed a motion to dismiss taking the position that the Company is no longer a shareholder
of RealBiz, and has insisted instead that Monaker serve a [second] request for production in a separate action, Monaker Group,
Inc. v. RealBiz Media Group, Inc., No. 1:16-cv-24978-DLG, currently pending in the Southern District of Florida (the “Florida
Action”). The Company is unable
to determine the estimate of the probable or reasonable possible loss or range of losses arising from the above legal proceedings. </t>
  </si>
  <si>
    <t>Business Segment Reporting</t>
  </si>
  <si>
    <t>Segment Reporting [Abstract]</t>
  </si>
  <si>
    <t>Note
13 – Business Segment Reporting 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Fair Value Measurements</t>
  </si>
  <si>
    <t>Fair Value Disclosures [Abstract]</t>
  </si>
  <si>
    <t xml:space="preserve">Note 14 – Fair Value Measure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Company did not have exposure to derivative
liabilities or embedded conversion options as those instruments were repaid to the note-holder, converted to equity positions
by the note-holder, or relinquished as part of the sale of Next 1 Network, Inc. (see Note 5 – Acquisitions and Disposals) . The following table sets forth a summary of changes
in fair value of our derivative liabilities for the years ended February 28, 2017 and February 29, 2016:
February 28, 2017 February 29, 2016
Beginning balance $ — $ 287,149
Fair value of embedded conversion feature of:
Fair value above debt discount at issue date
Derivative liability expense at issue date — —
Change in fair value of embedded conversion feature of:
Retirement of securities — (287,149 )
Gain on change in fair value of derivatives — —
— —
Ending balance $ — $ — The Company has $-0- convertible promissory notes
that include embedded conversion options at February 28, 2017 and February 29, 2016. During FYE February 29, 2016, the Company
retired $287,149 of derivative liability attributable to six (6) convertible promissory notes with embedded conversion options
that were retired. </t>
  </si>
  <si>
    <t>Income Taxes</t>
  </si>
  <si>
    <t>Income Tax Disclosure [Abstract]</t>
  </si>
  <si>
    <t xml:space="preserve">Note 15 – Income Taxes Monaker follows the guidance of ASC 740, “Income
Taxes.” Deferred income taxes reflect the net effect of (a) temporary differences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income taxes consists of the
following components for the years ended February 28, 2017 and February 29, 2016:
2017 2016
Current $ — $ —
Deferred — —
$ — $ — The components of deferred income tax assets and
liabilities for the years ended February 28, 2017 and February 29, 2016, are as follows:
2017 2016
Net operating loss carry-forwards $ 27,018,698 $ 22,261,904
Equity based compensation 4,329,000 4,329,000
Amortization and impairment of intangibles 1,779,820 64,770
Total deferred assets 33,127,518 26,655,674
Valuation allowance (33,127,518 ) (26,655,674 )
$ — $ — The income tax provision differs from the expense
that would result from applying statutory rates to income before income taxes principally because of the valuation allowance on
net deferred tax assets for which realization is uncertain. The effective tax rates for years ended February
28, 2017 and February 29, 2016 were computed by applying the federal and state statutory corporate tax rates as follows:
2017 2016
Statutory Federal income tax rate -35 % -35 %
State taxes, net of Federal -4 % -4 %
Permanent difference 11 % 13 %
Change in valuation allowance 28 % 26 %
0 % 0 % The valuation allowance has increased by
$6,472,000 for fiscal year end 2017 primarily as a result of a current year operating loss of $6,472,000 including
amortization of intangibles of $1,780,000. The net operating loss (“NOL”) carry-forward
balance as of February 28, 2017 is approximately $58 million expiring between 2025 and 2037. Management has reviewed the provisions
of ASC 740 regarding assessment of their valuation allowance on deferred tax assets and based on that criteria determined that
it does not have sufficient taxable income to offset those assets. Therefore, management has assessed the realization of the deferred
tax assets and has determined that it is more likely than not that they will not be realized and has provided a full valuation
allowance against these assets. The utilization of the NOL’s may be limited
by Internal Revenue Code Section 382 which restricts annual utilization following a greater than 50% change in ownership. At the adoption date the Company applied ASC 740
to all tax positions for which the statute of limitations remained open. As a result of the implementation of ASC 740, the Company
did not recognize a material increase in the liability for uncertain tax positions as of February 28, 2017. </t>
  </si>
  <si>
    <t>Earnings Per Share</t>
  </si>
  <si>
    <t xml:space="preserve">Note 16 – Earnings Per Share The following table provides a reconciliation of
the numerators and denominators of the basic and diluted earnings per-share computations for each of the past two fiscal years:
Income Weighted Per Share
For the year ended February 28, 2017:
Basic earnings (losses) $ (6,536,614 ) 8,611,455 $ (0.76 )
Effect of dilutive securities — — —
Dilutive earnings $ (6,536,614 ) 8,611,455 $ (0.76 )
For the year ended February 29, 2016:
Basic earnings $ (4,550,484 ) 2,913,266 $ (1.56 )
Effect of dilutive securities — — —
Dilutive earnings (4,550,484 ) 2,913,266 $ (1.56 )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 </t>
  </si>
  <si>
    <t>Subsequent Events</t>
  </si>
  <si>
    <t>Subsequent Events [Abstract]</t>
  </si>
  <si>
    <t>Note
17 – Subsequent Events The
Company has evaluated subsequent events occurring after the balance sheet date and has identified the following: Case
No.: C.A 2017-0189 On
March 14, 2017, we filed a lawsuit against RealBiz pursuant to Section 220 of Delaware General Corporation Law, seeking relief
in the form of an order compelling RealBiz to make available to Monaker, for inspection and copying, certain corporate books and
records as demanded by Monaker in a February 27, 2017 letter (the “Demand”). In addition to our statutory right to
inspection under Section 220, we have contractual rights to access books and records as outlined in the documents governing our
investment in RealBiz. Monaker’s purpose in making the Demand is, among other things, to: (1) determine the status of its
investment and interest in RealBiz; (2) determine the appropriateness of certain actions recently announced by RealBiz; (3) investigate
suspected wrongdoing by certain officers and directors of RealBiz; and (4) determine whether RealBiz’s directors advanced
their personal interests at the expense of Monaker and other investors. RealBiz has declined to produce the requested books and
records despite the Demand and communications between the parties’ counsels, filed a motion to dismiss taking the position
that the Company is no longer a shareholder of RealBiz, and has insisted instead that Monaker serve a [second] request for production
in a separate action, Monaker Group, Inc. v. RealBiz Media Group, Inc., No. 1:16-cv-24978-DLG, currently pending in the Southern
District of Florida (the “Florida Action”). Additionally:
● On March 7, 2017,
we received $150,000 in proceeds and issued 75,000 shares of restricted common stock and warrants to purchase 75,000 shares
of common stock expiring on March 6, 2020, with an exercise price of $2.00 per shares via a subscription agreement to an accredited
investor in a private transaction.
● On March 9, 2017,
we received $100,000 in proceeds and issued 50,000 shares of common stock and warrants to purchase 50,000 shares of common
stock expiring on March 8, 2020, with an exercise price of $2.00 per shares via a subscription agreement to an accredited
investor in a private transaction.
● On March 10, 2017,
we received $100,000 in proceeds and issued 50,000 shares of common stock and warrants to purchase 50,000 shares of common
stock expiring March 9, 2020, with an exercise price of $2.00 per shares via a subscription agreement to an accredited investor
in a private transaction.
● On March 10, 2017, we
issued 2,000 shares of common stock, valued at $4,000, for payment due pursuant to the terms of a consulting agreement.
● On March 17, 2017,
we issued 10,000 shares of common stock, valued at $20,000, for payment due pursuant to the terms of a consulting agreement.
● On April 3, 2017,
we received $10,000 in proceeds and issued 5,000 shares of common stock and common stock warrants to purchase 5,000 shares
of common stock expiring April 2, 2020 with an exercise price of $2.00 per shares pursuant to a subscription agreement with
an accredited investor in a private transaction.
● On April 17, 2017,
we issued 800 shares of common stock, valued at $1,600 and common stock warrants to purchase 800 shares of common stock, expiring
April 16, 2020 with an exercise price of $2.00 per share, for commission due per consulting agreement terms.
● On April 18, 2017,
we issued 10,000 shares of common stock, valued at $20,000, for payment due pursuant to the terms of a consulting agreement.
● On April 18, 2017,
we received $114,888 in proceeds and issued 57,444 shares of common stock to Stephen Rohsdahl, a 5% shareholder in the Company,
in connection with a warrant exercise for $2.00 per share
● On April 19, 2017,
we issued 100,000 shares of common stock to Omar Jimenez, a member of the Board of Directors and an executive of the Company,
valued at $250,000, as a fiscal year-ended February 28, 2017 employee bonus.
● On April 28, 2017,
we received $15,000 in proceeds and issued 10,000 shares of common stock in connection with a cashless warrant exercise for
$1.50 per share.</t>
  </si>
  <si>
    <t>Summary of Significant Accounting Policies (Policies)</t>
  </si>
  <si>
    <t>Basis of Presentation</t>
  </si>
  <si>
    <t>Basis
of Presentation The
accompanying consolidated financial statements include the accounts of Monaker Group, Inc. and all of its wholly and majority-owned
subsidiaries and have been prepared in accordance with accounting principles generally accepted in the United States. All significant
intercompany transactions and balances have been eliminated in consolidation.</t>
  </si>
  <si>
    <t>Business Segment</t>
  </si>
  <si>
    <t>Business
Segment The
Company has one operating segment consisting of various products and services related to its online marketplace of travel and
accommodation rental listing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short-term investments,
the carrying amounts of goodwill and other indefinite-lived intangible assets, depreciation and amortization, the valuation of
stock options, deferred income taxes and the fair value of non-controlling interests.</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8, 2017 and February 29, 2016.</t>
  </si>
  <si>
    <t>Accounts Receivable</t>
  </si>
  <si>
    <t>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 did not have accounts receivable,
therefore did not have an allowance for doubtful accounts as of February 28, 2017 and February 29, 2016.</t>
  </si>
  <si>
    <t>Property and Equipment</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using the straight-line method based upon
its estimated useful life after being placed in service. The estimated useful life of computer equipment is 3 years. When equipment
is retired, sold or impaired, the resulting gain or loss is reflected in earnings. After the deconsolidation with RealBiz on October
31, 2014, the Company does not own property and equipment. The Company incurred depreciation expense of $ -0- and $-0- for the
years ended February 28, 2017 and February 29, 2016, respectively.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years ended February 28, 2017 and February 29, 2016, the Company did not record
impairment losses on any of its property and equipment.</t>
  </si>
  <si>
    <t>Website Development Costs</t>
  </si>
  <si>
    <t xml:space="preserve">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All costs associated with the websites are subject to straight-line amortization over a three-year period. </t>
  </si>
  <si>
    <t>Software Development Costs</t>
  </si>
  <si>
    <t>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For the year ended February 28, 2017, all software has been placed in service
and all costs associated with the software development have been expensed.</t>
  </si>
  <si>
    <t>Impairment of Intangible Assets</t>
  </si>
  <si>
    <t xml:space="preserve">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years ended February 28, 2017 and February 29, 2016. Intangible assets that have finite useful lives
are amortized over their useful lives. The Company incurred amortization expense of $1,779,820 and $164,615 during the years ended
February 28, 2017 and February 29, 2016, respectively. </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t>
  </si>
  <si>
    <t>Reclassification</t>
  </si>
  <si>
    <t xml:space="preserve">Reclassification For comparability, certain prior
year amounts have been reclassified, where appropriate, to conform to the financial statement presentation used in 2017.
The reclassifications have no impact on net loss. </t>
  </si>
  <si>
    <t>Earnings per Share</t>
  </si>
  <si>
    <t xml:space="preserve">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June 25, 2015, we effected a
1:50 reverse stock-split of all of our outstanding shares of common stock. </t>
  </si>
  <si>
    <t>Revenue Recognition</t>
  </si>
  <si>
    <t xml:space="preserve">Revenue Recognition We recognize revenue when
the customer has purchased the product, the occurrence of the earlier of date of travel or the date of cancellation has expired,
the sales price is fixed or determinable and collectability is reasonably assured. We account for sales incentives to customers
as a reduction of revenue at the time the revenue is recognized from the related product sale.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as well as from customers for online advertising services related to the listing of their properties for rent, primarily
on a subscription basis, over a fixed-term. We also generate revenue from commissions on bookings or traveler inquiries on our
performance-based listings. Additional revenues are derived from the sales of and ancillary products and services. Payments for tours or
activities and term-based paid subscriptions received in advance of services being rendered are recorded as deferred revenue and
recognized ratably on a straight-line basis over the listing period. Revenue for performance-based listings is calculated as a
percentage of the traveler booking or a fixed fee-per-inquiry stated in the arrangement and recognized when the service has been
performed or as the customers’ refund privileges lapse. </t>
  </si>
  <si>
    <t>Cost of Revenue</t>
  </si>
  <si>
    <t>Cost
of Revenue Cost
of revenue consists of cost of the tours and activities, salaries, benefits and related expenses and stock-based compensation
of the Company’s customer service and web hosting personnel, merchant fees charged by credit card processors, costs associated
with the hosting of the Company’s websites, costs associated with payments under the rental guarantee and allocated facility
expenses.</t>
  </si>
  <si>
    <t>Selling and Promotions Expense</t>
  </si>
  <si>
    <t>Selling and Promotions Expense Selling and promotion expenses consist primarily
of advertising and promotional expenses, salary expenses associated with sales and marketing staff, expenses related to our participation
in industry conferences, and public relations expenses.</t>
  </si>
  <si>
    <t>Advertising Expense</t>
  </si>
  <si>
    <t>Advertising
Expense Advertising
costs are charged to expense as incurred and are included in selling and promotions expense in the accompanying consolidated financial
statements. Advertising expense for the years ended February 28, 2017 and February 29, 2016, was $176,715 and $21,924, respectively.</t>
  </si>
  <si>
    <t>Share Based Compensation</t>
  </si>
  <si>
    <t>Share Based Compensation 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t>
  </si>
  <si>
    <t>Warrant Modifications</t>
  </si>
  <si>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8, 2017, the Company’s income tax returns for tax years ending February 29, 2016 and February
28, 2015, 2014, 2013, and 2012 remain potentially subject to audit by the taxing authorities. Monaker
Group, Inc.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current tax provision has been made in the accompanying statement of income
(loss) because no taxes are due currently or were paid previously. Similarly, no deferred tax asset attributable to the net operating
loss carry-forward has been recognized, as it is not deemed likely to be realized.</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4– Fair Value Measurements).</t>
  </si>
  <si>
    <t>Going Concern</t>
  </si>
  <si>
    <t xml:space="preserve">Going Concern As of February 28, 2017, and February 29, 2016,
the Company had an accumulated deficit of $100,098,971 and $93,562,357, respectively. The accompanying consolidated financial statements
have been prepared assuming the Company will continue as a going concern. We have very limited financial resources. We currently
have a monthly cash requirement of approximately $30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itself.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February 28, 2017, we had $3,018,467 of current liabilities.
These conditions raise substantial doubt of our ability to continue as a going concern.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 and
management and members of the Board are working aggressively to increase the viewership of our products by promoting it across
other mediums which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t>
  </si>
  <si>
    <t>Recent Accounting Pronouncements</t>
  </si>
  <si>
    <t>Recent Accounting Pronouncement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is effective for fiscal years, and interim
reporting periods within those years, beginning after December 15, 2017, and permits early adoption a year earlier,
after December 15, 2016. The Company has not yet selected a transition method and is currently evaluating the effect that the
updated standard will have on its consolidated financial statements and related disclosures.</t>
  </si>
  <si>
    <t>Website Development Costs and Intangible Assets (Tables)</t>
  </si>
  <si>
    <t>Schedule of intangible assets, both acquired and developed, including accumulated amortization</t>
  </si>
  <si>
    <t xml:space="preserve">The following table sets forth the intangible
assets, both acquired and developed, including accumulated amortization as of February 28, 2017 and February 29, 2016:
February 28, 2017
Accumulated Net Carrying
Useful Life Cost Amortization Value
Website platform 1.0 years $ 400,000 $ 400,000 $ —
Contracts, domains, customer lists 2.0 years 1,199,447 1,199,447 —
Website platform 3.0 years 37,657 37,657 —
Website development costs 2.0 years 181,730 181,730 —
Website development costs (not placed in service) 3.0 years 770,482 2,363 768,119
Web platform 4.0 years 598,099 598,099 —
Trademark Indefinite 3,950 — 3,950
$ 3,191,365 $ 2,419,296 $ 772,069
February 29, 2016
Accumulated Net Carrying
Useful Life Cost Amortization Value
Website platform 1.0 years $ 400,000 $ — $ 400,000
Contracts, domains, customer lists 2.0 years 1,188,000 — 1,188,000
Website platform 3.0 years 37,657 37,657 —
Website development costs 2.0 years 181,730 65,624 116,106
Website development costs (not placed in service) 3.0 years 85,068 2,363 82,705
Web platform 4.0 years 598,099 598,099 —
Software development (not placed in service) 3.0 years 915,392 77,117 838,275
$ 3,405,946 $ 780,860 $ 2,625,086 </t>
  </si>
  <si>
    <t>Convertible Promissory Notes (Tables)</t>
  </si>
  <si>
    <t>Schedule of convertible promissory notes</t>
  </si>
  <si>
    <t xml:space="preserve">The table below summarizes the convertible
promissory notes as of February 28, 2017.
February 28, 2017
Non Related Related Total
Principal
Beginning balance $ 249,582 $ 1,409,326 $ 1.658.908
Additions: — — —
249,582 1,409,326 1,658,908
Subtractions:
Payments to note holder 249,582 — 249,582
Ending balance $ — $ 1,409,326 $ 1,409,326
Carrying Value
Total convertible promissory notes $ — $ 1,409,326 $ 1,409,326
Adjustments — — —
Carrying value $ — $ 1,409,326 $ 1,409,326
Principal past due and in default $ — $ — $ — The table below summarizes the convertible promissory
notes as of February 29, 2016.
February 29, 2016
Non Related Related Total
Principal
Beginning balance $ 756,683 $ 7,096,703 $ 7,853,386
Additions: — — —
756,683 7,096,703 7,853,386
Subtractions:
Conversion to common shares 194,584 5,587,377 5,781,961
Payments to note holder 28,000 100,000 128,000
Entity sold 284,517 — 284,517
507,101 5,687,377 6,194,478
Ending balance $ 249,582 $ 1,409,326 $ 1,658,908
Carrying Value
Total convertible promissory notes $ 249,582 $ 1,409,326 $ 1,658,908
Adjustments — — —
Carrying value $ 249,582 $ 1,409,326 $ 1,658,908
Principal past due and in default $ 249,582 $ — $ 249,582 </t>
  </si>
  <si>
    <t>Notes Payable (Tables)</t>
  </si>
  <si>
    <t>Schedule of notes payable</t>
  </si>
  <si>
    <t>The
following table sets forth the notes payable as of February 28, 2017 and February 29, 2016:
Principal
February
28, 2017 February
29, 2016
On September
6, 2011, the Company extended a note in the amount of $785,000, then in default, until February 1, 2013. Beginning on October
1, 2011, the Company was obligated to make payments of $50,000 due on the first day of each month. The first $185,000 in payments
was to be in cash and the remaining $600,000 was to be made in cash or common stock. On February 15, 2012, the note-holder
assigned $225,000 of its $785,000 outstanding promissory note to a non-related third party investor and the Company issued
a new convertible promissory note for the same value. As part of the sale of businesses and assets unrelated to the core travel
sector, the television media entity (Next 1 Network, Inc.) was sold and this promissory note was not assumed by the purchaser
as part of the Stock Purchase Agreement dated January 23, 2016. The Company has assumed this note related to the sold entity
and settled the outstanding debt on November 16, 2016, through the issuance of 255,041 shares of the Company’s common
stock at $2.25 per share for the principal plus 680 shares of the Company’s common stock at $2.25 per share for the
accrued interest. $ — $ 573,842
On August 16, 2004,
the Company entered into a promissory note with an unrelated third party in the amount of $500,000. The note bears interest
at 7% per year, matured in March 2011 and was payable in quarterly installments of $25,000. As part of the sale of businesses
and assets unrelated to the core travel sector, the television media entity (Next 1 Network, Inc.) was sold and this promissory
note was not assumed by purchaser as part of the Stock Purchase Agreement dated January 23, 2016. The Company assumed this
note related to the sold entity on June 24, 2016 and this promissory note was settled with full release for the amount of
$40,000. — 137,942
$ — $ 711,784</t>
  </si>
  <si>
    <t>Line of Credit and Other Notes Payable (Tables)</t>
  </si>
  <si>
    <t>Schedule of line of credit and other notes payable</t>
  </si>
  <si>
    <t xml:space="preserve">The following table sets forth the line of
credit and other notes payable as of February 28, 2017 and February 29, 2016:
Principal
February 28, 2017 February 29, 2016
Line of credit:
On June 15, 2016, we entered into a revolving line of credit agreement with Republic Bank, Inc. of Duluth, Minnesota, in the maximum amount of $1,000,000. Amounts borrowed under the line of credit accrue interest at the Wall Street Journal U.S. Prime Rate plus 1% (updated daily until maturity), payable monthly in arrears beginning on July 15, 2016. Any amounts borrowed under the line of credit are due on June 15, 2017. On December 22, 2016, the revolving line of credit was increased to $1,200,000; all terms of the revolving line of credit remain unchanged. $ 1,193,000 $ —
Related parties:
The Company has a demand loan with a stated interest rate of 6% per annum, due for funds received from In Room Retail, Inc. which is owned by William Kerby, CEO and Chairman of the Company. This loan was repaid in cash on November 4, 2016. $ — 15,919
$ 1,193,000 $ 15,919 </t>
  </si>
  <si>
    <t>Stockholders' Deficit (Tables) - Stock Warrant [Member]</t>
  </si>
  <si>
    <t>Share-based Compensation Arrangement by Share-based Payment Award [Line Items]</t>
  </si>
  <si>
    <t>Schedule of common stock purchase warrants and changes in warrants outstanding</t>
  </si>
  <si>
    <t xml:space="preserve">The following table sets forth common stock purchase
warrants outstanding as of February 28, 2017, and February 29, 2016, and changes in such warrants outstanding for the years ending
February 28, 2017 and February 29, 2016:
Warrants Weighted
Outstanding, February 28, 2015 491,965 $ 1.26
Warrants granted 1,350,130 $ 1.02
Warrants exercised/forfeited/expired (386,043 ) $ (0.90 )
Outstanding, February 29, 2016 1,456,052 $ 1.56
Warrants granted 2,463,707 $ 1.64
Warrants exercised/forfeited/expired (1,899,671 ) $ (1.06 )
Outstanding, February 28, 2017 2,020,088 $ 2.23
Common stock issuable upon exercise of warrants 2,020,088 $ 2.23 </t>
  </si>
  <si>
    <t>Schedule of common stock issuable upon exercise of warrants outstanding and warrants exercisable</t>
  </si>
  <si>
    <t xml:space="preserve">Common Stock Issuable Upon Exercise of Common Stock Issuable
Range of Number Weighted Weighted Number Weighted
$ 0.01 253 1.50 $ 0.01 253 $ 0.01
$ 0.50 46,508 4.66 $ 0.50 46,508 $ 0.50
$ 1.25 93,595 2.26 $ 1.25 93,595 $ 1.25
$ 1.50 322,972 1.67 $ 1.50 322,972 $ 1.50
$ 2.00 1,258,000 2.21 $ 2.00 1,258,000 $ 2.00
$ 2.50 48,760 3.30 $ 2.50 48,760 $ 2.50
$ 3.00 200,000 2.25 $ 3.00 200,000 $ 3.00
$ 4.00 50,000 1.00 $ 4.00 50,000 $ 4.00
2,020,088 $ 1.85 2,020,088 $ 1.85 </t>
  </si>
  <si>
    <t>Commitments and Contingencies (Tables)</t>
  </si>
  <si>
    <t>Schedule of obligations under written commitments</t>
  </si>
  <si>
    <t xml:space="preserve">The following schedule represents obligations under
written commitments on the part of the Company that are not included in liabilities:
Current Long Term
February 28, 2019
and
February 28, 2017 February 28, 2018 thereafter Totals
Leases $ 80,742 $ 68,959 $ — $ 149,701
Other 4,500 — — 4,500
Totals $ 85,242 $ 68,959 $ — $ 154,201 </t>
  </si>
  <si>
    <t>Fair Value Measurements (Tables)</t>
  </si>
  <si>
    <t>Schedule of changes in fair value of our derivative liabilities</t>
  </si>
  <si>
    <t>The
following table sets forth a summary of changes in fair value of our derivative liabilities for the years ended February 28, 2017
and February 29, 2016:
February
28, 2017 February
29, 2016
Beginning
balance $ — $ 287,149
Fair
value of embedded conversion feature of:
Fair
value above debt discount at issue date
Derivative
liability expense at issue date — —
Change
in fair value of embedded conversion feature of:
Retirement
of securities — (287,149 )
Gain
on change in fair value of derivatives — —
— —
Ending
balance $ — $ —</t>
  </si>
  <si>
    <t>Income Taxes (Tables)</t>
  </si>
  <si>
    <t>Schedule of provision for income taxes</t>
  </si>
  <si>
    <t>The
provision for income taxes consists of the following components for the years ended February 28, 2017 and February 29, 2016:
2017 2016
Current $ — $ —
Deferred — —
$ — $ —</t>
  </si>
  <si>
    <t>Schedule of deferred income tax assets and liabilities</t>
  </si>
  <si>
    <t xml:space="preserve">The components of deferred income tax assets and
liabilities for the years ended February 28, 2017 and February 29, 2016, are as follows:
2017 2016
Net operating loss carry-forwards $ 27,018,698 $ 22,261,904
Equity based compensation 4,329,000 4,329,000
Amortization and impairment of intangibles 1,779,820 64,770
Total deferred assets 33,127,518 26,655,674
Valuation allowance (33,127,518 ) (26,655,674 )
$ — $ — </t>
  </si>
  <si>
    <t>Schedule of effective income tax rates</t>
  </si>
  <si>
    <t xml:space="preserve">The effective tax rates for years ended February
28, 2017 and February 29, 2016 were computed by applying the federal and state statutory corporate tax rates as follows:
2017 2016
Statutory Federal income tax rate -35 % -35 %
State taxes, net of Federal -4 % -4 %
Permanent difference 11 % 13 %
Change in valuation allowance 28 % 26 %
0 % 0 % </t>
  </si>
  <si>
    <t>Earnings Per Share (Tables)</t>
  </si>
  <si>
    <t>Schedule of numerators and denominators of basic and diluted earnings per share</t>
  </si>
  <si>
    <t xml:space="preserve">The following table provides a reconciliation of
the numerators and denominators of the basic and diluted earnings per-share computations for each of the past two fiscal years:
Income Weighted Per Share
For the year ended February 28, 2017:
Basic earnings (losses) $ (6,536,614 ) 8,611,455 $ (0.76 )
Effect of dilutive securities — — —
Dilutive earnings $ (6,536,614 ) 8,611,455 $ (0.76 )
For the year ended February 29, 2016:
Basic earnings $ (4,550,484 ) 2,913,266 $ (1.56 )
Effect of dilutive securities — — —
Dilutive earnings (4,550,484 ) 2,913,266 $ (1.56 ) </t>
  </si>
  <si>
    <t>Description of Business (Details Narrative) - USD ($)</t>
  </si>
  <si>
    <t>Nov. 16, 2016</t>
  </si>
  <si>
    <t>Oct. 31, 2014</t>
  </si>
  <si>
    <t>Due to affiliate</t>
  </si>
  <si>
    <t>Allowance for doubtful accounts receivable</t>
  </si>
  <si>
    <t>RealBiz Media Group, Inc [Member]</t>
  </si>
  <si>
    <t>Noncontrolling interest, ownership percentage by parent</t>
  </si>
  <si>
    <t>27.00%</t>
  </si>
  <si>
    <t>43.00%</t>
  </si>
  <si>
    <t>Noncontrolling interest, ownership percentage by noncontrolling owners</t>
  </si>
  <si>
    <t>Noncontrolling interest, ownership percentage by parent restated</t>
  </si>
  <si>
    <t>61.00%</t>
  </si>
  <si>
    <t>RealBiz Media Group, Inc [Member] | Common Stock [Member]</t>
  </si>
  <si>
    <t>Investment owned, balance, shares</t>
  </si>
  <si>
    <t>RealBiz Media Group, Inc [Member] | Series A Preferred Stock [Member]</t>
  </si>
  <si>
    <t>Summary of Significant Accounting Policies (Details Narrative)</t>
  </si>
  <si>
    <t>Jun. 25, 2015</t>
  </si>
  <si>
    <t>Feb. 28, 2017USD ($)Number</t>
  </si>
  <si>
    <t>Feb. 29, 2016USD ($)</t>
  </si>
  <si>
    <t>Number of operating segments | Number</t>
  </si>
  <si>
    <t>Depreciation expanses</t>
  </si>
  <si>
    <t>Advertising expense</t>
  </si>
  <si>
    <t>Capitalized costs accumulated amortization</t>
  </si>
  <si>
    <t>Description of reverse stock split</t>
  </si>
  <si>
    <t>1-to-50
reverse split</t>
  </si>
  <si>
    <t>Amortization expense of intangible assets</t>
  </si>
  <si>
    <t>Unrealized income (loss) on currency translation adjustment</t>
  </si>
  <si>
    <t>Cash requirement</t>
  </si>
  <si>
    <t>Current liabilities</t>
  </si>
  <si>
    <t>Trademark aquisition cost</t>
  </si>
  <si>
    <t>Website Development Costs [Member]</t>
  </si>
  <si>
    <t>Estimated useful life</t>
  </si>
  <si>
    <t>3 years</t>
  </si>
  <si>
    <t>Computer Equipment [Member]</t>
  </si>
  <si>
    <t>Notes Receivable (Details Narrative) - USD ($)</t>
  </si>
  <si>
    <t>May 16, 2016</t>
  </si>
  <si>
    <t>Dec. 22, 2014</t>
  </si>
  <si>
    <t>Promissory Notes [Member]</t>
  </si>
  <si>
    <t>Interest rate</t>
  </si>
  <si>
    <t>6.00%</t>
  </si>
  <si>
    <t>Non Related Party [Member]</t>
  </si>
  <si>
    <t>Notes receivable face amount</t>
  </si>
  <si>
    <t>Non Related Party [Member] | Name Your Fee, LLC [Member]</t>
  </si>
  <si>
    <t>Business acquisition, percentage of voting interests acquired</t>
  </si>
  <si>
    <t>51.00%</t>
  </si>
  <si>
    <t>Cancellation amount of notes</t>
  </si>
  <si>
    <t>Proceeds from issuance of preferred stock and preference stock</t>
  </si>
  <si>
    <t>Investment in Equity Instruments and Deconsolidation (Details Narrative) - USD ($)</t>
  </si>
  <si>
    <t>Equity method investment, ownership percentage</t>
  </si>
  <si>
    <t>Acquisitions and Dispositions (Details Narrative) - USD ($)</t>
  </si>
  <si>
    <t>Nov. 25, 2015</t>
  </si>
  <si>
    <t>Jan. 23, 2016</t>
  </si>
  <si>
    <t>Oct. 26, 2015</t>
  </si>
  <si>
    <t>Common stock, shares, issued</t>
  </si>
  <si>
    <t>Common stock issued in exchange for ownership</t>
  </si>
  <si>
    <t>Common stock issued in exchange for ownership (shares)</t>
  </si>
  <si>
    <t>Always On Vacation, Inc [Member] | Unrelated Third Party [Member]</t>
  </si>
  <si>
    <t>Consideration amount</t>
  </si>
  <si>
    <t>Next 1 Network Inc [Member] | Unrelated Third Party [Member]</t>
  </si>
  <si>
    <t>Merger Agreement [Member] | Always On Vacation, Inc [Member]</t>
  </si>
  <si>
    <t>Intellectual Property License To Corporation By Licensor Agreement [Member] | CJ Software, Inc [Member]</t>
  </si>
  <si>
    <t>Amount of shares issued</t>
  </si>
  <si>
    <t>Number of shares issued</t>
  </si>
  <si>
    <t>Share price (in dollars per share)</t>
  </si>
  <si>
    <t>Membership Interest Purchase Agreement [Member] | Name Your Fee, LLC [Member]</t>
  </si>
  <si>
    <t>Net earnings to repay promissory note</t>
  </si>
  <si>
    <t>20.00%</t>
  </si>
  <si>
    <t>Promissory note received for sale of membership interest</t>
  </si>
  <si>
    <t>Membership percentage</t>
  </si>
  <si>
    <t>Cancellation of promissory due from purchaser</t>
  </si>
  <si>
    <t>Debt maturity date</t>
  </si>
  <si>
    <t>Jun. 15,
		2018</t>
  </si>
  <si>
    <t>Marketing and Stock Exchange Agreement [Member] | Recruiter Com [Member]</t>
  </si>
  <si>
    <t>Stock issued for services</t>
  </si>
  <si>
    <t>Stock issued for services (shares)</t>
  </si>
  <si>
    <t>Number of shares acquired in exchange (shares)</t>
  </si>
  <si>
    <t>Realizable value of shares acquired in exchange</t>
  </si>
  <si>
    <t>Stock-based compensation expense</t>
  </si>
  <si>
    <t>Website Development Costs and Intangible Assets (Details) - USD ($)</t>
  </si>
  <si>
    <t>Cost</t>
  </si>
  <si>
    <t>Accumulated Amortization</t>
  </si>
  <si>
    <t>Net Carrying Value</t>
  </si>
  <si>
    <t>Website Platform [Member]</t>
  </si>
  <si>
    <t>Remaining Useful Life</t>
  </si>
  <si>
    <t>1 year</t>
  </si>
  <si>
    <t>Contracts Domains Customer Lists [Member]</t>
  </si>
  <si>
    <t>2 years</t>
  </si>
  <si>
    <t>Website Development Costs (not placed in service) [Member]</t>
  </si>
  <si>
    <t>Web Platform [Member]</t>
  </si>
  <si>
    <t>4 years</t>
  </si>
  <si>
    <t>Software Development [Member]</t>
  </si>
  <si>
    <t>Trademarks [Member]</t>
  </si>
  <si>
    <t>Cost - indefinite</t>
  </si>
  <si>
    <t>Website Development Costs and Intangible Assets (Details Narrative) - USD ($)</t>
  </si>
  <si>
    <t>Amortization of intangibles</t>
  </si>
  <si>
    <t>Website development costs</t>
  </si>
  <si>
    <t>Acquire other productive assets</t>
  </si>
  <si>
    <t>Website Development Cost [Member]</t>
  </si>
  <si>
    <t>Website Development Cost [Member] | Minimum [Member]</t>
  </si>
  <si>
    <t>Finite-lived intangible asset, useful life</t>
  </si>
  <si>
    <t>Website Development Cost [Member] | Maximum [Member]</t>
  </si>
  <si>
    <t>Convertible Promissory Notes (Details) - USD ($)</t>
  </si>
  <si>
    <t>Feb. 28, 2016</t>
  </si>
  <si>
    <t>Subtractions:</t>
  </si>
  <si>
    <t>Principal repayments</t>
  </si>
  <si>
    <t>Carrying Value</t>
  </si>
  <si>
    <t>Less: effects of deconsolidation of subsidiary</t>
  </si>
  <si>
    <t>Convertible Notes Payable [Member]</t>
  </si>
  <si>
    <t>Principal, Beginning balance</t>
  </si>
  <si>
    <t>Additions:</t>
  </si>
  <si>
    <t>Total, Additions</t>
  </si>
  <si>
    <t>Conversion to common shares</t>
  </si>
  <si>
    <t>Payments to note holder</t>
  </si>
  <si>
    <t>Entity sold</t>
  </si>
  <si>
    <t>Total, Subtractions</t>
  </si>
  <si>
    <t>Principal, Ending balance</t>
  </si>
  <si>
    <t>Total convertible promissory notes</t>
  </si>
  <si>
    <t>Carrying value</t>
  </si>
  <si>
    <t>Principal past due and in default</t>
  </si>
  <si>
    <t>Convertible Notes Payable [Member] | Non Related Party [Member]</t>
  </si>
  <si>
    <t>Convertible Notes Payable [Member] | Related Party [Member]</t>
  </si>
  <si>
    <t>Convertible Promissory Notes (Details Narrative) - USD ($)</t>
  </si>
  <si>
    <t>Debt instrument, convertible, conversion price</t>
  </si>
  <si>
    <t>Amortization of financing costs</t>
  </si>
  <si>
    <t>Debt convesion</t>
  </si>
  <si>
    <t>Debt conversion, converted instrument, amount</t>
  </si>
  <si>
    <t>Debt conversion, converted instrument, shares issued</t>
  </si>
  <si>
    <t>Shares issued for conversion of debt to common stock</t>
  </si>
  <si>
    <t>Shares issued for conversion of debt to common stock (in shares)</t>
  </si>
  <si>
    <t>Donald Monaco and Mark Wilton [Member]</t>
  </si>
  <si>
    <t>Donald Monaco and Mark Wilton [Member] | Common Stock [Member]</t>
  </si>
  <si>
    <t>Debt instrument, interest rate, stated percentage rate</t>
  </si>
  <si>
    <t>Sale of subsidiary</t>
  </si>
  <si>
    <t>Convertible Notes Payable Amended [Member] | Mr. Mark Wilton (greater than 5% shareholder) [Member]</t>
  </si>
  <si>
    <t>Notes Payable (Details)</t>
  </si>
  <si>
    <t>Notes Payable, Current, Total</t>
  </si>
  <si>
    <t>Parent Company [Member] | Notes One [Member]</t>
  </si>
  <si>
    <t>Parent Company [Member] | Notes Two [Member]</t>
  </si>
  <si>
    <t>Notes Payable (Details Narrative) - USD ($)</t>
  </si>
  <si>
    <t>Jun. 24, 2016</t>
  </si>
  <si>
    <t>Oct. 01, 2011</t>
  </si>
  <si>
    <t>Aug. 31, 2004</t>
  </si>
  <si>
    <t>Feb. 15, 2012</t>
  </si>
  <si>
    <t>Sep. 06, 2011</t>
  </si>
  <si>
    <t>Aug. 16, 2004</t>
  </si>
  <si>
    <t>Accrued interest</t>
  </si>
  <si>
    <t>Number of shares issued for accrued interest</t>
  </si>
  <si>
    <t>Number of shares for conversion</t>
  </si>
  <si>
    <t>Notes payable</t>
  </si>
  <si>
    <t>Notes Payable [Member]</t>
  </si>
  <si>
    <t>Stock Purchase Agreement dated January 23, 2016 [Member]</t>
  </si>
  <si>
    <t>Debt instrument, debt default, amount</t>
  </si>
  <si>
    <t>Assignment of principal to non related party</t>
  </si>
  <si>
    <t>Stock Purchase Agreement dated January 23, 2016 [Member] | Unrelated Third Party [Member]</t>
  </si>
  <si>
    <t>Debt instrument, interest rate, stated percentage</t>
  </si>
  <si>
    <t>7.00%</t>
  </si>
  <si>
    <t>Debt instrument, maturity date</t>
  </si>
  <si>
    <t>Mar. 1,
		2011</t>
  </si>
  <si>
    <t>Debt instrument, periodic payment</t>
  </si>
  <si>
    <t>Repayment of debt</t>
  </si>
  <si>
    <t>Extended Debt [Member] | Stock Purchase Agreement dated January 23, 2016 [Member]</t>
  </si>
  <si>
    <t>Extended Debt [Member] | Stock Purchase Agreement dated January 23, 2016 [Member] | Common Stock [Member]</t>
  </si>
  <si>
    <t>Extended Debt [Member] | Stock Purchase Agreement dated January 23, 2016 [Member] | Cash [Member]</t>
  </si>
  <si>
    <t>Line of Credit and Other Notes Payable (Details) - USD ($)</t>
  </si>
  <si>
    <t>Line of credit and other notes payable</t>
  </si>
  <si>
    <t>Republic Bank, Inc. [Member] | Line of Credit [Member] | Revolving Line Of Credit Agreement [Member]</t>
  </si>
  <si>
    <t>In Room Retail, Inc. [Member] | 6% Other Notes Payable [Member]</t>
  </si>
  <si>
    <t>Line of Credit and Other Notes Payable (Details Narrative) - USD ($)</t>
  </si>
  <si>
    <t>Jun. 15, 2016</t>
  </si>
  <si>
    <t>Feb. 28, 2015</t>
  </si>
  <si>
    <t>Dec. 22, 2016</t>
  </si>
  <si>
    <t>Short-term Debt [Line Items]</t>
  </si>
  <si>
    <t>Interest charged</t>
  </si>
  <si>
    <t>Other Notes Payable Member [Member]</t>
  </si>
  <si>
    <t>Revolving Line Of Credit Agreement [Member] | Republic Bank, Inc. [Member] | Line of Credit [Member]</t>
  </si>
  <si>
    <t>Jun. 15,
		2017</t>
  </si>
  <si>
    <t>Borrowing capacity</t>
  </si>
  <si>
    <t>Basis spread on line of credit</t>
  </si>
  <si>
    <t>1.00%</t>
  </si>
  <si>
    <t>Due to/from affiliates (Details Narrative)</t>
  </si>
  <si>
    <t>Feb. 28, 2017USD ($)shares</t>
  </si>
  <si>
    <t>Due to affiliate | $</t>
  </si>
  <si>
    <t>Affiliated Entity [Member]</t>
  </si>
  <si>
    <t>Affiliated Entity [Member] | Common Stock [Member]</t>
  </si>
  <si>
    <t>Investment owned, balance, shares | shares</t>
  </si>
  <si>
    <t>Affiliated Entity [Member] | Series A Preferred Stock [Member]</t>
  </si>
  <si>
    <t>Stockholders' Deficit (Details) - Warrant [Member] - $ / shares</t>
  </si>
  <si>
    <t>Warrants, Outstanding [Roll Forward]</t>
  </si>
  <si>
    <t>Outstanding, beginning</t>
  </si>
  <si>
    <t>Warrants granted</t>
  </si>
  <si>
    <t>Warrants exercised/forfeited/expired</t>
  </si>
  <si>
    <t>Outstanding, ending</t>
  </si>
  <si>
    <t>Common stock issuable upon exercise of warrants</t>
  </si>
  <si>
    <t>Warrants, Weighted Average Exercise Price [Roll Forward]</t>
  </si>
  <si>
    <t>Stockholders' Deficit (Details 1) - Warrant [Member]</t>
  </si>
  <si>
    <t>Feb. 28, 2017$ / sharesshares</t>
  </si>
  <si>
    <t>Warrants Outstanding, Number Outstanding | shares</t>
  </si>
  <si>
    <t>Warrants Outstanding, Weighted Average Exercise Price | $ / shares</t>
  </si>
  <si>
    <t>Warrants Exercisable, Number Exercisable | shares</t>
  </si>
  <si>
    <t>Warrants Exercisable, Weighted Average Exercise Price | $ / shares</t>
  </si>
  <si>
    <t>Exercise Price $0.01 [Member]</t>
  </si>
  <si>
    <t>Warrants Outstanding, Weighted Average Remaining Contractual Life (Years)</t>
  </si>
  <si>
    <t>1 year 6 months</t>
  </si>
  <si>
    <t>Exercise Price $0.50 [Member]</t>
  </si>
  <si>
    <t>4 years 7 months 28 days</t>
  </si>
  <si>
    <t>Exercise Price $1.25 [Member]</t>
  </si>
  <si>
    <t>2 years 3 months 4 days</t>
  </si>
  <si>
    <t>Exercise Price $1.50 [Member]</t>
  </si>
  <si>
    <t>1 year 8 months 1 day</t>
  </si>
  <si>
    <t>Exercise Price $2.00 [Member]</t>
  </si>
  <si>
    <t>2 years 2 months 16 days</t>
  </si>
  <si>
    <t>Exercise Price $2.50 [Member]</t>
  </si>
  <si>
    <t>3 years 3 months 18 days</t>
  </si>
  <si>
    <t>Exercise Price $3.00 [Member]</t>
  </si>
  <si>
    <t>2 years 3 months</t>
  </si>
  <si>
    <t>Exercise Price $4.00 [Member]</t>
  </si>
  <si>
    <t>Stockholders' Deficit (Details Narrative)</t>
  </si>
  <si>
    <t>Jan. 05, 2017USD ($)$ / sharesshares</t>
  </si>
  <si>
    <t>Nov. 16, 2016shares</t>
  </si>
  <si>
    <t>Sep. 19, 2016USD ($)shares</t>
  </si>
  <si>
    <t>Aug. 26, 2016shares</t>
  </si>
  <si>
    <t>Dec. 17, 2015shares</t>
  </si>
  <si>
    <t>Nov. 17, 2015shares</t>
  </si>
  <si>
    <t>Jul. 09, 2014$ / shares</t>
  </si>
  <si>
    <t>Oct. 02, 2012shares</t>
  </si>
  <si>
    <t>May 02, 2012shares</t>
  </si>
  <si>
    <t>Dec. 31, 2016shares</t>
  </si>
  <si>
    <t>Feb. 28, 2017USD ($)$ / sharesshares</t>
  </si>
  <si>
    <t>Feb. 29, 2016USD ($)$ / sharesshares</t>
  </si>
  <si>
    <t>Nov. 30, 2016USD ($)</t>
  </si>
  <si>
    <t>Oct. 05, 2015shares</t>
  </si>
  <si>
    <t>Feb. 28, 2014$ / shares</t>
  </si>
  <si>
    <t>Jul. 09, 2013$ / shares</t>
  </si>
  <si>
    <t>Jun. 26, 2012shares</t>
  </si>
  <si>
    <t>Feb. 13, 2012shares</t>
  </si>
  <si>
    <t>Oct. 28, 2011shares</t>
  </si>
  <si>
    <t>Oct. 28, 2009shares</t>
  </si>
  <si>
    <t>Derivative liability | $</t>
  </si>
  <si>
    <t>Common stock, authorized increased</t>
  </si>
  <si>
    <t>Reverse stock split, ratio</t>
  </si>
  <si>
    <t>Number of shares issued for stock compensation</t>
  </si>
  <si>
    <t>Value of shares issued for stock compensation | $</t>
  </si>
  <si>
    <t>Number of shares issued for acquisition</t>
  </si>
  <si>
    <t>Value of shares issued for acquisition | $</t>
  </si>
  <si>
    <t>Value of shares issued for accrued interest | $</t>
  </si>
  <si>
    <t>Number of shares issued for conversion of notes payable and accrued interest</t>
  </si>
  <si>
    <t>Value of shares issued for conversion of notes payable and accrued interest | $</t>
  </si>
  <si>
    <t>Number of shares issued for assets</t>
  </si>
  <si>
    <t>Value of shares issued for assets | $</t>
  </si>
  <si>
    <t>Number of shares issued for debt conversion</t>
  </si>
  <si>
    <t>Value of shares issued for debt conversion | $</t>
  </si>
  <si>
    <t>Compensation expense | $</t>
  </si>
  <si>
    <t>2009 Plan [Member]</t>
  </si>
  <si>
    <t>Common stock, capital shares reserved for future issuance</t>
  </si>
  <si>
    <t>Number of shares eliminated</t>
  </si>
  <si>
    <t>Weighted average remaining contractual term</t>
  </si>
  <si>
    <t>10 years</t>
  </si>
  <si>
    <t>Weighted exercise price | $ / shares</t>
  </si>
  <si>
    <t>Intrinsic value | $</t>
  </si>
  <si>
    <t>Recruiter.Com [Member]</t>
  </si>
  <si>
    <t>1.50%</t>
  </si>
  <si>
    <t>Employee [Member] | Employment Agreement [Member]</t>
  </si>
  <si>
    <t>Agreement term</t>
  </si>
  <si>
    <t>Consideration paid per month | $</t>
  </si>
  <si>
    <t>Aggregate number of shares agreed to convert</t>
  </si>
  <si>
    <t>Conversion of stock, additional shares converted</t>
  </si>
  <si>
    <t>Preferred stock, par value (in dollars per share) | $ / shares</t>
  </si>
  <si>
    <t>Preferred stock, dividend rate, percentage</t>
  </si>
  <si>
    <t>10.00%</t>
  </si>
  <si>
    <t>Dividends in arrears | $</t>
  </si>
  <si>
    <t>Series B Preferred Stock [Member] | Real Biz Holdings Inc [Member]</t>
  </si>
  <si>
    <t>Stock issued par or stated value per share (in dollars per share) | $ / shares</t>
  </si>
  <si>
    <t>Series C Preferred Stock [Member] | Mr. William Kerby [Member]</t>
  </si>
  <si>
    <t>Preferred stock, conversion price per share | $ / shares</t>
  </si>
  <si>
    <t>Description of voting rights</t>
  </si>
  <si>
    <t>one
hundred (100) votes for each share of Series A Preferred Stock.</t>
  </si>
  <si>
    <t>Series A Preferred Stock [Member] | Mr. William Kerby [Member]</t>
  </si>
  <si>
    <t>Number of shares beneficially owned</t>
  </si>
  <si>
    <t>Series A Preferred Stock [Member] | Donald Monaco and Mark Wilton [Member]</t>
  </si>
  <si>
    <t>Series A Preferred Stock [Member] | Real Biz Holdings Inc [Member]</t>
  </si>
  <si>
    <t>Preferred Stock [Member]</t>
  </si>
  <si>
    <t>Stock issued during period, shares, conversion of convertible securities</t>
  </si>
  <si>
    <t>Common Stock [Member] | Private Transaction [Member]</t>
  </si>
  <si>
    <t>Value of number of shares issued | $</t>
  </si>
  <si>
    <t>Common Stock [Member] | Real Biz Holdings Inc [Member]</t>
  </si>
  <si>
    <t>Common Stock [Member] | Recruiter.Com [Member]</t>
  </si>
  <si>
    <t>Common Stock [Member] | Series B Preferred Stock [Member]</t>
  </si>
  <si>
    <t>Common Stock [Member] | Series B Preferred Stock [Member] | Real Biz Holdings Inc [Member]</t>
  </si>
  <si>
    <t>Common Stock [Member] | Series C Preferred Stock [Member]</t>
  </si>
  <si>
    <t>Common Stock [Member] | Series C Preferred Stock [Member] | Real Biz Holdings Inc [Member]</t>
  </si>
  <si>
    <t>Common Stock [Member] | Series D Preferred Stock [Member]</t>
  </si>
  <si>
    <t>Common Stock [Member] | Series D Preferred Stock [Member] | Real Biz Holdings Inc [Member]</t>
  </si>
  <si>
    <t>Common Stock [Member] | Series D Preferred Stock [Member] | RealBiz Media Group, Inc [Member]</t>
  </si>
  <si>
    <t>Warrant [Member]</t>
  </si>
  <si>
    <t>Number of warrants outstanding</t>
  </si>
  <si>
    <t>Weighted average exercise price of warrant | $ / shares</t>
  </si>
  <si>
    <t>Weighted average life of warrant</t>
  </si>
  <si>
    <t>11 months 8 days</t>
  </si>
  <si>
    <t>Number of warrants granted with subscriptions</t>
  </si>
  <si>
    <t>Warrant [Member] | Common Stock Subscriptions [Member]</t>
  </si>
  <si>
    <t>2 years 2 months 23 days</t>
  </si>
  <si>
    <t>Number of warrants granted for consulting fees</t>
  </si>
  <si>
    <t>Warrant #1 [Member] | Employee [Member] | Employment Agreement [Member]</t>
  </si>
  <si>
    <t>Number of warrants issued</t>
  </si>
  <si>
    <t>Exercise price (in dollars per share) | $ / shares</t>
  </si>
  <si>
    <t>Warrant #2 [Member] | Employee [Member] | Employment Agreement [Member]</t>
  </si>
  <si>
    <t>Warrant #3 [Member] | Employee [Member] | Employment Agreement [Member]</t>
  </si>
  <si>
    <t>Stockholders' Deficit (Details Narrative 1) - USD ($)</t>
  </si>
  <si>
    <t>Apr. 19, 2017</t>
  </si>
  <si>
    <t>Apr. 18, 2017</t>
  </si>
  <si>
    <t>Apr. 17, 2017</t>
  </si>
  <si>
    <t>Apr. 03, 2017</t>
  </si>
  <si>
    <t>Mar. 10, 2017</t>
  </si>
  <si>
    <t>Mar. 09, 2017</t>
  </si>
  <si>
    <t>Jan. 26, 2017</t>
  </si>
  <si>
    <t>Dec. 20, 2016</t>
  </si>
  <si>
    <t>Nov. 04, 2016</t>
  </si>
  <si>
    <t>Sep. 08, 2016</t>
  </si>
  <si>
    <t>Aug. 23, 2016</t>
  </si>
  <si>
    <t>Jul. 18, 2016</t>
  </si>
  <si>
    <t>Jun. 16, 2016</t>
  </si>
  <si>
    <t>Jun. 01, 2016</t>
  </si>
  <si>
    <t>Mar. 17, 2016</t>
  </si>
  <si>
    <t>Mar. 15, 2016</t>
  </si>
  <si>
    <t>Jan. 22, 2016</t>
  </si>
  <si>
    <t>Dec. 17, 2015</t>
  </si>
  <si>
    <t>Nov. 20, 2015</t>
  </si>
  <si>
    <t>Nov. 17, 2015</t>
  </si>
  <si>
    <t>Nov. 13, 2015</t>
  </si>
  <si>
    <t>Nov. 11, 2015</t>
  </si>
  <si>
    <t>Oct. 01, 2015</t>
  </si>
  <si>
    <t>Oct. 02, 2012</t>
  </si>
  <si>
    <t>Apr. 28, 2017</t>
  </si>
  <si>
    <t>Dec. 01, 2016</t>
  </si>
  <si>
    <t>Oct. 26, 2016</t>
  </si>
  <si>
    <t>Jun. 02, 2016</t>
  </si>
  <si>
    <t>May 03, 2016</t>
  </si>
  <si>
    <t>Oct. 05, 2015</t>
  </si>
  <si>
    <t>Number of shares converted</t>
  </si>
  <si>
    <t>Debt original converted amount</t>
  </si>
  <si>
    <t>Number of common shares issued upon conversion</t>
  </si>
  <si>
    <t>Revolving Line Of Credit Agreement [Member] | Republic Bank, Inc. [Member] | Revolving Credit Facility Due June 15, 2017 [Member]</t>
  </si>
  <si>
    <t>Lines of credit maximum borrowing capacity</t>
  </si>
  <si>
    <t>Proceeds from lines of credit</t>
  </si>
  <si>
    <t>Consulting Agreement [Member] | Subsequent Event [Member]</t>
  </si>
  <si>
    <t>Proceeds from common stock issuance</t>
  </si>
  <si>
    <t>Real Biz Holdings Inc [Member]</t>
  </si>
  <si>
    <t>Percentage of ownership</t>
  </si>
  <si>
    <t>29.00%</t>
  </si>
  <si>
    <t>Net receivable</t>
  </si>
  <si>
    <t>Dividends in arrears</t>
  </si>
  <si>
    <t>Number of shares issued, value</t>
  </si>
  <si>
    <t>Warrant [Member] | Subsequent Event [Member]</t>
  </si>
  <si>
    <t>Warrant exercise price (in dollars per share)</t>
  </si>
  <si>
    <t>Warrant [Member] | Consulting Agreement [Member] | Subsequent Event [Member]</t>
  </si>
  <si>
    <t>Warrant [Member] | Subscription Agreement [Member] | Subsequent Event [Member]</t>
  </si>
  <si>
    <t>Donald Monaco (Monaco Investment Partners II, LP) [Member]</t>
  </si>
  <si>
    <t>Value of number of units issued</t>
  </si>
  <si>
    <t>Number of units issued</t>
  </si>
  <si>
    <t>Total value of number of units issued</t>
  </si>
  <si>
    <t>Number of warrants called</t>
  </si>
  <si>
    <t>Donald Monaco (Monaco Investment Partners II, LP) [Member] | Convertible Notes Payable [Member]</t>
  </si>
  <si>
    <t>Accrued interest conversion amount</t>
  </si>
  <si>
    <t>Donald Monaco (Monaco Investment Partners II, LP) [Member] | Convertible Notes Payable [Member] | Exchange Agreement [Member]</t>
  </si>
  <si>
    <t>Number of shares issued upon conversion</t>
  </si>
  <si>
    <t>Donald Monaco (Monaco Investment Partners II, LP) [Member] | Common Stock [Member]</t>
  </si>
  <si>
    <t>Number of share consist in each unit</t>
  </si>
  <si>
    <t>Donald Monaco (Monaco Investment Partners II, LP) [Member] | Warrant [Member]</t>
  </si>
  <si>
    <t>Mr. Mark Wilton (greater than 5% shareholder) [Member]</t>
  </si>
  <si>
    <t>5.00%</t>
  </si>
  <si>
    <t>Mr. Mark Wilton (greater than 5% shareholder) [Member] | Series B Preferred Stock [Member]</t>
  </si>
  <si>
    <t>Mr. Mark Wilton (greater than 5% shareholder) [Member] | Common Stock [Member]</t>
  </si>
  <si>
    <t>Mr. Mark Wilton (greater than 5% shareholder) [Member] | Warrant [Member]</t>
  </si>
  <si>
    <t>Mr. Mark Wilton (greater than 5% shareholder) [Member] | Warrant [Member] | Notes Payable [Member] | Settlement Agreement [Member]</t>
  </si>
  <si>
    <t>Number of warrants exercised</t>
  </si>
  <si>
    <t>Number of warrants cancelled</t>
  </si>
  <si>
    <t>Number of warrants expired</t>
  </si>
  <si>
    <t>Mr. Mark Wilton (greater than 5% shareholder) [Member] | Restricted Common Stock [Member]</t>
  </si>
  <si>
    <t>Mr. Mark Wilton (greater than 5% shareholder) [Member] | Restricted Common Stock [Member] | Subscription Agreement [Member]</t>
  </si>
  <si>
    <t>Mr. Adam Friedman [Member] | Series C Preferred Stock [Member]</t>
  </si>
  <si>
    <t>Mr. Adam Friedman [Member] | Series D Preferred Stock [Member]</t>
  </si>
  <si>
    <t>Mr. Adam Friedman [Member] | Restricted Common Stock [Member]</t>
  </si>
  <si>
    <t>Mr. Doug Checkeris [Member] | Series C Preferred Stock [Member]</t>
  </si>
  <si>
    <t>Mr. Doug Checkeris [Member] | Restricted Common Stock [Member]</t>
  </si>
  <si>
    <t>Mr. Pat LaVecchia [Member] | Series C Preferred Stock [Member]</t>
  </si>
  <si>
    <t>Mr. Pat LaVecchia [Member] | Series D Preferred Stock [Member]</t>
  </si>
  <si>
    <t>Share conversion price (in dollars per share)</t>
  </si>
  <si>
    <t>Mr. Pat LaVecchia [Member] | Restricted Common Stock [Member]</t>
  </si>
  <si>
    <t>Mr. Pat LaVecchia [Member] | Common Stock [Member]</t>
  </si>
  <si>
    <t>Number of shares issued upon conversion, value</t>
  </si>
  <si>
    <t>Mr. William Kerby [Member] | 6% Promissory Note Payable [Member] | In Room Retail, Inc. [Member]</t>
  </si>
  <si>
    <t>Proceeds from borrowing</t>
  </si>
  <si>
    <t>Debt face amount</t>
  </si>
  <si>
    <t>Mr. William Kerby [Member] | Series C Preferred Stock [Member]</t>
  </si>
  <si>
    <t>Mr. William Kerby [Member] | Series A Preferred Stock [Member]</t>
  </si>
  <si>
    <t>Mr. William Kerby [Member] | Common Stock [Member]</t>
  </si>
  <si>
    <t>Mr. William Kerby [Member] | Restricted Common Stock [Member]</t>
  </si>
  <si>
    <t>Mr. Donald Monaco (Monaco Investment Partners II, LP &amp; Donald P Monaco Insurance Trust) [Member] | Subsequent Event [Member]</t>
  </si>
  <si>
    <t>Mr. Donald Monaco (Monaco Investment Partners II, LP &amp; Donald P Monaco Insurance Trust) [Member] | Convertible Notes Payable [Member]</t>
  </si>
  <si>
    <t>Mr. Donald Monaco (Monaco Investment Partners II, LP &amp; Donald P Monaco Insurance Trust) [Member] | Convertible Notes Payable [Member] | Exchange Agreement [Member]</t>
  </si>
  <si>
    <t>Mr. Donald Monaco (Donald P Monaco Insurance Trust) [Member]</t>
  </si>
  <si>
    <t>Repayments of debt</t>
  </si>
  <si>
    <t>Mr. Donald Monaco (Donald P Monaco Insurance Trust) [Member] | Convertible Notes Payable [Member] | Exchange Agreement [Member]</t>
  </si>
  <si>
    <t>Mr. Donald Monaco (Donald P Monaco Insurance Trust) [Member] | 6% Convertible Notes Payable Due June 24, 2016 [Member]</t>
  </si>
  <si>
    <t>Debt default interest rate</t>
  </si>
  <si>
    <t>12.00%</t>
  </si>
  <si>
    <t>Mr. Donald Monaco (Donald P Monaco Insurance Trust) [Member] | Common Stock [Member]</t>
  </si>
  <si>
    <t>Mr. Donald Monaco (Donald P Monaco Insurance Trust) [Member] | Warrant [Member]</t>
  </si>
  <si>
    <t>Stephen Rohsdahl [Member]</t>
  </si>
  <si>
    <t>Stephen Rohsdahl [Member] | Subsequent Event [Member]</t>
  </si>
  <si>
    <t>Stephen Rohsdahl [Member] | Common Stock [Member]</t>
  </si>
  <si>
    <t>Stephen Rohsdahl [Member] | Warrant [Member]</t>
  </si>
  <si>
    <t>Proceeds from warrant issuance</t>
  </si>
  <si>
    <t>Mr. Simon Orange (Charcoal Investments Ltd) [Member]</t>
  </si>
  <si>
    <t>Unit price (in dollars per unit)</t>
  </si>
  <si>
    <t>Proceeds from warrant exercised</t>
  </si>
  <si>
    <t>Mr. Simon Orange (Charcoal Investments Ltd) [Member] | Consulting Agreement [Member] | Private Transaction [Member]</t>
  </si>
  <si>
    <t>Mr. Simon Orange (Charcoal Investments Ltd) [Member] | Common Stock [Member]</t>
  </si>
  <si>
    <t>Mr. Simon Orange (Charcoal Investments Ltd) [Member] | Warrant [Member]</t>
  </si>
  <si>
    <t>Warrant expiration date</t>
  </si>
  <si>
    <t>Jan. 25,
		2020</t>
  </si>
  <si>
    <t>Sep. 7,
		2017</t>
  </si>
  <si>
    <t>Mr. Simon Orange (Charcoal Investments Ltd) [Member] | Restricted Common Stock [Member]</t>
  </si>
  <si>
    <t>Charcoal Investments Ltd [Member] | Warrant [Member]</t>
  </si>
  <si>
    <t>Charcoal Investments Ltd [Member] | Restricted Common Stock [Member]</t>
  </si>
  <si>
    <t>Fourteen Accredited Investors [Member] | Subsequent Event [Member]</t>
  </si>
  <si>
    <t>Fourteen Accredited Investors [Member] | Warrant [Member] | Subsequent Event [Member]</t>
  </si>
  <si>
    <t>Fourteen Accredited Investors [Member] | Restricted Common Stock [Member] | Subsequent Event [Member]</t>
  </si>
  <si>
    <t>Mr. Robert J. Post [Member] | Subsequent Event [Member]</t>
  </si>
  <si>
    <t>Mr. Donald P. Monaco &amp; Mr. William Kerby [Member] | Series A Preferred Stock [Member]</t>
  </si>
  <si>
    <t>Omar Jimenez [Member]</t>
  </si>
  <si>
    <t>Omar Jimenez [Member] | Subsequent Event [Member]</t>
  </si>
  <si>
    <t>Commitments and Contingencies (Details)</t>
  </si>
  <si>
    <t>Feb. 28, 2017USD ($)</t>
  </si>
  <si>
    <t>Totals</t>
  </si>
  <si>
    <t>Leases [Member]</t>
  </si>
  <si>
    <t>Other [Member]</t>
  </si>
  <si>
    <t>Commitments and Contingencies (Details Narrative) - USD ($)</t>
  </si>
  <si>
    <t>May 11, 2016</t>
  </si>
  <si>
    <t>Mar. 28, 2016</t>
  </si>
  <si>
    <t>Mar. 14, 2014</t>
  </si>
  <si>
    <t>Dec. 31, 2016</t>
  </si>
  <si>
    <t>Lease agreement term</t>
  </si>
  <si>
    <t>Rent expense</t>
  </si>
  <si>
    <t>Future minimum rental payments</t>
  </si>
  <si>
    <t>Monthly rent 2016</t>
  </si>
  <si>
    <t>Monthly rent 2017</t>
  </si>
  <si>
    <t>Monthly rent 2018</t>
  </si>
  <si>
    <t>Number of preferred share issued</t>
  </si>
  <si>
    <t>Value of preferred shares issued</t>
  </si>
  <si>
    <t>Management [Member]</t>
  </si>
  <si>
    <t>Counter claim amount</t>
  </si>
  <si>
    <t>Domacile litigation</t>
  </si>
  <si>
    <t>U.S.
District Court for the Southern District of Florida</t>
  </si>
  <si>
    <t>Claim amount</t>
  </si>
  <si>
    <t>United States District Court for the Southern District
of Florida.</t>
  </si>
  <si>
    <t>Allegations terms</t>
  </si>
  <si>
    <t>The Complaint alleges causes of action including
account stated and unjust enrichment.</t>
  </si>
  <si>
    <t>Twelfth Child Entertainment, LLC [Member] | Arbitration Award [Member] | License Agreement [Member]</t>
  </si>
  <si>
    <t>Arbitration award</t>
  </si>
  <si>
    <t>Principal payment</t>
  </si>
  <si>
    <t>Interest payment</t>
  </si>
  <si>
    <t>Lewis Global Partners, LLC [Member]</t>
  </si>
  <si>
    <t>Ninth
Judicial Circuit Court of Florida</t>
  </si>
  <si>
    <t>The
Complaint alleges consulting fees</t>
  </si>
  <si>
    <t>Common stock to be issued in lieu of consulting fees</t>
  </si>
  <si>
    <t>Real Biz Holdings Inc [Member] | Series A Preferred Stock [Member]</t>
  </si>
  <si>
    <t>Number of shares cancelled</t>
  </si>
  <si>
    <t>Demand For Arbitration Litigation [Member] | Series D Preferred Stock [Member]</t>
  </si>
  <si>
    <t>Name of the claimants</t>
  </si>
  <si>
    <t>Acknew Investments, Inc. and Vice Regal Developments
Inc. (Claimants)</t>
  </si>
  <si>
    <t>Demand For Arbitration Litigation [Member] | RealBiz Media Group, Inc [Member] | Series D Preferred Stock [Member]</t>
  </si>
  <si>
    <t>Actual value of preferred shares</t>
  </si>
  <si>
    <t>Balance value of preferred shares</t>
  </si>
  <si>
    <t>Business Segment Reporting (Details Narrative)</t>
  </si>
  <si>
    <t>Feb. 28, 2017Number</t>
  </si>
  <si>
    <t>Number of operating segments</t>
  </si>
  <si>
    <t>Fair Value Measurements (Details) - Convertible Notes Payable [Member]</t>
  </si>
  <si>
    <t>Beginning balance</t>
  </si>
  <si>
    <t>Change in fair value of embedded conversion feature of:</t>
  </si>
  <si>
    <t>Retirement of securities</t>
  </si>
  <si>
    <t>Fair Value Measurements (Details Narrative) - USD ($)</t>
  </si>
  <si>
    <t>Embedded derivative, fair value of embedded derivative liability</t>
  </si>
  <si>
    <t>Derivative liability</t>
  </si>
  <si>
    <t>Income Taxes (Details)</t>
  </si>
  <si>
    <t>Current</t>
  </si>
  <si>
    <t>Deferred</t>
  </si>
  <si>
    <t>Income Tax Expense (Benefit)</t>
  </si>
  <si>
    <t>Income Taxes (Details 1) - USD ($)</t>
  </si>
  <si>
    <t>Net operating loss carry-forwards</t>
  </si>
  <si>
    <t>Equity based compensation</t>
  </si>
  <si>
    <t>Amortization and impairment of intangibles</t>
  </si>
  <si>
    <t>Total deferred assets</t>
  </si>
  <si>
    <t>Valuation allowance</t>
  </si>
  <si>
    <t>Income Taxes (Details 2)</t>
  </si>
  <si>
    <t>Statutory Federal income tax rate</t>
  </si>
  <si>
    <t>(35.00%)</t>
  </si>
  <si>
    <t>State taxes, net of Federal</t>
  </si>
  <si>
    <t>(4.00%)</t>
  </si>
  <si>
    <t>Permanent difference</t>
  </si>
  <si>
    <t>11.00%</t>
  </si>
  <si>
    <t>13.00%</t>
  </si>
  <si>
    <t>Change in valuation allowance</t>
  </si>
  <si>
    <t>28.00%</t>
  </si>
  <si>
    <t>26.00%</t>
  </si>
  <si>
    <t>Effective Income Tax Rate Reconciliation, Percent, Total</t>
  </si>
  <si>
    <t>0.00%</t>
  </si>
  <si>
    <t>Income Taxes (Details Narrative) - USD ($)</t>
  </si>
  <si>
    <t>Change in deferred tax assets valuation allowance, amount</t>
  </si>
  <si>
    <t>Operating loss carryforwards</t>
  </si>
  <si>
    <t>Operating loss carryforwards expiration dates</t>
  </si>
  <si>
    <t>between 2025 and 2037</t>
  </si>
  <si>
    <t>Earnings Per Share (Details) - USD ($)</t>
  </si>
  <si>
    <t>Income (Numerator)</t>
  </si>
  <si>
    <t>Basic earnings (losses)</t>
  </si>
  <si>
    <t>Dilutive earnings</t>
  </si>
  <si>
    <t>Weighted Average Shares (Denominator)</t>
  </si>
  <si>
    <t>Basic earnings (loss)</t>
  </si>
  <si>
    <t>Dilutive earnings (loss)</t>
  </si>
  <si>
    <t>Per Share Amount</t>
  </si>
  <si>
    <t>Basic earnings</t>
  </si>
  <si>
    <t>Subsequent Events (Details Narrative) - USD ($)</t>
  </si>
  <si>
    <t>Mar. 17, 2017</t>
  </si>
  <si>
    <t>Mar. 07, 2017</t>
  </si>
  <si>
    <t>Number of common stock issued</t>
  </si>
  <si>
    <t>Value of common stock issued</t>
  </si>
  <si>
    <t>Warrant [Member] | Stephen Rohsdahl [Member]</t>
  </si>
  <si>
    <t>Exercise price of warrants</t>
  </si>
  <si>
    <t>Subsequent Event [Member] | Stephen Rohsdahl [Member]</t>
  </si>
  <si>
    <t>Proceeds from common stock</t>
  </si>
  <si>
    <t>Subsequent Event [Member] | Omar Jimenez [Member]</t>
  </si>
  <si>
    <t>Subsequent Event [Member] | Subscription Agreement [Member]</t>
  </si>
  <si>
    <t>Stock issued during period, shares, issued for services</t>
  </si>
  <si>
    <t>Stock issued during period, value, issued for services</t>
  </si>
  <si>
    <t>Subsequent Event [Member] | Consulting Agreement [Member]</t>
  </si>
  <si>
    <t>Subsequent Event [Member] | Warrant [Member]</t>
  </si>
  <si>
    <t>Stock issued in execise of cashless warrant</t>
  </si>
  <si>
    <t>Stock issued in execise of cashless warrant (in shares)</t>
  </si>
  <si>
    <t>Subsequent Event [Member] | Warrant [Member] | Subscription Agreement [Member]</t>
  </si>
  <si>
    <t>Warrants issued during period, warrants new issues</t>
  </si>
  <si>
    <t>Apr. 2,
		2020</t>
  </si>
  <si>
    <t>Mar. 9,
		2020</t>
  </si>
  <si>
    <t>Mar. 8,
		2020</t>
  </si>
  <si>
    <t>Subsequent Event [Member] | Warrant [Member] | Consulting Agreement [Member]</t>
  </si>
  <si>
    <t>Apr. 16,
		2020</t>
  </si>
  <si>
    <t>Subsequent Event [Member] | Restricted Stock [Member] | Warrant [Member] | Subscription Agreement [Member]</t>
  </si>
  <si>
    <t>Mar. 6,
		20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FY &quot;#,##0_);_(&quot;F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21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0708522</v>
      </c>
    </row>
    <row r="16" spans="1:4">
      <c r="A16" s="4" t="s">
        <v>27</v>
      </c>
      <c r="D16" s="7" t="n">
        <v>3.8</v>
      </c>
    </row>
    <row r="17" spans="1:4">
      <c r="A17" s="4" t="s">
        <v>28</v>
      </c>
      <c r="C17" s="5" t="n">
        <v>11344182</v>
      </c>
    </row>
    <row r="18" spans="1:4">
      <c r="A18" s="4" t="s">
        <v>29</v>
      </c>
      <c r="B18" s="4" t="s">
        <v>30</v>
      </c>
    </row>
    <row r="19" spans="1:4">
      <c r="A19" s="4" t="s">
        <v>31</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v>
      </c>
      <c r="B1" s="2" t="s">
        <v>1</v>
      </c>
    </row>
    <row r="2" spans="1:2">
      <c r="B2" s="2" t="s">
        <v>2</v>
      </c>
    </row>
    <row r="3" spans="1:2">
      <c r="A3" s="3" t="s">
        <v>244</v>
      </c>
    </row>
    <row r="4" spans="1:2">
      <c r="A4" s="4" t="s">
        <v>55</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246</v>
      </c>
    </row>
    <row r="4" spans="1:2">
      <c r="A4" s="4" t="s">
        <v>53</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07065</v>
      </c>
      <c r="C3" s="6" t="n">
        <v>137944</v>
      </c>
    </row>
    <row r="4" spans="1:3">
      <c r="A4" s="4" t="s">
        <v>36</v>
      </c>
      <c r="B4" s="5" t="n">
        <v>750000</v>
      </c>
      <c r="C4" s="5" t="n">
        <v>15000</v>
      </c>
    </row>
    <row r="5" spans="1:3">
      <c r="A5" s="4" t="s">
        <v>37</v>
      </c>
      <c r="B5" s="5" t="n">
        <v>42894</v>
      </c>
      <c r="C5" s="5" t="n">
        <v>50848</v>
      </c>
    </row>
    <row r="6" spans="1:3">
      <c r="A6" s="4" t="s">
        <v>38</v>
      </c>
      <c r="B6" s="5" t="n">
        <v>15000</v>
      </c>
      <c r="C6" s="5" t="n">
        <v>13206</v>
      </c>
    </row>
    <row r="7" spans="1:3">
      <c r="A7" s="4" t="s">
        <v>39</v>
      </c>
      <c r="B7" s="5" t="n">
        <v>1814959</v>
      </c>
      <c r="C7" s="5" t="n">
        <v>216998</v>
      </c>
    </row>
    <row r="8" spans="1:3">
      <c r="A8" s="4" t="s">
        <v>40</v>
      </c>
      <c r="B8" s="5" t="n">
        <v>772069</v>
      </c>
      <c r="C8" s="5" t="n">
        <v>2625086</v>
      </c>
    </row>
    <row r="9" spans="1:3">
      <c r="A9" s="4" t="s">
        <v>41</v>
      </c>
      <c r="C9" s="5" t="n">
        <v>56000</v>
      </c>
    </row>
    <row r="10" spans="1:3">
      <c r="A10" s="4" t="s">
        <v>42</v>
      </c>
      <c r="B10" s="5" t="n">
        <v>2587028</v>
      </c>
      <c r="C10" s="5" t="n">
        <v>2898084</v>
      </c>
    </row>
    <row r="11" spans="1:3">
      <c r="A11" s="3" t="s">
        <v>43</v>
      </c>
    </row>
    <row r="12" spans="1:3">
      <c r="A12" s="4" t="s">
        <v>44</v>
      </c>
      <c r="B12" s="5" t="n">
        <v>1409326</v>
      </c>
      <c r="C12" s="5" t="n">
        <v>1409326</v>
      </c>
    </row>
    <row r="13" spans="1:3">
      <c r="A13" s="4" t="s">
        <v>45</v>
      </c>
      <c r="C13" s="5" t="n">
        <v>249582</v>
      </c>
    </row>
    <row r="14" spans="1:3">
      <c r="A14" s="4" t="s">
        <v>46</v>
      </c>
      <c r="B14" s="5" t="n">
        <v>1193000</v>
      </c>
    </row>
    <row r="15" spans="1:3">
      <c r="A15" s="4" t="s">
        <v>47</v>
      </c>
      <c r="C15" s="5" t="n">
        <v>15919</v>
      </c>
    </row>
    <row r="16" spans="1:3">
      <c r="A16" s="4" t="s">
        <v>48</v>
      </c>
      <c r="B16" s="5" t="n">
        <v>262493</v>
      </c>
      <c r="C16" s="5" t="n">
        <v>588513</v>
      </c>
    </row>
    <row r="17" spans="1:3">
      <c r="A17" s="4" t="s">
        <v>49</v>
      </c>
      <c r="B17" s="5" t="n">
        <v>153648</v>
      </c>
      <c r="C17" s="5" t="n">
        <v>60570</v>
      </c>
    </row>
    <row r="18" spans="1:3">
      <c r="A18" s="4" t="s">
        <v>50</v>
      </c>
      <c r="C18" s="5" t="n">
        <v>711784</v>
      </c>
    </row>
    <row r="19" spans="1:3">
      <c r="A19" s="4" t="s">
        <v>51</v>
      </c>
      <c r="B19" s="5" t="n">
        <v>3018467</v>
      </c>
      <c r="C19" s="5" t="n">
        <v>3035694</v>
      </c>
    </row>
    <row r="20" spans="1:3">
      <c r="A20" s="4" t="s">
        <v>52</v>
      </c>
      <c r="B20" s="5" t="n">
        <v>3018467</v>
      </c>
      <c r="C20" s="5" t="n">
        <v>3035694</v>
      </c>
    </row>
    <row r="21" spans="1:3">
      <c r="A21" s="4" t="s">
        <v>53</v>
      </c>
      <c r="B21" s="4" t="s">
        <v>54</v>
      </c>
    </row>
    <row r="22" spans="1:3">
      <c r="A22" s="3" t="s">
        <v>55</v>
      </c>
    </row>
    <row r="23" spans="1:3">
      <c r="A23" s="4" t="s">
        <v>56</v>
      </c>
      <c r="B23" s="5" t="n">
        <v>111</v>
      </c>
      <c r="C23" s="5" t="n">
        <v>67</v>
      </c>
    </row>
    <row r="24" spans="1:3">
      <c r="A24" s="4" t="s">
        <v>57</v>
      </c>
      <c r="B24" s="5" t="n">
        <v>100209386</v>
      </c>
      <c r="C24" s="5" t="n">
        <v>92925589</v>
      </c>
    </row>
    <row r="25" spans="1:3">
      <c r="A25" s="4" t="s">
        <v>58</v>
      </c>
      <c r="B25" s="5" t="n">
        <v>-100659632</v>
      </c>
      <c r="C25" s="5" t="n">
        <v>-93562357</v>
      </c>
    </row>
    <row r="26" spans="1:3">
      <c r="A26" s="4" t="s">
        <v>59</v>
      </c>
      <c r="B26" s="5" t="n">
        <v>-431439</v>
      </c>
      <c r="C26" s="5" t="n">
        <v>-618002</v>
      </c>
    </row>
    <row r="27" spans="1:3">
      <c r="A27" s="4" t="s">
        <v>60</v>
      </c>
      <c r="C27" s="5" t="n">
        <v>480392</v>
      </c>
    </row>
    <row r="28" spans="1:3">
      <c r="A28" s="4" t="s">
        <v>61</v>
      </c>
      <c r="B28" s="5" t="n">
        <v>-431439</v>
      </c>
      <c r="C28" s="5" t="n">
        <v>-137610</v>
      </c>
    </row>
    <row r="29" spans="1:3">
      <c r="A29" s="4" t="s">
        <v>62</v>
      </c>
      <c r="B29" s="5" t="n">
        <v>2587028</v>
      </c>
      <c r="C29" s="5" t="n">
        <v>2898084</v>
      </c>
    </row>
    <row r="30" spans="1:3">
      <c r="A30" s="4" t="s">
        <v>63</v>
      </c>
    </row>
    <row r="31" spans="1:3">
      <c r="A31" s="3" t="s">
        <v>55</v>
      </c>
    </row>
    <row r="32" spans="1:3">
      <c r="A32" s="4" t="s">
        <v>64</v>
      </c>
      <c r="B32" s="6" t="n">
        <v>18696</v>
      </c>
      <c r="C32" s="5" t="n">
        <v>18696</v>
      </c>
    </row>
    <row r="33" spans="1:3">
      <c r="A33" s="4" t="s">
        <v>65</v>
      </c>
    </row>
    <row r="34" spans="1:3">
      <c r="A34" s="3" t="s">
        <v>55</v>
      </c>
    </row>
    <row r="35" spans="1:3">
      <c r="A35" s="4" t="s">
        <v>64</v>
      </c>
      <c r="C35" s="5" t="n">
        <v>1</v>
      </c>
    </row>
    <row r="36" spans="1:3">
      <c r="A36" s="4" t="s">
        <v>66</v>
      </c>
    </row>
    <row r="37" spans="1:3">
      <c r="A37" s="3" t="s">
        <v>55</v>
      </c>
    </row>
    <row r="38" spans="1:3">
      <c r="A38" s="4" t="s">
        <v>64</v>
      </c>
      <c r="C38"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00</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20</v>
      </c>
    </row>
    <row r="4" spans="1:2">
      <c r="A4" s="4" t="s">
        <v>263</v>
      </c>
      <c r="B4" s="4" t="s">
        <v>264</v>
      </c>
    </row>
    <row r="5" spans="1:2">
      <c r="A5" s="4" t="s">
        <v>265</v>
      </c>
      <c r="B5" s="4" t="s">
        <v>266</v>
      </c>
    </row>
    <row r="6" spans="1:2">
      <c r="A6" s="4" t="s">
        <v>267</v>
      </c>
      <c r="B6" s="4" t="s">
        <v>268</v>
      </c>
    </row>
    <row r="7" spans="1:2">
      <c r="A7" s="4" t="s">
        <v>267</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254</v>
      </c>
      <c r="B24" s="4" t="s">
        <v>302</v>
      </c>
    </row>
    <row r="25" spans="1:2">
      <c r="A25" s="4" t="s">
        <v>303</v>
      </c>
      <c r="B25" s="4" t="s">
        <v>304</v>
      </c>
    </row>
    <row r="26" spans="1:2">
      <c r="A26" s="4" t="s">
        <v>305</v>
      </c>
      <c r="B26" s="4" t="s">
        <v>306</v>
      </c>
    </row>
    <row r="27" spans="1:2">
      <c r="A27" s="4" t="s">
        <v>307</v>
      </c>
      <c r="B27"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35</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35</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35</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4" t="s">
        <v>68</v>
      </c>
      <c r="B2" s="8" t="n">
        <v>1e-05</v>
      </c>
      <c r="C2" s="8" t="n">
        <v>1e-05</v>
      </c>
    </row>
    <row r="3" spans="1:3">
      <c r="A3" s="4" t="s">
        <v>69</v>
      </c>
      <c r="B3" s="5" t="n">
        <v>500000000</v>
      </c>
      <c r="C3" s="5" t="n">
        <v>500000000</v>
      </c>
    </row>
    <row r="4" spans="1:3">
      <c r="A4" s="4" t="s">
        <v>70</v>
      </c>
      <c r="B4" s="5" t="n">
        <v>11133938</v>
      </c>
      <c r="C4" s="5" t="n">
        <v>6686540</v>
      </c>
    </row>
    <row r="5" spans="1:3">
      <c r="A5" s="4" t="s">
        <v>71</v>
      </c>
      <c r="B5" s="5" t="n">
        <v>11133938</v>
      </c>
      <c r="C5" s="5" t="n">
        <v>6686540</v>
      </c>
    </row>
    <row r="6" spans="1:3">
      <c r="A6" s="4" t="s">
        <v>63</v>
      </c>
    </row>
    <row r="7" spans="1:3">
      <c r="A7" s="4" t="s">
        <v>72</v>
      </c>
      <c r="B7" s="7" t="n">
        <v>0.01</v>
      </c>
      <c r="C7" s="7" t="n">
        <v>0.01</v>
      </c>
    </row>
    <row r="8" spans="1:3">
      <c r="A8" s="4" t="s">
        <v>73</v>
      </c>
      <c r="B8" s="5" t="n">
        <v>3000000</v>
      </c>
      <c r="C8" s="5" t="n">
        <v>3000000</v>
      </c>
    </row>
    <row r="9" spans="1:3">
      <c r="A9" s="4" t="s">
        <v>74</v>
      </c>
      <c r="B9" s="5" t="n">
        <v>1869611</v>
      </c>
      <c r="C9" s="5" t="n">
        <v>1869611</v>
      </c>
    </row>
    <row r="10" spans="1:3">
      <c r="A10" s="4" t="s">
        <v>75</v>
      </c>
      <c r="B10" s="5" t="n">
        <v>1869611</v>
      </c>
      <c r="C10" s="5" t="n">
        <v>1869611</v>
      </c>
    </row>
    <row r="11" spans="1:3">
      <c r="A11" s="4" t="s">
        <v>65</v>
      </c>
    </row>
    <row r="12" spans="1:3">
      <c r="A12" s="4" t="s">
        <v>72</v>
      </c>
      <c r="B12" s="8" t="n">
        <v>1e-05</v>
      </c>
      <c r="C12" s="8" t="n">
        <v>1e-05</v>
      </c>
    </row>
    <row r="13" spans="1:3">
      <c r="A13" s="4" t="s">
        <v>73</v>
      </c>
      <c r="B13" s="5" t="n">
        <v>3000000</v>
      </c>
      <c r="C13" s="5" t="n">
        <v>3000000</v>
      </c>
    </row>
    <row r="14" spans="1:3">
      <c r="A14" s="4" t="s">
        <v>74</v>
      </c>
      <c r="B14" s="5" t="n">
        <v>0</v>
      </c>
      <c r="C14" s="5" t="n">
        <v>125200</v>
      </c>
    </row>
    <row r="15" spans="1:3">
      <c r="A15" s="4" t="s">
        <v>75</v>
      </c>
      <c r="B15" s="5" t="n">
        <v>0</v>
      </c>
      <c r="C15" s="5" t="n">
        <v>125200</v>
      </c>
    </row>
    <row r="16" spans="1:3">
      <c r="A16" s="4" t="s">
        <v>76</v>
      </c>
    </row>
    <row r="17" spans="1:3">
      <c r="A17" s="4" t="s">
        <v>72</v>
      </c>
      <c r="B17" s="8" t="n">
        <v>1e-05</v>
      </c>
      <c r="C17" s="8" t="n">
        <v>1e-05</v>
      </c>
    </row>
    <row r="18" spans="1:3">
      <c r="A18" s="4" t="s">
        <v>73</v>
      </c>
      <c r="B18" s="5" t="n">
        <v>3000000</v>
      </c>
      <c r="C18" s="5" t="n">
        <v>3000000</v>
      </c>
    </row>
    <row r="19" spans="1:3">
      <c r="A19" s="4" t="s">
        <v>74</v>
      </c>
      <c r="B19" s="5" t="n">
        <v>0</v>
      </c>
      <c r="C19" s="5" t="n">
        <v>13100</v>
      </c>
    </row>
    <row r="20" spans="1:3">
      <c r="A20" s="4" t="s">
        <v>75</v>
      </c>
      <c r="B20" s="5" t="n">
        <v>0</v>
      </c>
      <c r="C20" s="5" t="n">
        <v>13100</v>
      </c>
    </row>
    <row r="21" spans="1:3">
      <c r="A21" s="4" t="s">
        <v>66</v>
      </c>
    </row>
    <row r="22" spans="1:3">
      <c r="A22" s="4" t="s">
        <v>72</v>
      </c>
      <c r="B22" s="8" t="n">
        <v>1e-05</v>
      </c>
      <c r="C22" s="8" t="n">
        <v>1e-05</v>
      </c>
    </row>
    <row r="23" spans="1:3">
      <c r="A23" s="4" t="s">
        <v>73</v>
      </c>
      <c r="B23" s="5" t="n">
        <v>3000000</v>
      </c>
      <c r="C23" s="5" t="n">
        <v>3000000</v>
      </c>
    </row>
    <row r="24" spans="1:3">
      <c r="A24" s="4" t="s">
        <v>74</v>
      </c>
      <c r="B24" s="5" t="n">
        <v>0</v>
      </c>
      <c r="C24" s="5" t="n">
        <v>132156</v>
      </c>
    </row>
    <row r="25" spans="1:3">
      <c r="A25" s="4" t="s">
        <v>75</v>
      </c>
      <c r="B25" s="5" t="n">
        <v>0</v>
      </c>
      <c r="C25" s="5" t="n">
        <v>132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46</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52</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5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100</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43</v>
      </c>
      <c r="B1" s="2" t="s">
        <v>2</v>
      </c>
      <c r="C1" s="2" t="s">
        <v>344</v>
      </c>
      <c r="D1" s="2" t="s">
        <v>33</v>
      </c>
      <c r="E1" s="2" t="s">
        <v>345</v>
      </c>
    </row>
    <row r="2" spans="1:5">
      <c r="A2" s="4" t="s">
        <v>346</v>
      </c>
      <c r="B2" s="6" t="n">
        <v>11200000</v>
      </c>
    </row>
    <row r="3" spans="1:5">
      <c r="A3" s="4" t="s">
        <v>347</v>
      </c>
      <c r="B3" s="6" t="n">
        <v>0</v>
      </c>
      <c r="D3" s="6" t="n">
        <v>0</v>
      </c>
    </row>
    <row r="4" spans="1:5">
      <c r="A4" s="4" t="s">
        <v>348</v>
      </c>
    </row>
    <row r="5" spans="1:5">
      <c r="A5" s="4" t="s">
        <v>349</v>
      </c>
      <c r="B5" s="4" t="s">
        <v>350</v>
      </c>
      <c r="E5" s="4" t="s">
        <v>351</v>
      </c>
    </row>
    <row r="6" spans="1:5">
      <c r="A6" s="4" t="s">
        <v>352</v>
      </c>
      <c r="B6" s="4" t="s">
        <v>350</v>
      </c>
    </row>
    <row r="7" spans="1:5">
      <c r="A7" s="4" t="s">
        <v>353</v>
      </c>
      <c r="E7" s="4" t="s">
        <v>354</v>
      </c>
    </row>
    <row r="8" spans="1:5">
      <c r="A8" s="4" t="s">
        <v>355</v>
      </c>
    </row>
    <row r="9" spans="1:5">
      <c r="A9" s="4" t="s">
        <v>356</v>
      </c>
      <c r="B9" s="5" t="n">
        <v>10359890</v>
      </c>
      <c r="C9" s="5" t="n">
        <v>1341533</v>
      </c>
    </row>
    <row r="10" spans="1:5">
      <c r="A10" s="4" t="s">
        <v>357</v>
      </c>
    </row>
    <row r="11" spans="1:5">
      <c r="A11" s="4" t="s">
        <v>356</v>
      </c>
      <c r="B11" s="5" t="n">
        <v>444701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2"/>
    <col customWidth="1" max="3" min="3" width="27"/>
    <col customWidth="1" max="4" min="4" width="21"/>
  </cols>
  <sheetData>
    <row r="1" spans="1:4">
      <c r="A1" s="1" t="s">
        <v>358</v>
      </c>
      <c r="B1" s="2" t="s">
        <v>359</v>
      </c>
      <c r="C1" s="2" t="s">
        <v>360</v>
      </c>
      <c r="D1" s="2" t="s">
        <v>361</v>
      </c>
    </row>
    <row r="2" spans="1:4">
      <c r="A2" s="4" t="s">
        <v>362</v>
      </c>
      <c r="C2" s="5" t="n">
        <v>1</v>
      </c>
    </row>
    <row r="3" spans="1:4">
      <c r="A3" s="4" t="s">
        <v>363</v>
      </c>
      <c r="C3" s="6" t="n">
        <v>0</v>
      </c>
      <c r="D3" s="6" t="n">
        <v>0</v>
      </c>
    </row>
    <row r="4" spans="1:4">
      <c r="A4" s="4" t="s">
        <v>364</v>
      </c>
      <c r="C4" s="5" t="n">
        <v>176715</v>
      </c>
      <c r="D4" s="5" t="n">
        <v>21924</v>
      </c>
    </row>
    <row r="5" spans="1:4">
      <c r="A5" s="4" t="s">
        <v>58</v>
      </c>
      <c r="C5" s="5" t="n">
        <v>-100659632</v>
      </c>
      <c r="D5" s="5" t="n">
        <v>-93562357</v>
      </c>
    </row>
    <row r="6" spans="1:4">
      <c r="A6" s="4" t="s">
        <v>347</v>
      </c>
      <c r="C6" s="5" t="n">
        <v>0</v>
      </c>
      <c r="D6" s="5" t="n">
        <v>0</v>
      </c>
    </row>
    <row r="7" spans="1:4">
      <c r="A7" s="4" t="s">
        <v>365</v>
      </c>
      <c r="C7" s="5" t="n">
        <v>819849</v>
      </c>
      <c r="D7" s="5" t="n">
        <v>780860</v>
      </c>
    </row>
    <row r="8" spans="1:4">
      <c r="A8" s="4" t="s">
        <v>366</v>
      </c>
      <c r="B8" s="4" t="s">
        <v>367</v>
      </c>
    </row>
    <row r="9" spans="1:4">
      <c r="A9" s="4" t="s">
        <v>368</v>
      </c>
      <c r="C9" s="5" t="n">
        <v>1779820</v>
      </c>
      <c r="D9" s="5" t="n">
        <v>164615</v>
      </c>
    </row>
    <row r="10" spans="1:4">
      <c r="A10" s="4" t="s">
        <v>369</v>
      </c>
      <c r="C10" s="5" t="n">
        <v>0</v>
      </c>
      <c r="D10" s="5" t="n">
        <v>0</v>
      </c>
    </row>
    <row r="11" spans="1:4">
      <c r="A11" s="4" t="s">
        <v>370</v>
      </c>
      <c r="C11" s="5" t="n">
        <v>300000</v>
      </c>
    </row>
    <row r="12" spans="1:4">
      <c r="A12" s="4" t="s">
        <v>371</v>
      </c>
      <c r="C12" s="5" t="n">
        <v>3018467</v>
      </c>
      <c r="D12" s="6" t="n">
        <v>3035694</v>
      </c>
    </row>
    <row r="13" spans="1:4">
      <c r="A13" s="4" t="s">
        <v>372</v>
      </c>
      <c r="C13" s="6" t="n">
        <v>3950</v>
      </c>
    </row>
    <row r="14" spans="1:4">
      <c r="A14" s="4" t="s">
        <v>373</v>
      </c>
    </row>
    <row r="15" spans="1:4">
      <c r="A15" s="4" t="s">
        <v>374</v>
      </c>
      <c r="C15" s="4" t="s">
        <v>375</v>
      </c>
    </row>
    <row r="16" spans="1:4">
      <c r="A16" s="4" t="s">
        <v>376</v>
      </c>
    </row>
    <row r="17" spans="1:4">
      <c r="A17" s="4" t="s">
        <v>374</v>
      </c>
      <c r="C17" s="4" t="s">
        <v>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377</v>
      </c>
      <c r="B1" s="2" t="s">
        <v>378</v>
      </c>
      <c r="C1" s="2" t="s">
        <v>379</v>
      </c>
    </row>
    <row r="2" spans="1:3">
      <c r="A2" s="4" t="s">
        <v>380</v>
      </c>
    </row>
    <row r="3" spans="1:3">
      <c r="A3" s="4" t="s">
        <v>381</v>
      </c>
      <c r="C3" s="4" t="s">
        <v>382</v>
      </c>
    </row>
    <row r="4" spans="1:3">
      <c r="A4" s="4" t="s">
        <v>383</v>
      </c>
    </row>
    <row r="5" spans="1:3">
      <c r="A5" s="4" t="s">
        <v>384</v>
      </c>
      <c r="C5" s="6" t="n">
        <v>15000</v>
      </c>
    </row>
    <row r="6" spans="1:3">
      <c r="A6" s="4" t="s">
        <v>385</v>
      </c>
    </row>
    <row r="7" spans="1:3">
      <c r="A7" s="4" t="s">
        <v>384</v>
      </c>
      <c r="B7" s="6" t="n">
        <v>1000000</v>
      </c>
    </row>
    <row r="8" spans="1:3">
      <c r="A8" s="4" t="s">
        <v>386</v>
      </c>
      <c r="B8" s="4" t="s">
        <v>387</v>
      </c>
    </row>
    <row r="9" spans="1:3">
      <c r="A9" s="4" t="s">
        <v>388</v>
      </c>
      <c r="B9" s="6" t="n">
        <v>45000</v>
      </c>
    </row>
    <row r="10" spans="1:3">
      <c r="A10" s="4" t="s">
        <v>389</v>
      </c>
      <c r="B10" s="6" t="n">
        <v>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44</v>
      </c>
      <c r="D1" s="2" t="s">
        <v>33</v>
      </c>
    </row>
    <row r="2" spans="1:4">
      <c r="A2" s="4" t="s">
        <v>347</v>
      </c>
      <c r="B2" s="6" t="n">
        <v>0</v>
      </c>
      <c r="D2" s="6" t="n">
        <v>0</v>
      </c>
    </row>
    <row r="3" spans="1:4">
      <c r="A3" s="4" t="s">
        <v>348</v>
      </c>
    </row>
    <row r="4" spans="1:4">
      <c r="A4" s="4" t="s">
        <v>391</v>
      </c>
      <c r="B4" s="4" t="s">
        <v>350</v>
      </c>
    </row>
    <row r="5" spans="1:4">
      <c r="A5" s="4" t="s">
        <v>355</v>
      </c>
    </row>
    <row r="6" spans="1:4">
      <c r="A6" s="4" t="s">
        <v>356</v>
      </c>
      <c r="B6" s="5" t="n">
        <v>10359890</v>
      </c>
      <c r="C6" s="5" t="n">
        <v>1341533</v>
      </c>
    </row>
    <row r="7" spans="1:4">
      <c r="A7" s="4" t="s">
        <v>357</v>
      </c>
    </row>
    <row r="8" spans="1:4">
      <c r="A8" s="4" t="s">
        <v>356</v>
      </c>
      <c r="B8" s="5" t="n">
        <v>444701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392</v>
      </c>
      <c r="B1" s="2" t="s">
        <v>4</v>
      </c>
      <c r="C1" s="2" t="s">
        <v>378</v>
      </c>
      <c r="D1" s="2" t="s">
        <v>393</v>
      </c>
      <c r="E1" s="2" t="s">
        <v>2</v>
      </c>
      <c r="F1" s="2" t="s">
        <v>33</v>
      </c>
      <c r="G1" s="2" t="s">
        <v>394</v>
      </c>
      <c r="H1" s="2" t="s">
        <v>395</v>
      </c>
    </row>
    <row r="2" spans="1:8">
      <c r="A2" s="4" t="s">
        <v>396</v>
      </c>
      <c r="E2" s="5" t="n">
        <v>11133938</v>
      </c>
      <c r="F2" s="5" t="n">
        <v>6686540</v>
      </c>
    </row>
    <row r="3" spans="1:8">
      <c r="A3" s="4" t="s">
        <v>397</v>
      </c>
      <c r="E3" s="6" t="n">
        <v>11448</v>
      </c>
      <c r="F3" s="6" t="n">
        <v>980392</v>
      </c>
    </row>
    <row r="4" spans="1:8">
      <c r="A4" s="4" t="s">
        <v>398</v>
      </c>
      <c r="E4" s="5" t="n">
        <v>4579</v>
      </c>
      <c r="F4" s="5" t="n">
        <v>455000</v>
      </c>
    </row>
    <row r="5" spans="1:8">
      <c r="A5" s="4" t="s">
        <v>399</v>
      </c>
    </row>
    <row r="6" spans="1:8">
      <c r="A6" s="4" t="s">
        <v>400</v>
      </c>
      <c r="G6" s="6" t="n">
        <v>10</v>
      </c>
    </row>
    <row r="7" spans="1:8">
      <c r="A7" s="4" t="s">
        <v>401</v>
      </c>
    </row>
    <row r="8" spans="1:8">
      <c r="A8" s="4" t="s">
        <v>400</v>
      </c>
      <c r="G8" s="6" t="n">
        <v>10</v>
      </c>
    </row>
    <row r="9" spans="1:8">
      <c r="A9" s="4" t="s">
        <v>402</v>
      </c>
    </row>
    <row r="10" spans="1:8">
      <c r="A10" s="4" t="s">
        <v>396</v>
      </c>
      <c r="H10" s="5" t="n">
        <v>383230</v>
      </c>
    </row>
    <row r="11" spans="1:8">
      <c r="A11" s="4" t="s">
        <v>403</v>
      </c>
    </row>
    <row r="12" spans="1:8">
      <c r="A12" s="4" t="s">
        <v>404</v>
      </c>
      <c r="D12" s="6" t="n">
        <v>180000</v>
      </c>
    </row>
    <row r="13" spans="1:8">
      <c r="A13" s="4" t="s">
        <v>405</v>
      </c>
      <c r="D13" s="5" t="n">
        <v>45000</v>
      </c>
    </row>
    <row r="14" spans="1:8">
      <c r="A14" s="4" t="s">
        <v>406</v>
      </c>
      <c r="D14" s="6" t="n">
        <v>4</v>
      </c>
    </row>
    <row r="15" spans="1:8">
      <c r="A15" s="4" t="s">
        <v>407</v>
      </c>
    </row>
    <row r="16" spans="1:8">
      <c r="A16" s="4" t="s">
        <v>408</v>
      </c>
      <c r="C16" s="4" t="s">
        <v>409</v>
      </c>
    </row>
    <row r="17" spans="1:8">
      <c r="A17" s="4" t="s">
        <v>410</v>
      </c>
      <c r="C17" s="6" t="n">
        <v>750000</v>
      </c>
    </row>
    <row r="18" spans="1:8">
      <c r="A18" s="4" t="s">
        <v>411</v>
      </c>
      <c r="C18" s="4" t="s">
        <v>387</v>
      </c>
    </row>
    <row r="19" spans="1:8">
      <c r="A19" s="4" t="s">
        <v>412</v>
      </c>
      <c r="C19" s="6" t="n">
        <v>45000</v>
      </c>
    </row>
    <row r="20" spans="1:8">
      <c r="A20" s="4" t="s">
        <v>413</v>
      </c>
      <c r="C20" s="4" t="s">
        <v>414</v>
      </c>
    </row>
    <row r="21" spans="1:8">
      <c r="A21" s="4" t="s">
        <v>415</v>
      </c>
    </row>
    <row r="22" spans="1:8">
      <c r="A22" s="4" t="s">
        <v>406</v>
      </c>
      <c r="B22" s="7" t="n">
        <v>1.5</v>
      </c>
    </row>
    <row r="23" spans="1:8">
      <c r="A23" s="4" t="s">
        <v>397</v>
      </c>
      <c r="B23" s="6" t="n">
        <v>112500</v>
      </c>
    </row>
    <row r="24" spans="1:8">
      <c r="A24" s="4" t="s">
        <v>398</v>
      </c>
      <c r="B24" s="5" t="n">
        <v>75000</v>
      </c>
    </row>
    <row r="25" spans="1:8">
      <c r="A25" s="4" t="s">
        <v>416</v>
      </c>
      <c r="B25" s="6" t="n">
        <v>112500</v>
      </c>
    </row>
    <row r="26" spans="1:8">
      <c r="A26" s="4" t="s">
        <v>417</v>
      </c>
      <c r="B26" s="5" t="n">
        <v>75000</v>
      </c>
    </row>
    <row r="27" spans="1:8">
      <c r="A27" s="4" t="s">
        <v>418</v>
      </c>
      <c r="B27" s="5" t="n">
        <v>2200</v>
      </c>
    </row>
    <row r="28" spans="1:8">
      <c r="A28" s="4" t="s">
        <v>419</v>
      </c>
      <c r="E28" s="6" t="n">
        <v>0</v>
      </c>
    </row>
    <row r="29" spans="1:8">
      <c r="A29" s="4" t="s">
        <v>420</v>
      </c>
      <c r="E29" s="6" t="n">
        <v>11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1</v>
      </c>
      <c r="B1" s="2" t="s">
        <v>1</v>
      </c>
    </row>
    <row r="2" spans="1:3">
      <c r="B2" s="2" t="s">
        <v>2</v>
      </c>
      <c r="C2" s="2" t="s">
        <v>33</v>
      </c>
    </row>
    <row r="3" spans="1:3">
      <c r="A3" s="4" t="s">
        <v>422</v>
      </c>
      <c r="B3" s="6" t="n">
        <v>3191365</v>
      </c>
      <c r="C3" s="6" t="n">
        <v>3405946</v>
      </c>
    </row>
    <row r="4" spans="1:3">
      <c r="A4" s="4" t="s">
        <v>423</v>
      </c>
      <c r="B4" s="5" t="n">
        <v>2419296</v>
      </c>
      <c r="C4" s="5" t="n">
        <v>780860</v>
      </c>
    </row>
    <row r="5" spans="1:3">
      <c r="A5" s="4" t="s">
        <v>424</v>
      </c>
      <c r="B5" s="6" t="n">
        <v>772069</v>
      </c>
      <c r="C5" s="6" t="n">
        <v>2625086</v>
      </c>
    </row>
    <row r="6" spans="1:3">
      <c r="A6" s="4" t="s">
        <v>425</v>
      </c>
    </row>
    <row r="7" spans="1:3">
      <c r="A7" s="4" t="s">
        <v>426</v>
      </c>
      <c r="B7" s="4" t="s">
        <v>427</v>
      </c>
      <c r="C7" s="4" t="s">
        <v>427</v>
      </c>
    </row>
    <row r="8" spans="1:3">
      <c r="A8" s="4" t="s">
        <v>422</v>
      </c>
      <c r="B8" s="6" t="n">
        <v>400000</v>
      </c>
      <c r="C8" s="6" t="n">
        <v>400000</v>
      </c>
    </row>
    <row r="9" spans="1:3">
      <c r="A9" s="4" t="s">
        <v>423</v>
      </c>
      <c r="B9" s="6" t="n">
        <v>400000</v>
      </c>
    </row>
    <row r="10" spans="1:3">
      <c r="A10" s="4" t="s">
        <v>424</v>
      </c>
      <c r="C10" s="6" t="n">
        <v>400000</v>
      </c>
    </row>
    <row r="11" spans="1:3">
      <c r="A11" s="4" t="s">
        <v>428</v>
      </c>
    </row>
    <row r="12" spans="1:3">
      <c r="A12" s="4" t="s">
        <v>426</v>
      </c>
      <c r="B12" s="4" t="s">
        <v>429</v>
      </c>
      <c r="C12" s="4" t="s">
        <v>429</v>
      </c>
    </row>
    <row r="13" spans="1:3">
      <c r="A13" s="4" t="s">
        <v>422</v>
      </c>
      <c r="B13" s="6" t="n">
        <v>1199447</v>
      </c>
      <c r="C13" s="6" t="n">
        <v>1188000</v>
      </c>
    </row>
    <row r="14" spans="1:3">
      <c r="A14" s="4" t="s">
        <v>423</v>
      </c>
      <c r="B14" s="6" t="n">
        <v>1199447</v>
      </c>
    </row>
    <row r="15" spans="1:3">
      <c r="A15" s="4" t="s">
        <v>424</v>
      </c>
      <c r="C15" s="6" t="n">
        <v>1188000</v>
      </c>
    </row>
    <row r="16" spans="1:3">
      <c r="A16" s="4" t="s">
        <v>425</v>
      </c>
    </row>
    <row r="17" spans="1:3">
      <c r="A17" s="4" t="s">
        <v>426</v>
      </c>
      <c r="B17" s="4" t="s">
        <v>375</v>
      </c>
      <c r="C17" s="4" t="s">
        <v>375</v>
      </c>
    </row>
    <row r="18" spans="1:3">
      <c r="A18" s="4" t="s">
        <v>422</v>
      </c>
      <c r="B18" s="6" t="n">
        <v>37657</v>
      </c>
      <c r="C18" s="6" t="n">
        <v>37657</v>
      </c>
    </row>
    <row r="19" spans="1:3">
      <c r="A19" s="4" t="s">
        <v>423</v>
      </c>
      <c r="B19" s="6" t="n">
        <v>37657</v>
      </c>
      <c r="C19" s="6" t="n">
        <v>37657</v>
      </c>
    </row>
    <row r="20" spans="1:3">
      <c r="A20" s="4" t="s">
        <v>373</v>
      </c>
    </row>
    <row r="21" spans="1:3">
      <c r="A21" s="4" t="s">
        <v>426</v>
      </c>
      <c r="B21" s="4" t="s">
        <v>429</v>
      </c>
      <c r="C21" s="4" t="s">
        <v>429</v>
      </c>
    </row>
    <row r="22" spans="1:3">
      <c r="A22" s="4" t="s">
        <v>422</v>
      </c>
      <c r="B22" s="6" t="n">
        <v>181730</v>
      </c>
      <c r="C22" s="6" t="n">
        <v>181730</v>
      </c>
    </row>
    <row r="23" spans="1:3">
      <c r="A23" s="4" t="s">
        <v>423</v>
      </c>
      <c r="B23" s="6" t="n">
        <v>181730</v>
      </c>
      <c r="C23" s="5" t="n">
        <v>65624</v>
      </c>
    </row>
    <row r="24" spans="1:3">
      <c r="A24" s="4" t="s">
        <v>424</v>
      </c>
      <c r="C24" s="6" t="n">
        <v>116106</v>
      </c>
    </row>
    <row r="25" spans="1:3">
      <c r="A25" s="4" t="s">
        <v>430</v>
      </c>
    </row>
    <row r="26" spans="1:3">
      <c r="A26" s="4" t="s">
        <v>426</v>
      </c>
      <c r="B26" s="4" t="s">
        <v>375</v>
      </c>
      <c r="C26" s="4" t="s">
        <v>375</v>
      </c>
    </row>
    <row r="27" spans="1:3">
      <c r="A27" s="4" t="s">
        <v>422</v>
      </c>
      <c r="B27" s="6" t="n">
        <v>770482</v>
      </c>
      <c r="C27" s="6" t="n">
        <v>85068</v>
      </c>
    </row>
    <row r="28" spans="1:3">
      <c r="A28" s="4" t="s">
        <v>423</v>
      </c>
      <c r="B28" s="5" t="n">
        <v>2363</v>
      </c>
      <c r="C28" s="5" t="n">
        <v>2363</v>
      </c>
    </row>
    <row r="29" spans="1:3">
      <c r="A29" s="4" t="s">
        <v>424</v>
      </c>
      <c r="B29" s="6" t="n">
        <v>768119</v>
      </c>
      <c r="C29" s="6" t="n">
        <v>82705</v>
      </c>
    </row>
    <row r="30" spans="1:3">
      <c r="A30" s="4" t="s">
        <v>431</v>
      </c>
    </row>
    <row r="31" spans="1:3">
      <c r="A31" s="4" t="s">
        <v>426</v>
      </c>
      <c r="B31" s="4" t="s">
        <v>432</v>
      </c>
      <c r="C31" s="4" t="s">
        <v>432</v>
      </c>
    </row>
    <row r="32" spans="1:3">
      <c r="A32" s="4" t="s">
        <v>422</v>
      </c>
      <c r="B32" s="6" t="n">
        <v>598099</v>
      </c>
      <c r="C32" s="6" t="n">
        <v>598099</v>
      </c>
    </row>
    <row r="33" spans="1:3">
      <c r="A33" s="4" t="s">
        <v>423</v>
      </c>
      <c r="B33" s="5" t="n">
        <v>598099</v>
      </c>
      <c r="C33" s="6" t="n">
        <v>598099</v>
      </c>
    </row>
    <row r="34" spans="1:3">
      <c r="A34" s="4" t="s">
        <v>433</v>
      </c>
    </row>
    <row r="35" spans="1:3">
      <c r="A35" s="4" t="s">
        <v>426</v>
      </c>
      <c r="C35" s="4" t="s">
        <v>375</v>
      </c>
    </row>
    <row r="36" spans="1:3">
      <c r="A36" s="4" t="s">
        <v>422</v>
      </c>
      <c r="C36" s="6" t="n">
        <v>915392</v>
      </c>
    </row>
    <row r="37" spans="1:3">
      <c r="A37" s="4" t="s">
        <v>423</v>
      </c>
      <c r="C37" s="5" t="n">
        <v>77117</v>
      </c>
    </row>
    <row r="38" spans="1:3">
      <c r="A38" s="4" t="s">
        <v>424</v>
      </c>
      <c r="C38" s="6" t="n">
        <v>838275</v>
      </c>
    </row>
    <row r="39" spans="1:3">
      <c r="A39" s="4" t="s">
        <v>434</v>
      </c>
    </row>
    <row r="40" spans="1:3">
      <c r="A40" s="4" t="s">
        <v>435</v>
      </c>
      <c r="B40" s="5" t="n">
        <v>3950</v>
      </c>
    </row>
    <row r="41" spans="1:3">
      <c r="A41" s="4" t="s">
        <v>424</v>
      </c>
      <c r="B41" s="6" t="n">
        <v>39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7</v>
      </c>
      <c r="B1" s="2" t="s">
        <v>1</v>
      </c>
    </row>
    <row r="2" spans="1:3">
      <c r="B2" s="2" t="s">
        <v>2</v>
      </c>
      <c r="C2" s="2" t="s">
        <v>33</v>
      </c>
    </row>
    <row r="3" spans="1:3">
      <c r="A3" s="3" t="s">
        <v>78</v>
      </c>
    </row>
    <row r="4" spans="1:3">
      <c r="A4" s="4" t="s">
        <v>79</v>
      </c>
      <c r="B4" s="6" t="n">
        <v>400277</v>
      </c>
      <c r="C4" s="6" t="n">
        <v>544658</v>
      </c>
    </row>
    <row r="5" spans="1:3">
      <c r="A5" s="4" t="s">
        <v>80</v>
      </c>
      <c r="B5" s="5" t="n">
        <v>400277</v>
      </c>
      <c r="C5" s="5" t="n">
        <v>544658</v>
      </c>
    </row>
    <row r="6" spans="1:3">
      <c r="A6" s="3" t="s">
        <v>81</v>
      </c>
    </row>
    <row r="7" spans="1:3">
      <c r="A7" s="4" t="s">
        <v>82</v>
      </c>
      <c r="B7" s="5" t="n">
        <v>5012505</v>
      </c>
      <c r="C7" s="5" t="n">
        <v>1972016</v>
      </c>
    </row>
    <row r="8" spans="1:3">
      <c r="A8" s="4" t="s">
        <v>83</v>
      </c>
      <c r="B8" s="5" t="n">
        <v>1539112</v>
      </c>
      <c r="C8" s="5" t="n">
        <v>1807212</v>
      </c>
    </row>
    <row r="9" spans="1:3">
      <c r="A9" s="4" t="s">
        <v>84</v>
      </c>
      <c r="B9" s="5" t="n">
        <v>359239</v>
      </c>
      <c r="C9" s="5" t="n">
        <v>217302</v>
      </c>
    </row>
    <row r="10" spans="1:3">
      <c r="A10" s="4" t="s">
        <v>85</v>
      </c>
      <c r="B10" s="5" t="n">
        <v>244484</v>
      </c>
      <c r="C10" s="5" t="n">
        <v>54846</v>
      </c>
    </row>
    <row r="11" spans="1:3">
      <c r="A11" s="4" t="s">
        <v>86</v>
      </c>
      <c r="B11" s="5" t="n">
        <v>176715</v>
      </c>
      <c r="C11" s="5" t="n">
        <v>21924</v>
      </c>
    </row>
    <row r="12" spans="1:3">
      <c r="A12" s="4" t="s">
        <v>87</v>
      </c>
      <c r="B12" s="5" t="n">
        <v>7332055</v>
      </c>
      <c r="C12" s="5" t="n">
        <v>4073300</v>
      </c>
    </row>
    <row r="13" spans="1:3">
      <c r="A13" s="4" t="s">
        <v>88</v>
      </c>
      <c r="B13" s="5" t="n">
        <v>-6931778</v>
      </c>
      <c r="C13" s="5" t="n">
        <v>-3528642</v>
      </c>
    </row>
    <row r="14" spans="1:3">
      <c r="A14" s="3" t="s">
        <v>89</v>
      </c>
    </row>
    <row r="15" spans="1:3">
      <c r="A15" s="4" t="s">
        <v>90</v>
      </c>
      <c r="B15" s="5" t="n">
        <v>97942</v>
      </c>
    </row>
    <row r="16" spans="1:3">
      <c r="A16" s="4" t="s">
        <v>91</v>
      </c>
      <c r="B16" s="5" t="n">
        <v>66011</v>
      </c>
    </row>
    <row r="17" spans="1:3">
      <c r="A17" s="4" t="s">
        <v>92</v>
      </c>
      <c r="B17" s="5" t="n">
        <v>-248200</v>
      </c>
      <c r="C17" s="5" t="n">
        <v>-384899</v>
      </c>
    </row>
    <row r="18" spans="1:3">
      <c r="A18" s="4" t="s">
        <v>93</v>
      </c>
      <c r="B18" s="5" t="n">
        <v>-81832</v>
      </c>
      <c r="C18" s="5" t="n">
        <v>-125000</v>
      </c>
    </row>
    <row r="19" spans="1:3">
      <c r="A19" s="4" t="s">
        <v>94</v>
      </c>
      <c r="C19" s="5" t="n">
        <v>1082930</v>
      </c>
    </row>
    <row r="20" spans="1:3">
      <c r="A20" s="4" t="s">
        <v>95</v>
      </c>
      <c r="C20" s="5" t="n">
        <v>287149</v>
      </c>
    </row>
    <row r="21" spans="1:3">
      <c r="A21" s="4" t="s">
        <v>96</v>
      </c>
      <c r="C21" s="5" t="n">
        <v>-1392666</v>
      </c>
    </row>
    <row r="22" spans="1:3">
      <c r="A22" s="4" t="s">
        <v>97</v>
      </c>
      <c r="B22" s="5" t="n">
        <v>97942</v>
      </c>
      <c r="C22" s="5" t="n">
        <v>-478956</v>
      </c>
    </row>
    <row r="23" spans="1:3">
      <c r="A23" s="4" t="s">
        <v>89</v>
      </c>
      <c r="B23" s="5" t="n">
        <v>582</v>
      </c>
      <c r="C23" s="5" t="n">
        <v>-10400</v>
      </c>
    </row>
    <row r="24" spans="1:3">
      <c r="A24" s="4" t="s">
        <v>98</v>
      </c>
      <c r="B24" s="5" t="n">
        <v>-165497</v>
      </c>
      <c r="C24" s="5" t="n">
        <v>-1021842</v>
      </c>
    </row>
    <row r="25" spans="1:3">
      <c r="A25" s="4" t="s">
        <v>99</v>
      </c>
      <c r="B25" s="6" t="n">
        <v>-7097275</v>
      </c>
      <c r="C25" s="6" t="n">
        <v>-4550484</v>
      </c>
    </row>
    <row r="26" spans="1:3">
      <c r="A26" s="3" t="s">
        <v>100</v>
      </c>
    </row>
    <row r="27" spans="1:3">
      <c r="A27" s="4" t="s">
        <v>101</v>
      </c>
      <c r="B27" s="5" t="n">
        <v>8611455</v>
      </c>
      <c r="C27" s="5" t="n">
        <v>2913266</v>
      </c>
    </row>
    <row r="28" spans="1:3">
      <c r="A28" s="4" t="s">
        <v>102</v>
      </c>
      <c r="B28" s="5" t="n">
        <v>8611455</v>
      </c>
      <c r="C28" s="5" t="n">
        <v>2913266</v>
      </c>
    </row>
    <row r="29" spans="1:3">
      <c r="A29" s="4" t="s">
        <v>103</v>
      </c>
      <c r="B29" s="7" t="n">
        <v>-0.82</v>
      </c>
      <c r="C29" s="7" t="n">
        <v>-1.56</v>
      </c>
    </row>
    <row r="30" spans="1:3">
      <c r="A30" s="4" t="s">
        <v>104</v>
      </c>
      <c r="B30" s="7" t="n">
        <v>-0.82</v>
      </c>
      <c r="C30" s="7" t="n">
        <v>-1.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6</v>
      </c>
      <c r="B1" s="2" t="s">
        <v>1</v>
      </c>
    </row>
    <row r="2" spans="1:3">
      <c r="B2" s="2" t="s">
        <v>2</v>
      </c>
      <c r="C2" s="2" t="s">
        <v>33</v>
      </c>
    </row>
    <row r="3" spans="1:3">
      <c r="A3" s="4" t="s">
        <v>437</v>
      </c>
      <c r="B3" s="6" t="n">
        <v>1779820</v>
      </c>
      <c r="C3" s="6" t="n">
        <v>164615</v>
      </c>
    </row>
    <row r="4" spans="1:3">
      <c r="A4" s="4" t="s">
        <v>372</v>
      </c>
      <c r="B4" s="5" t="n">
        <v>3950</v>
      </c>
    </row>
    <row r="5" spans="1:3">
      <c r="A5" s="4" t="s">
        <v>438</v>
      </c>
      <c r="B5" s="5" t="n">
        <v>685414</v>
      </c>
      <c r="C5" s="5" t="n">
        <v>112466</v>
      </c>
    </row>
    <row r="6" spans="1:3">
      <c r="A6" s="4" t="s">
        <v>439</v>
      </c>
      <c r="B6" s="5" t="n">
        <v>11447</v>
      </c>
    </row>
    <row r="7" spans="1:3">
      <c r="A7" s="4" t="s">
        <v>440</v>
      </c>
    </row>
    <row r="8" spans="1:3">
      <c r="A8" s="4" t="s">
        <v>437</v>
      </c>
      <c r="B8" s="5" t="n">
        <v>1779820</v>
      </c>
      <c r="C8" s="6" t="n">
        <v>164615</v>
      </c>
    </row>
    <row r="9" spans="1:3">
      <c r="A9" s="4" t="s">
        <v>438</v>
      </c>
      <c r="B9" s="6" t="n">
        <v>685414</v>
      </c>
    </row>
    <row r="10" spans="1:3">
      <c r="A10" s="4" t="s">
        <v>441</v>
      </c>
    </row>
    <row r="11" spans="1:3">
      <c r="A11" s="4" t="s">
        <v>442</v>
      </c>
      <c r="B11" s="4" t="s">
        <v>375</v>
      </c>
    </row>
    <row r="12" spans="1:3">
      <c r="A12" s="4" t="s">
        <v>443</v>
      </c>
    </row>
    <row r="13" spans="1:3">
      <c r="A13" s="4" t="s">
        <v>442</v>
      </c>
      <c r="B13" s="4" t="s">
        <v>4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4</v>
      </c>
      <c r="B1" s="2" t="s">
        <v>1</v>
      </c>
    </row>
    <row r="2" spans="1:4">
      <c r="B2" s="2" t="s">
        <v>2</v>
      </c>
      <c r="C2" s="2" t="s">
        <v>33</v>
      </c>
      <c r="D2" s="2" t="s">
        <v>445</v>
      </c>
    </row>
    <row r="3" spans="1:4">
      <c r="A3" s="3" t="s">
        <v>446</v>
      </c>
    </row>
    <row r="4" spans="1:4">
      <c r="A4" s="4" t="s">
        <v>447</v>
      </c>
      <c r="B4" s="6" t="n">
        <v>-214582</v>
      </c>
      <c r="C4" s="6" t="n">
        <v>-128000</v>
      </c>
    </row>
    <row r="5" spans="1:4">
      <c r="A5" s="3" t="s">
        <v>448</v>
      </c>
    </row>
    <row r="6" spans="1:4">
      <c r="A6" s="4" t="s">
        <v>449</v>
      </c>
      <c r="C6" s="5" t="n">
        <v>249582</v>
      </c>
    </row>
    <row r="7" spans="1:4">
      <c r="A7" s="4" t="s">
        <v>450</v>
      </c>
    </row>
    <row r="8" spans="1:4">
      <c r="A8" s="4" t="s">
        <v>451</v>
      </c>
      <c r="B8" s="5" t="n">
        <v>1658908</v>
      </c>
      <c r="C8" s="5" t="n">
        <v>7853386</v>
      </c>
    </row>
    <row r="9" spans="1:4">
      <c r="A9" s="3" t="s">
        <v>452</v>
      </c>
    </row>
    <row r="10" spans="1:4">
      <c r="A10" s="4" t="s">
        <v>453</v>
      </c>
      <c r="B10" s="5" t="n">
        <v>1658908</v>
      </c>
      <c r="C10" s="5" t="n">
        <v>7853386</v>
      </c>
    </row>
    <row r="11" spans="1:4">
      <c r="A11" s="3" t="s">
        <v>446</v>
      </c>
    </row>
    <row r="12" spans="1:4">
      <c r="A12" s="4" t="s">
        <v>454</v>
      </c>
      <c r="C12" s="5" t="n">
        <v>5781961</v>
      </c>
    </row>
    <row r="13" spans="1:4">
      <c r="A13" s="4" t="s">
        <v>455</v>
      </c>
      <c r="B13" s="5" t="n">
        <v>249582</v>
      </c>
      <c r="C13" s="5" t="n">
        <v>128000</v>
      </c>
    </row>
    <row r="14" spans="1:4">
      <c r="A14" s="4" t="s">
        <v>456</v>
      </c>
      <c r="C14" s="5" t="n">
        <v>284517</v>
      </c>
    </row>
    <row r="15" spans="1:4">
      <c r="A15" s="4" t="s">
        <v>457</v>
      </c>
      <c r="C15" s="5" t="n">
        <v>6194478</v>
      </c>
    </row>
    <row r="16" spans="1:4">
      <c r="A16" s="4" t="s">
        <v>458</v>
      </c>
      <c r="B16" s="5" t="n">
        <v>1409326</v>
      </c>
      <c r="C16" s="5" t="n">
        <v>1658908</v>
      </c>
    </row>
    <row r="17" spans="1:4">
      <c r="A17" s="3" t="s">
        <v>448</v>
      </c>
    </row>
    <row r="18" spans="1:4">
      <c r="A18" s="4" t="s">
        <v>459</v>
      </c>
      <c r="B18" s="5" t="n">
        <v>1409326</v>
      </c>
      <c r="C18" s="5" t="n">
        <v>1658908</v>
      </c>
    </row>
    <row r="19" spans="1:4">
      <c r="A19" s="4" t="s">
        <v>460</v>
      </c>
      <c r="B19" s="5" t="n">
        <v>1409326</v>
      </c>
      <c r="C19" s="5" t="n">
        <v>1658908</v>
      </c>
    </row>
    <row r="20" spans="1:4">
      <c r="A20" s="4" t="s">
        <v>461</v>
      </c>
      <c r="C20" s="5" t="n">
        <v>249582</v>
      </c>
    </row>
    <row r="21" spans="1:4">
      <c r="A21" s="4" t="s">
        <v>462</v>
      </c>
    </row>
    <row r="22" spans="1:4">
      <c r="A22" s="4" t="s">
        <v>451</v>
      </c>
      <c r="B22" s="5" t="n">
        <v>249582</v>
      </c>
      <c r="C22" s="5" t="n">
        <v>756683</v>
      </c>
    </row>
    <row r="23" spans="1:4">
      <c r="A23" s="3" t="s">
        <v>452</v>
      </c>
    </row>
    <row r="24" spans="1:4">
      <c r="A24" s="4" t="s">
        <v>453</v>
      </c>
      <c r="B24" s="5" t="n">
        <v>249582</v>
      </c>
      <c r="C24" s="5" t="n">
        <v>756683</v>
      </c>
    </row>
    <row r="25" spans="1:4">
      <c r="A25" s="3" t="s">
        <v>446</v>
      </c>
    </row>
    <row r="26" spans="1:4">
      <c r="A26" s="4" t="s">
        <v>454</v>
      </c>
      <c r="C26" s="5" t="n">
        <v>194584</v>
      </c>
    </row>
    <row r="27" spans="1:4">
      <c r="A27" s="4" t="s">
        <v>455</v>
      </c>
      <c r="B27" s="5" t="n">
        <v>249582</v>
      </c>
      <c r="C27" s="5" t="n">
        <v>28000</v>
      </c>
    </row>
    <row r="28" spans="1:4">
      <c r="A28" s="4" t="s">
        <v>456</v>
      </c>
      <c r="C28" s="5" t="n">
        <v>284517</v>
      </c>
    </row>
    <row r="29" spans="1:4">
      <c r="A29" s="4" t="s">
        <v>457</v>
      </c>
      <c r="C29" s="5" t="n">
        <v>507101</v>
      </c>
    </row>
    <row r="30" spans="1:4">
      <c r="A30" s="4" t="s">
        <v>458</v>
      </c>
      <c r="C30" s="5" t="n">
        <v>249582</v>
      </c>
    </row>
    <row r="31" spans="1:4">
      <c r="A31" s="3" t="s">
        <v>448</v>
      </c>
    </row>
    <row r="32" spans="1:4">
      <c r="A32" s="4" t="s">
        <v>459</v>
      </c>
      <c r="D32" s="6" t="n">
        <v>249582</v>
      </c>
    </row>
    <row r="33" spans="1:4">
      <c r="A33" s="4" t="s">
        <v>460</v>
      </c>
      <c r="D33" s="5" t="n">
        <v>249582</v>
      </c>
    </row>
    <row r="34" spans="1:4">
      <c r="A34" s="4" t="s">
        <v>461</v>
      </c>
      <c r="D34" s="6" t="n">
        <v>249582</v>
      </c>
    </row>
    <row r="35" spans="1:4">
      <c r="A35" s="4" t="s">
        <v>463</v>
      </c>
    </row>
    <row r="36" spans="1:4">
      <c r="A36" s="4" t="s">
        <v>451</v>
      </c>
      <c r="B36" s="5" t="n">
        <v>1409326</v>
      </c>
      <c r="C36" s="5" t="n">
        <v>7096703</v>
      </c>
    </row>
    <row r="37" spans="1:4">
      <c r="A37" s="3" t="s">
        <v>452</v>
      </c>
    </row>
    <row r="38" spans="1:4">
      <c r="A38" s="4" t="s">
        <v>453</v>
      </c>
      <c r="B38" s="5" t="n">
        <v>1409326</v>
      </c>
      <c r="C38" s="5" t="n">
        <v>7096703</v>
      </c>
    </row>
    <row r="39" spans="1:4">
      <c r="A39" s="3" t="s">
        <v>446</v>
      </c>
    </row>
    <row r="40" spans="1:4">
      <c r="A40" s="4" t="s">
        <v>454</v>
      </c>
      <c r="C40" s="5" t="n">
        <v>5587377</v>
      </c>
    </row>
    <row r="41" spans="1:4">
      <c r="A41" s="4" t="s">
        <v>455</v>
      </c>
      <c r="C41" s="5" t="n">
        <v>100000</v>
      </c>
    </row>
    <row r="42" spans="1:4">
      <c r="A42" s="4" t="s">
        <v>457</v>
      </c>
      <c r="C42" s="5" t="n">
        <v>5687377</v>
      </c>
    </row>
    <row r="43" spans="1:4">
      <c r="A43" s="4" t="s">
        <v>458</v>
      </c>
      <c r="B43" s="5" t="n">
        <v>1409326</v>
      </c>
      <c r="C43" s="5" t="n">
        <v>1409326</v>
      </c>
    </row>
    <row r="44" spans="1:4">
      <c r="A44" s="3" t="s">
        <v>448</v>
      </c>
    </row>
    <row r="45" spans="1:4">
      <c r="A45" s="4" t="s">
        <v>459</v>
      </c>
      <c r="B45" s="5" t="n">
        <v>1409326</v>
      </c>
      <c r="C45" s="5" t="n">
        <v>1409326</v>
      </c>
    </row>
    <row r="46" spans="1:4">
      <c r="A46" s="4" t="s">
        <v>460</v>
      </c>
      <c r="B46" s="6" t="n">
        <v>1409326</v>
      </c>
      <c r="C46" s="6" t="n">
        <v>1409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394</v>
      </c>
      <c r="C1" s="2" t="s">
        <v>2</v>
      </c>
      <c r="D1" s="2" t="s">
        <v>33</v>
      </c>
      <c r="E1" s="2" t="s">
        <v>2</v>
      </c>
      <c r="F1" s="2" t="s">
        <v>344</v>
      </c>
    </row>
    <row r="2" spans="1:6">
      <c r="A2" s="4" t="s">
        <v>465</v>
      </c>
      <c r="F2" s="7" t="n">
        <v>2.25</v>
      </c>
    </row>
    <row r="3" spans="1:6">
      <c r="A3" s="4" t="s">
        <v>92</v>
      </c>
      <c r="C3" s="6" t="n">
        <v>27353</v>
      </c>
      <c r="D3" s="6" t="n">
        <v>2407</v>
      </c>
    </row>
    <row r="4" spans="1:6">
      <c r="A4" s="4" t="s">
        <v>466</v>
      </c>
      <c r="C4" s="5" t="n">
        <v>0</v>
      </c>
      <c r="D4" s="5" t="n">
        <v>0</v>
      </c>
    </row>
    <row r="5" spans="1:6">
      <c r="A5" s="4" t="s">
        <v>467</v>
      </c>
      <c r="D5" s="5" t="n">
        <v>8138169</v>
      </c>
    </row>
    <row r="6" spans="1:6">
      <c r="A6" s="4" t="s">
        <v>468</v>
      </c>
      <c r="C6" s="5" t="n">
        <v>75000</v>
      </c>
      <c r="D6" s="6" t="n">
        <v>5768494</v>
      </c>
    </row>
    <row r="7" spans="1:6">
      <c r="A7" s="4" t="s">
        <v>469</v>
      </c>
      <c r="D7" s="5" t="n">
        <v>1950000</v>
      </c>
    </row>
    <row r="8" spans="1:6">
      <c r="A8" s="4" t="s">
        <v>470</v>
      </c>
      <c r="D8" s="6" t="n">
        <v>8138178</v>
      </c>
    </row>
    <row r="9" spans="1:6">
      <c r="A9" s="4" t="s">
        <v>152</v>
      </c>
    </row>
    <row r="10" spans="1:6">
      <c r="A10" s="4" t="s">
        <v>470</v>
      </c>
      <c r="C10" s="6" t="n">
        <v>194584</v>
      </c>
      <c r="D10" s="6" t="n">
        <v>27</v>
      </c>
    </row>
    <row r="11" spans="1:6">
      <c r="A11" s="4" t="s">
        <v>471</v>
      </c>
      <c r="C11" s="5" t="n">
        <v>276747</v>
      </c>
      <c r="D11" s="5" t="n">
        <v>2700000</v>
      </c>
    </row>
    <row r="12" spans="1:6">
      <c r="A12" s="4" t="s">
        <v>472</v>
      </c>
    </row>
    <row r="13" spans="1:6">
      <c r="A13" s="4" t="s">
        <v>469</v>
      </c>
      <c r="C13" s="5" t="n">
        <v>100000</v>
      </c>
    </row>
    <row r="14" spans="1:6">
      <c r="A14" s="4" t="s">
        <v>473</v>
      </c>
    </row>
    <row r="15" spans="1:6">
      <c r="A15" s="4" t="s">
        <v>470</v>
      </c>
      <c r="C15" s="6" t="n">
        <v>1902046</v>
      </c>
    </row>
    <row r="16" spans="1:6">
      <c r="A16" s="4" t="s">
        <v>471</v>
      </c>
      <c r="C16" s="5" t="n">
        <v>5637377</v>
      </c>
    </row>
    <row r="17" spans="1:6">
      <c r="A17" s="4" t="s">
        <v>450</v>
      </c>
    </row>
    <row r="18" spans="1:6">
      <c r="A18" s="4" t="s">
        <v>474</v>
      </c>
      <c r="C18" s="4" t="s">
        <v>382</v>
      </c>
      <c r="E18" s="4" t="s">
        <v>382</v>
      </c>
    </row>
    <row r="19" spans="1:6">
      <c r="A19" s="4" t="s">
        <v>92</v>
      </c>
      <c r="C19" s="6" t="n">
        <v>248200</v>
      </c>
      <c r="D19" s="6" t="n">
        <v>384899</v>
      </c>
    </row>
    <row r="20" spans="1:6">
      <c r="A20" s="4" t="s">
        <v>469</v>
      </c>
      <c r="C20" s="5" t="n">
        <v>28000</v>
      </c>
    </row>
    <row r="21" spans="1:6">
      <c r="A21" s="4" t="s">
        <v>475</v>
      </c>
      <c r="B21" s="6" t="n">
        <v>284517</v>
      </c>
    </row>
    <row r="22" spans="1:6">
      <c r="A22" s="4" t="s">
        <v>462</v>
      </c>
    </row>
    <row r="23" spans="1:6">
      <c r="A23" s="4" t="s">
        <v>465</v>
      </c>
      <c r="C23" s="6" t="n">
        <v>5</v>
      </c>
      <c r="E23" s="6" t="n">
        <v>5</v>
      </c>
    </row>
    <row r="24" spans="1:6">
      <c r="A24" s="4" t="s">
        <v>476</v>
      </c>
    </row>
    <row r="25" spans="1:6">
      <c r="A25" s="4" t="s">
        <v>467</v>
      </c>
      <c r="E25" s="6" t="n">
        <v>14093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77</v>
      </c>
      <c r="B1" s="2" t="s">
        <v>361</v>
      </c>
    </row>
    <row r="2" spans="1:2">
      <c r="A2" s="4" t="s">
        <v>478</v>
      </c>
      <c r="B2" s="6" t="n">
        <v>711784</v>
      </c>
    </row>
    <row r="3" spans="1:2">
      <c r="A3" s="4" t="s">
        <v>479</v>
      </c>
    </row>
    <row r="4" spans="1:2">
      <c r="A4" s="4" t="s">
        <v>478</v>
      </c>
      <c r="B4" s="5" t="n">
        <v>573842</v>
      </c>
    </row>
    <row r="5" spans="1:2">
      <c r="A5" s="4" t="s">
        <v>480</v>
      </c>
    </row>
    <row r="6" spans="1:2">
      <c r="A6" s="4" t="s">
        <v>478</v>
      </c>
      <c r="B6" s="6" t="n">
        <v>1379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81</v>
      </c>
      <c r="B1" s="2" t="s">
        <v>344</v>
      </c>
      <c r="C1" s="2" t="s">
        <v>482</v>
      </c>
      <c r="D1" s="2" t="s">
        <v>483</v>
      </c>
      <c r="E1" s="2" t="s">
        <v>484</v>
      </c>
      <c r="F1" s="2" t="s">
        <v>2</v>
      </c>
      <c r="G1" s="2" t="s">
        <v>33</v>
      </c>
      <c r="H1" s="2" t="s">
        <v>485</v>
      </c>
      <c r="I1" s="2" t="s">
        <v>486</v>
      </c>
      <c r="J1" s="2" t="s">
        <v>487</v>
      </c>
    </row>
    <row r="2" spans="1:10">
      <c r="A2" s="4" t="s">
        <v>465</v>
      </c>
      <c r="B2" s="7" t="n">
        <v>2.25</v>
      </c>
    </row>
    <row r="3" spans="1:10">
      <c r="A3" s="4" t="s">
        <v>488</v>
      </c>
      <c r="F3" s="6" t="n">
        <v>0</v>
      </c>
      <c r="G3" s="6" t="n">
        <v>162521</v>
      </c>
    </row>
    <row r="4" spans="1:10">
      <c r="A4" s="4" t="s">
        <v>489</v>
      </c>
      <c r="B4" s="5" t="n">
        <v>680</v>
      </c>
      <c r="F4" s="5" t="n">
        <v>60000</v>
      </c>
    </row>
    <row r="5" spans="1:10">
      <c r="A5" s="4" t="s">
        <v>490</v>
      </c>
      <c r="B5" s="5" t="n">
        <v>255041</v>
      </c>
    </row>
    <row r="6" spans="1:10">
      <c r="A6" s="4" t="s">
        <v>92</v>
      </c>
      <c r="F6" s="6" t="n">
        <v>27353</v>
      </c>
      <c r="G6" s="5" t="n">
        <v>2407</v>
      </c>
    </row>
    <row r="7" spans="1:10">
      <c r="A7" s="4" t="s">
        <v>491</v>
      </c>
      <c r="G7" s="6" t="n">
        <v>711784</v>
      </c>
    </row>
    <row r="8" spans="1:10">
      <c r="A8" s="4" t="s">
        <v>492</v>
      </c>
    </row>
    <row r="9" spans="1:10">
      <c r="A9" s="4" t="s">
        <v>491</v>
      </c>
      <c r="F9" s="6" t="n">
        <v>711784</v>
      </c>
    </row>
    <row r="10" spans="1:10">
      <c r="A10" s="4" t="s">
        <v>493</v>
      </c>
    </row>
    <row r="11" spans="1:10">
      <c r="A11" s="4" t="s">
        <v>494</v>
      </c>
      <c r="H11" s="6" t="n">
        <v>785000</v>
      </c>
    </row>
    <row r="12" spans="1:10">
      <c r="A12" s="4" t="s">
        <v>495</v>
      </c>
      <c r="H12" s="6" t="n">
        <v>225000</v>
      </c>
    </row>
    <row r="13" spans="1:10">
      <c r="A13" s="4" t="s">
        <v>496</v>
      </c>
    </row>
    <row r="14" spans="1:10">
      <c r="A14" s="4" t="s">
        <v>497</v>
      </c>
      <c r="J14" s="4" t="s">
        <v>498</v>
      </c>
    </row>
    <row r="15" spans="1:10">
      <c r="A15" s="4" t="s">
        <v>499</v>
      </c>
      <c r="E15" s="4" t="s">
        <v>500</v>
      </c>
    </row>
    <row r="16" spans="1:10">
      <c r="A16" s="4" t="s">
        <v>494</v>
      </c>
      <c r="J16" s="6" t="n">
        <v>500000</v>
      </c>
    </row>
    <row r="17" spans="1:10">
      <c r="A17" s="4" t="s">
        <v>501</v>
      </c>
      <c r="E17" s="6" t="n">
        <v>25000</v>
      </c>
    </row>
    <row r="18" spans="1:10">
      <c r="A18" s="4" t="s">
        <v>502</v>
      </c>
      <c r="C18" s="6" t="n">
        <v>40000</v>
      </c>
    </row>
    <row r="19" spans="1:10">
      <c r="A19" s="4" t="s">
        <v>503</v>
      </c>
    </row>
    <row r="20" spans="1:10">
      <c r="A20" s="4" t="s">
        <v>494</v>
      </c>
      <c r="I20" s="6" t="n">
        <v>785000</v>
      </c>
    </row>
    <row r="21" spans="1:10">
      <c r="A21" s="4" t="s">
        <v>501</v>
      </c>
      <c r="D21" s="6" t="n">
        <v>50000</v>
      </c>
    </row>
    <row r="22" spans="1:10">
      <c r="A22" s="4" t="s">
        <v>504</v>
      </c>
    </row>
    <row r="23" spans="1:10">
      <c r="A23" s="4" t="s">
        <v>501</v>
      </c>
      <c r="D23" s="5" t="n">
        <v>600000</v>
      </c>
    </row>
    <row r="24" spans="1:10">
      <c r="A24" s="4" t="s">
        <v>505</v>
      </c>
    </row>
    <row r="25" spans="1:10">
      <c r="A25" s="4" t="s">
        <v>501</v>
      </c>
      <c r="D25" s="6" t="n">
        <v>18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3</v>
      </c>
    </row>
    <row r="2" spans="1:3">
      <c r="A2" s="4" t="s">
        <v>46</v>
      </c>
      <c r="B2" s="6" t="n">
        <v>1193000</v>
      </c>
    </row>
    <row r="3" spans="1:3">
      <c r="A3" s="4" t="s">
        <v>47</v>
      </c>
      <c r="C3" s="6" t="n">
        <v>15919</v>
      </c>
    </row>
    <row r="4" spans="1:3">
      <c r="A4" s="4" t="s">
        <v>507</v>
      </c>
      <c r="B4" s="5" t="n">
        <v>1193000</v>
      </c>
      <c r="C4" s="5" t="n">
        <v>15919</v>
      </c>
    </row>
    <row r="5" spans="1:3">
      <c r="A5" s="4" t="s">
        <v>508</v>
      </c>
    </row>
    <row r="6" spans="1:3">
      <c r="A6" s="4" t="s">
        <v>46</v>
      </c>
      <c r="B6" s="6" t="n">
        <v>1193000</v>
      </c>
    </row>
    <row r="7" spans="1:3">
      <c r="A7" s="4" t="s">
        <v>509</v>
      </c>
    </row>
    <row r="8" spans="1:3">
      <c r="A8" s="4" t="s">
        <v>47</v>
      </c>
      <c r="C8" s="6" t="n">
        <v>159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0</v>
      </c>
      <c r="B1" s="2" t="s">
        <v>511</v>
      </c>
      <c r="C1" s="2" t="s">
        <v>2</v>
      </c>
      <c r="D1" s="2" t="s">
        <v>33</v>
      </c>
      <c r="E1" s="2" t="s">
        <v>512</v>
      </c>
      <c r="F1" s="2" t="s">
        <v>513</v>
      </c>
    </row>
    <row r="2" spans="1:6">
      <c r="A2" s="3" t="s">
        <v>514</v>
      </c>
    </row>
    <row r="3" spans="1:6">
      <c r="A3" s="4" t="s">
        <v>515</v>
      </c>
      <c r="C3" s="6" t="n">
        <v>-27353</v>
      </c>
      <c r="D3" s="6" t="n">
        <v>-2407</v>
      </c>
    </row>
    <row r="4" spans="1:6">
      <c r="A4" s="4" t="s">
        <v>488</v>
      </c>
      <c r="C4" s="5" t="n">
        <v>0</v>
      </c>
      <c r="D4" s="5" t="n">
        <v>162521</v>
      </c>
    </row>
    <row r="5" spans="1:6">
      <c r="A5" s="4" t="s">
        <v>516</v>
      </c>
    </row>
    <row r="6" spans="1:6">
      <c r="A6" s="3" t="s">
        <v>514</v>
      </c>
    </row>
    <row r="7" spans="1:6">
      <c r="A7" s="4" t="s">
        <v>515</v>
      </c>
      <c r="D7" s="5" t="n">
        <v>29822</v>
      </c>
      <c r="E7" s="6" t="n">
        <v>2100</v>
      </c>
    </row>
    <row r="8" spans="1:6">
      <c r="A8" s="4" t="s">
        <v>488</v>
      </c>
      <c r="C8" s="6" t="n">
        <v>0</v>
      </c>
      <c r="D8" s="6" t="n">
        <v>0</v>
      </c>
    </row>
    <row r="9" spans="1:6">
      <c r="A9" s="4" t="s">
        <v>517</v>
      </c>
    </row>
    <row r="10" spans="1:6">
      <c r="A10" s="3" t="s">
        <v>514</v>
      </c>
    </row>
    <row r="11" spans="1:6">
      <c r="A11" s="4" t="s">
        <v>413</v>
      </c>
      <c r="B11" s="4" t="s">
        <v>518</v>
      </c>
    </row>
    <row r="12" spans="1:6">
      <c r="A12" s="4" t="s">
        <v>519</v>
      </c>
      <c r="B12" s="6" t="n">
        <v>1000000</v>
      </c>
      <c r="F12" s="6" t="n">
        <v>1200000</v>
      </c>
    </row>
    <row r="13" spans="1:6">
      <c r="A13" s="4" t="s">
        <v>520</v>
      </c>
      <c r="B13" s="4" t="s">
        <v>5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7"/>
  </cols>
  <sheetData>
    <row r="1" spans="1:2">
      <c r="A1" s="1" t="s">
        <v>522</v>
      </c>
      <c r="B1" s="2" t="s">
        <v>523</v>
      </c>
    </row>
    <row r="2" spans="1:2">
      <c r="A2" s="4" t="s">
        <v>524</v>
      </c>
      <c r="B2" s="6" t="n">
        <v>11200000</v>
      </c>
    </row>
    <row r="3" spans="1:2">
      <c r="A3" s="4" t="s">
        <v>525</v>
      </c>
    </row>
    <row r="4" spans="1:2">
      <c r="A4" s="4" t="s">
        <v>524</v>
      </c>
      <c r="B4" s="6" t="n">
        <v>11200000</v>
      </c>
    </row>
    <row r="5" spans="1:2">
      <c r="A5" s="4" t="s">
        <v>391</v>
      </c>
      <c r="B5" s="4" t="s">
        <v>350</v>
      </c>
    </row>
    <row r="6" spans="1:2">
      <c r="A6" s="4" t="s">
        <v>526</v>
      </c>
    </row>
    <row r="7" spans="1:2">
      <c r="A7" s="4" t="s">
        <v>527</v>
      </c>
      <c r="B7" s="5" t="n">
        <v>10359890</v>
      </c>
    </row>
    <row r="8" spans="1:2">
      <c r="A8" s="4" t="s">
        <v>528</v>
      </c>
    </row>
    <row r="9" spans="1:2">
      <c r="A9" s="4" t="s">
        <v>527</v>
      </c>
      <c r="B9" s="5" t="n">
        <v>444701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9</v>
      </c>
      <c r="B1" s="2" t="s">
        <v>1</v>
      </c>
    </row>
    <row r="2" spans="1:3">
      <c r="B2" s="2" t="s">
        <v>2</v>
      </c>
      <c r="C2" s="2" t="s">
        <v>33</v>
      </c>
    </row>
    <row r="3" spans="1:3">
      <c r="A3" s="3" t="s">
        <v>530</v>
      </c>
    </row>
    <row r="4" spans="1:3">
      <c r="A4" s="4" t="s">
        <v>531</v>
      </c>
      <c r="B4" s="5" t="n">
        <v>1456052</v>
      </c>
      <c r="C4" s="5" t="n">
        <v>491965</v>
      </c>
    </row>
    <row r="5" spans="1:3">
      <c r="A5" s="4" t="s">
        <v>532</v>
      </c>
      <c r="B5" s="5" t="n">
        <v>2463707</v>
      </c>
      <c r="C5" s="5" t="n">
        <v>1350130</v>
      </c>
    </row>
    <row r="6" spans="1:3">
      <c r="A6" s="4" t="s">
        <v>533</v>
      </c>
      <c r="B6" s="5" t="n">
        <v>-1899671</v>
      </c>
      <c r="C6" s="5" t="n">
        <v>-386043</v>
      </c>
    </row>
    <row r="7" spans="1:3">
      <c r="A7" s="4" t="s">
        <v>534</v>
      </c>
      <c r="B7" s="5" t="n">
        <v>2020088</v>
      </c>
      <c r="C7" s="5" t="n">
        <v>1456052</v>
      </c>
    </row>
    <row r="8" spans="1:3">
      <c r="A8" s="4" t="s">
        <v>535</v>
      </c>
      <c r="B8" s="5" t="n">
        <v>2020088</v>
      </c>
    </row>
    <row r="9" spans="1:3">
      <c r="A9" s="3" t="s">
        <v>536</v>
      </c>
    </row>
    <row r="10" spans="1:3">
      <c r="A10" s="4" t="s">
        <v>531</v>
      </c>
      <c r="B10" s="7" t="n">
        <v>1.56</v>
      </c>
      <c r="C10" s="7" t="n">
        <v>1.26</v>
      </c>
    </row>
    <row r="11" spans="1:3">
      <c r="A11" s="4" t="s">
        <v>532</v>
      </c>
      <c r="B11" s="9" t="n">
        <v>1.64</v>
      </c>
      <c r="C11" s="9" t="n">
        <v>1.02</v>
      </c>
    </row>
    <row r="12" spans="1:3">
      <c r="A12" s="4" t="s">
        <v>533</v>
      </c>
      <c r="B12" s="9" t="n">
        <v>-1.06</v>
      </c>
      <c r="C12" s="9" t="n">
        <v>-0.9</v>
      </c>
    </row>
    <row r="13" spans="1:3">
      <c r="A13" s="4" t="s">
        <v>534</v>
      </c>
      <c r="B13" s="9" t="n">
        <v>2.23</v>
      </c>
      <c r="C13" s="7" t="n">
        <v>1.56</v>
      </c>
    </row>
    <row r="14" spans="1:3">
      <c r="A14" s="4" t="s">
        <v>535</v>
      </c>
      <c r="B14" s="7" t="n">
        <v>2.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4"/>
    <col customWidth="1" max="2" min="2" width="30"/>
  </cols>
  <sheetData>
    <row r="1" spans="1:2">
      <c r="A1" s="1" t="s">
        <v>537</v>
      </c>
      <c r="B1" s="2" t="s">
        <v>1</v>
      </c>
    </row>
    <row r="2" spans="1:2">
      <c r="B2" s="2" t="s">
        <v>538</v>
      </c>
    </row>
    <row r="3" spans="1:2">
      <c r="A3" s="4" t="s">
        <v>539</v>
      </c>
      <c r="B3" s="5" t="n">
        <v>2020088</v>
      </c>
    </row>
    <row r="4" spans="1:2">
      <c r="A4" s="4" t="s">
        <v>540</v>
      </c>
      <c r="B4" s="7" t="n">
        <v>1.85</v>
      </c>
    </row>
    <row r="5" spans="1:2">
      <c r="A5" s="4" t="s">
        <v>541</v>
      </c>
      <c r="B5" s="5" t="n">
        <v>2020088</v>
      </c>
    </row>
    <row r="6" spans="1:2">
      <c r="A6" s="4" t="s">
        <v>542</v>
      </c>
      <c r="B6" s="7" t="n">
        <v>1.85</v>
      </c>
    </row>
    <row r="7" spans="1:2">
      <c r="A7" s="4" t="s">
        <v>543</v>
      </c>
    </row>
    <row r="8" spans="1:2">
      <c r="A8" s="4" t="s">
        <v>539</v>
      </c>
      <c r="B8" s="5" t="n">
        <v>253</v>
      </c>
    </row>
    <row r="9" spans="1:2">
      <c r="A9" s="4" t="s">
        <v>544</v>
      </c>
      <c r="B9" s="4" t="s">
        <v>545</v>
      </c>
    </row>
    <row r="10" spans="1:2">
      <c r="A10" s="4" t="s">
        <v>540</v>
      </c>
      <c r="B10" s="7" t="n">
        <v>0.01</v>
      </c>
    </row>
    <row r="11" spans="1:2">
      <c r="A11" s="4" t="s">
        <v>541</v>
      </c>
      <c r="B11" s="5" t="n">
        <v>253</v>
      </c>
    </row>
    <row r="12" spans="1:2">
      <c r="A12" s="4" t="s">
        <v>542</v>
      </c>
      <c r="B12" s="7" t="n">
        <v>0.01</v>
      </c>
    </row>
    <row r="13" spans="1:2">
      <c r="A13" s="4" t="s">
        <v>546</v>
      </c>
    </row>
    <row r="14" spans="1:2">
      <c r="A14" s="4" t="s">
        <v>539</v>
      </c>
      <c r="B14" s="5" t="n">
        <v>46508</v>
      </c>
    </row>
    <row r="15" spans="1:2">
      <c r="A15" s="4" t="s">
        <v>544</v>
      </c>
      <c r="B15" s="4" t="s">
        <v>547</v>
      </c>
    </row>
    <row r="16" spans="1:2">
      <c r="A16" s="4" t="s">
        <v>540</v>
      </c>
      <c r="B16" s="7" t="n">
        <v>0.5</v>
      </c>
    </row>
    <row r="17" spans="1:2">
      <c r="A17" s="4" t="s">
        <v>541</v>
      </c>
      <c r="B17" s="5" t="n">
        <v>46508</v>
      </c>
    </row>
    <row r="18" spans="1:2">
      <c r="A18" s="4" t="s">
        <v>542</v>
      </c>
      <c r="B18" s="7" t="n">
        <v>0.5</v>
      </c>
    </row>
    <row r="19" spans="1:2">
      <c r="A19" s="4" t="s">
        <v>548</v>
      </c>
    </row>
    <row r="20" spans="1:2">
      <c r="A20" s="4" t="s">
        <v>539</v>
      </c>
      <c r="B20" s="5" t="n">
        <v>93595</v>
      </c>
    </row>
    <row r="21" spans="1:2">
      <c r="A21" s="4" t="s">
        <v>544</v>
      </c>
      <c r="B21" s="4" t="s">
        <v>549</v>
      </c>
    </row>
    <row r="22" spans="1:2">
      <c r="A22" s="4" t="s">
        <v>540</v>
      </c>
      <c r="B22" s="7" t="n">
        <v>1.25</v>
      </c>
    </row>
    <row r="23" spans="1:2">
      <c r="A23" s="4" t="s">
        <v>541</v>
      </c>
      <c r="B23" s="5" t="n">
        <v>93595</v>
      </c>
    </row>
    <row r="24" spans="1:2">
      <c r="A24" s="4" t="s">
        <v>542</v>
      </c>
      <c r="B24" s="7" t="n">
        <v>1.25</v>
      </c>
    </row>
    <row r="25" spans="1:2">
      <c r="A25" s="4" t="s">
        <v>550</v>
      </c>
    </row>
    <row r="26" spans="1:2">
      <c r="A26" s="4" t="s">
        <v>539</v>
      </c>
      <c r="B26" s="5" t="n">
        <v>322972</v>
      </c>
    </row>
    <row r="27" spans="1:2">
      <c r="A27" s="4" t="s">
        <v>544</v>
      </c>
      <c r="B27" s="4" t="s">
        <v>551</v>
      </c>
    </row>
    <row r="28" spans="1:2">
      <c r="A28" s="4" t="s">
        <v>540</v>
      </c>
      <c r="B28" s="7" t="n">
        <v>1.5</v>
      </c>
    </row>
    <row r="29" spans="1:2">
      <c r="A29" s="4" t="s">
        <v>541</v>
      </c>
      <c r="B29" s="5" t="n">
        <v>322972</v>
      </c>
    </row>
    <row r="30" spans="1:2">
      <c r="A30" s="4" t="s">
        <v>542</v>
      </c>
      <c r="B30" s="7" t="n">
        <v>1.5</v>
      </c>
    </row>
    <row r="31" spans="1:2">
      <c r="A31" s="4" t="s">
        <v>552</v>
      </c>
    </row>
    <row r="32" spans="1:2">
      <c r="A32" s="4" t="s">
        <v>539</v>
      </c>
      <c r="B32" s="5" t="n">
        <v>1258000</v>
      </c>
    </row>
    <row r="33" spans="1:2">
      <c r="A33" s="4" t="s">
        <v>544</v>
      </c>
      <c r="B33" s="4" t="s">
        <v>553</v>
      </c>
    </row>
    <row r="34" spans="1:2">
      <c r="A34" s="4" t="s">
        <v>540</v>
      </c>
      <c r="B34" s="6" t="n">
        <v>2</v>
      </c>
    </row>
    <row r="35" spans="1:2">
      <c r="A35" s="4" t="s">
        <v>541</v>
      </c>
      <c r="B35" s="5" t="n">
        <v>1258000</v>
      </c>
    </row>
    <row r="36" spans="1:2">
      <c r="A36" s="4" t="s">
        <v>542</v>
      </c>
      <c r="B36" s="6" t="n">
        <v>2</v>
      </c>
    </row>
    <row r="37" spans="1:2">
      <c r="A37" s="4" t="s">
        <v>554</v>
      </c>
    </row>
    <row r="38" spans="1:2">
      <c r="A38" s="4" t="s">
        <v>539</v>
      </c>
      <c r="B38" s="5" t="n">
        <v>48760</v>
      </c>
    </row>
    <row r="39" spans="1:2">
      <c r="A39" s="4" t="s">
        <v>544</v>
      </c>
      <c r="B39" s="4" t="s">
        <v>555</v>
      </c>
    </row>
    <row r="40" spans="1:2">
      <c r="A40" s="4" t="s">
        <v>540</v>
      </c>
      <c r="B40" s="7" t="n">
        <v>2.5</v>
      </c>
    </row>
    <row r="41" spans="1:2">
      <c r="A41" s="4" t="s">
        <v>541</v>
      </c>
      <c r="B41" s="5" t="n">
        <v>48760</v>
      </c>
    </row>
    <row r="42" spans="1:2">
      <c r="A42" s="4" t="s">
        <v>542</v>
      </c>
      <c r="B42" s="7" t="n">
        <v>2.5</v>
      </c>
    </row>
    <row r="43" spans="1:2">
      <c r="A43" s="4" t="s">
        <v>556</v>
      </c>
    </row>
    <row r="44" spans="1:2">
      <c r="A44" s="4" t="s">
        <v>539</v>
      </c>
      <c r="B44" s="5" t="n">
        <v>200000</v>
      </c>
    </row>
    <row r="45" spans="1:2">
      <c r="A45" s="4" t="s">
        <v>544</v>
      </c>
      <c r="B45" s="4" t="s">
        <v>557</v>
      </c>
    </row>
    <row r="46" spans="1:2">
      <c r="A46" s="4" t="s">
        <v>540</v>
      </c>
      <c r="B46" s="6" t="n">
        <v>3</v>
      </c>
    </row>
    <row r="47" spans="1:2">
      <c r="A47" s="4" t="s">
        <v>541</v>
      </c>
      <c r="B47" s="5" t="n">
        <v>200000</v>
      </c>
    </row>
    <row r="48" spans="1:2">
      <c r="A48" s="4" t="s">
        <v>542</v>
      </c>
      <c r="B48" s="6" t="n">
        <v>3</v>
      </c>
    </row>
    <row r="49" spans="1:2">
      <c r="A49" s="4" t="s">
        <v>558</v>
      </c>
    </row>
    <row r="50" spans="1:2">
      <c r="A50" s="4" t="s">
        <v>539</v>
      </c>
      <c r="B50" s="5" t="n">
        <v>50000</v>
      </c>
    </row>
    <row r="51" spans="1:2">
      <c r="A51" s="4" t="s">
        <v>544</v>
      </c>
      <c r="B51" s="4" t="s">
        <v>427</v>
      </c>
    </row>
    <row r="52" spans="1:2">
      <c r="A52" s="4" t="s">
        <v>540</v>
      </c>
      <c r="B52" s="6" t="n">
        <v>4</v>
      </c>
    </row>
    <row r="53" spans="1:2">
      <c r="A53" s="4" t="s">
        <v>541</v>
      </c>
      <c r="B53" s="5" t="n">
        <v>50000</v>
      </c>
    </row>
    <row r="54" spans="1:2">
      <c r="A54" s="4" t="s">
        <v>542</v>
      </c>
      <c r="B54" s="6"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3</v>
      </c>
    </row>
    <row r="3" spans="1:3">
      <c r="A3" s="3" t="s">
        <v>106</v>
      </c>
    </row>
    <row r="4" spans="1:3">
      <c r="A4" s="4" t="s">
        <v>99</v>
      </c>
      <c r="B4" s="6" t="n">
        <v>-7097275</v>
      </c>
      <c r="C4" s="6" t="n">
        <v>-4550484</v>
      </c>
    </row>
    <row r="5" spans="1:3">
      <c r="A5" s="3" t="s">
        <v>107</v>
      </c>
    </row>
    <row r="6" spans="1:3">
      <c r="A6" s="4" t="s">
        <v>108</v>
      </c>
      <c r="B6" s="5" t="n">
        <v>1779820</v>
      </c>
      <c r="C6" s="5" t="n">
        <v>164615</v>
      </c>
    </row>
    <row r="7" spans="1:3">
      <c r="A7" s="4" t="s">
        <v>109</v>
      </c>
      <c r="B7" s="5" t="n">
        <v>2165579</v>
      </c>
      <c r="C7" s="5" t="n">
        <v>1019384</v>
      </c>
    </row>
    <row r="8" spans="1:3">
      <c r="A8" s="4" t="s">
        <v>110</v>
      </c>
      <c r="B8" s="5" t="n">
        <v>-66011</v>
      </c>
    </row>
    <row r="9" spans="1:3">
      <c r="A9" s="4" t="s">
        <v>111</v>
      </c>
      <c r="B9" s="5" t="n">
        <v>-97942</v>
      </c>
      <c r="C9" s="5" t="n">
        <v>478956</v>
      </c>
    </row>
    <row r="10" spans="1:3">
      <c r="A10" s="4" t="s">
        <v>96</v>
      </c>
      <c r="C10" s="5" t="n">
        <v>1392666</v>
      </c>
    </row>
    <row r="11" spans="1:3">
      <c r="A11" s="4" t="s">
        <v>94</v>
      </c>
      <c r="C11" s="5" t="n">
        <v>-1082930</v>
      </c>
    </row>
    <row r="12" spans="1:3">
      <c r="A12" s="4" t="s">
        <v>95</v>
      </c>
      <c r="C12" s="5" t="n">
        <v>-287149</v>
      </c>
    </row>
    <row r="13" spans="1:3">
      <c r="A13" s="3" t="s">
        <v>112</v>
      </c>
    </row>
    <row r="14" spans="1:3">
      <c r="A14" s="4" t="s">
        <v>113</v>
      </c>
      <c r="B14" s="5" t="n">
        <v>7954</v>
      </c>
      <c r="C14" s="5" t="n">
        <v>17311</v>
      </c>
    </row>
    <row r="15" spans="1:3">
      <c r="A15" s="4" t="s">
        <v>114</v>
      </c>
      <c r="B15" s="5" t="n">
        <v>-316609</v>
      </c>
      <c r="C15" s="5" t="n">
        <v>-8131</v>
      </c>
    </row>
    <row r="16" spans="1:3">
      <c r="A16" s="4" t="s">
        <v>115</v>
      </c>
      <c r="B16" s="5" t="n">
        <v>-111625</v>
      </c>
      <c r="C16" s="5" t="n">
        <v>-147180</v>
      </c>
    </row>
    <row r="17" spans="1:3">
      <c r="A17" s="4" t="s">
        <v>116</v>
      </c>
      <c r="B17" s="5" t="n">
        <v>-1794</v>
      </c>
    </row>
    <row r="18" spans="1:3">
      <c r="A18" s="4" t="s">
        <v>117</v>
      </c>
      <c r="C18" s="5" t="n">
        <v>881587</v>
      </c>
    </row>
    <row r="19" spans="1:3">
      <c r="A19" s="4" t="s">
        <v>118</v>
      </c>
      <c r="B19" s="5" t="n">
        <v>-3737903</v>
      </c>
      <c r="C19" s="5" t="n">
        <v>-2121355</v>
      </c>
    </row>
    <row r="20" spans="1:3">
      <c r="A20" s="3" t="s">
        <v>119</v>
      </c>
    </row>
    <row r="21" spans="1:3">
      <c r="A21" s="4" t="s">
        <v>120</v>
      </c>
      <c r="B21" s="5" t="n">
        <v>-685414</v>
      </c>
      <c r="C21" s="5" t="n">
        <v>-112466</v>
      </c>
    </row>
    <row r="22" spans="1:3">
      <c r="A22" s="4" t="s">
        <v>121</v>
      </c>
      <c r="C22" s="5" t="n">
        <v>80392</v>
      </c>
    </row>
    <row r="23" spans="1:3">
      <c r="A23" s="4" t="s">
        <v>122</v>
      </c>
      <c r="B23" s="5" t="n">
        <v>-685414</v>
      </c>
      <c r="C23" s="5" t="n">
        <v>-32074</v>
      </c>
    </row>
    <row r="24" spans="1:3">
      <c r="A24" s="3" t="s">
        <v>123</v>
      </c>
    </row>
    <row r="25" spans="1:3">
      <c r="A25" s="4" t="s">
        <v>124</v>
      </c>
      <c r="B25" s="5" t="n">
        <v>3002797</v>
      </c>
      <c r="C25" s="5" t="n">
        <v>2144722</v>
      </c>
    </row>
    <row r="26" spans="1:3">
      <c r="A26" s="4" t="s">
        <v>125</v>
      </c>
      <c r="B26" s="5" t="n">
        <v>1327142</v>
      </c>
    </row>
    <row r="27" spans="1:3">
      <c r="A27" s="4" t="s">
        <v>126</v>
      </c>
      <c r="B27" s="5" t="n">
        <v>1193000</v>
      </c>
    </row>
    <row r="28" spans="1:3">
      <c r="A28" s="4" t="s">
        <v>127</v>
      </c>
      <c r="B28" s="5" t="n">
        <v>153500</v>
      </c>
      <c r="C28" s="5" t="n">
        <v>15919</v>
      </c>
    </row>
    <row r="29" spans="1:3">
      <c r="A29" s="4" t="s">
        <v>128</v>
      </c>
      <c r="B29" s="5" t="n">
        <v>-214582</v>
      </c>
      <c r="C29" s="5" t="n">
        <v>-128000</v>
      </c>
    </row>
    <row r="30" spans="1:3">
      <c r="A30" s="4" t="s">
        <v>129</v>
      </c>
      <c r="B30" s="5" t="n">
        <v>-169419</v>
      </c>
    </row>
    <row r="31" spans="1:3">
      <c r="A31" s="4" t="s">
        <v>130</v>
      </c>
      <c r="C31" s="5" t="n">
        <v>27500</v>
      </c>
    </row>
    <row r="32" spans="1:3">
      <c r="A32" s="4" t="s">
        <v>131</v>
      </c>
      <c r="C32" s="5" t="n">
        <v>5000</v>
      </c>
    </row>
    <row r="33" spans="1:3">
      <c r="A33" s="4" t="s">
        <v>132</v>
      </c>
      <c r="C33" s="5" t="n">
        <v>20</v>
      </c>
    </row>
    <row r="34" spans="1:3">
      <c r="A34" s="4" t="s">
        <v>133</v>
      </c>
      <c r="C34" s="5" t="n">
        <v>-200</v>
      </c>
    </row>
    <row r="35" spans="1:3">
      <c r="A35" s="4" t="s">
        <v>134</v>
      </c>
      <c r="B35" s="5" t="n">
        <v>5292438</v>
      </c>
      <c r="C35" s="5" t="n">
        <v>2064961</v>
      </c>
    </row>
    <row r="36" spans="1:3">
      <c r="A36" s="4" t="s">
        <v>135</v>
      </c>
      <c r="B36" s="5" t="n">
        <v>869121</v>
      </c>
      <c r="C36" s="5" t="n">
        <v>-88468</v>
      </c>
    </row>
    <row r="37" spans="1:3">
      <c r="A37" s="4" t="s">
        <v>136</v>
      </c>
      <c r="B37" s="5" t="n">
        <v>137944</v>
      </c>
      <c r="C37" s="5" t="n">
        <v>226412</v>
      </c>
    </row>
    <row r="38" spans="1:3">
      <c r="A38" s="4" t="s">
        <v>137</v>
      </c>
      <c r="B38" s="5" t="n">
        <v>1007065</v>
      </c>
      <c r="C38" s="5" t="n">
        <v>137944</v>
      </c>
    </row>
    <row r="39" spans="1:3">
      <c r="A39" s="3" t="s">
        <v>138</v>
      </c>
    </row>
    <row r="40" spans="1:3">
      <c r="A40" s="4" t="s">
        <v>139</v>
      </c>
      <c r="B40" s="5" t="n">
        <v>252396</v>
      </c>
      <c r="C40" s="5" t="n">
        <v>215823</v>
      </c>
    </row>
    <row r="41" spans="1:3">
      <c r="A41" s="4" t="s">
        <v>140</v>
      </c>
      <c r="B41" s="4" t="s">
        <v>54</v>
      </c>
      <c r="C41" s="4" t="s">
        <v>54</v>
      </c>
    </row>
    <row r="42" spans="1:3">
      <c r="A42" s="3" t="s">
        <v>141</v>
      </c>
    </row>
    <row r="43" spans="1:3">
      <c r="A43" s="4" t="s">
        <v>142</v>
      </c>
      <c r="B43" s="5" t="n">
        <v>575373</v>
      </c>
    </row>
    <row r="44" spans="1:3">
      <c r="A44" s="4" t="s">
        <v>143</v>
      </c>
      <c r="B44" s="5" t="n">
        <v>123947</v>
      </c>
      <c r="C44" s="5" t="n">
        <v>56000</v>
      </c>
    </row>
    <row r="45" spans="1:3">
      <c r="A45" s="4" t="s">
        <v>144</v>
      </c>
      <c r="B45" s="5" t="n">
        <v>75000</v>
      </c>
      <c r="C45" s="5" t="n">
        <v>5768494</v>
      </c>
    </row>
    <row r="46" spans="1:3">
      <c r="A46" s="4" t="s">
        <v>145</v>
      </c>
      <c r="B46" s="6" t="n">
        <v>14000</v>
      </c>
    </row>
    <row r="47" spans="1:3">
      <c r="A47" s="4" t="s">
        <v>146</v>
      </c>
      <c r="C47" s="5" t="n">
        <v>1188001</v>
      </c>
    </row>
    <row r="48" spans="1:3">
      <c r="A48" s="4" t="s">
        <v>147</v>
      </c>
      <c r="C48" s="5" t="n">
        <v>400000</v>
      </c>
    </row>
    <row r="49" spans="1:3">
      <c r="A49" s="4" t="s">
        <v>148</v>
      </c>
      <c r="C49" s="6" t="n">
        <v>1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15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0"/>
    <col customWidth="1" max="6" min="6" width="20"/>
    <col customWidth="1" max="7" min="7" width="20"/>
    <col customWidth="1" max="8" min="8" width="14"/>
    <col customWidth="1" max="9" min="9" width="24"/>
    <col customWidth="1" max="10" min="10" width="20"/>
    <col customWidth="1" max="11" min="11" width="19"/>
    <col customWidth="1" max="12" min="12" width="20"/>
    <col customWidth="1" max="13" min="13" width="68"/>
    <col customWidth="1" max="14" min="14" width="37"/>
    <col customWidth="1" max="15" min="15" width="21"/>
    <col customWidth="1" max="16" min="16" width="20"/>
    <col customWidth="1" max="17" min="17" width="24"/>
    <col customWidth="1" max="18" min="18" width="24"/>
    <col customWidth="1" max="19" min="19" width="20"/>
    <col customWidth="1" max="20" min="20" width="20"/>
    <col customWidth="1" max="21" min="21" width="20"/>
    <col customWidth="1" max="22" min="22" width="20"/>
  </cols>
  <sheetData>
    <row r="1" spans="1:22">
      <c r="A1" s="1" t="s">
        <v>559</v>
      </c>
      <c r="B1" s="2" t="s">
        <v>560</v>
      </c>
      <c r="C1" s="2" t="s">
        <v>561</v>
      </c>
      <c r="D1" s="2" t="s">
        <v>562</v>
      </c>
      <c r="E1" s="2" t="s">
        <v>563</v>
      </c>
      <c r="F1" s="2" t="s">
        <v>564</v>
      </c>
      <c r="G1" s="2" t="s">
        <v>565</v>
      </c>
      <c r="H1" s="2" t="s">
        <v>359</v>
      </c>
      <c r="I1" s="2" t="s">
        <v>566</v>
      </c>
      <c r="J1" s="2" t="s">
        <v>567</v>
      </c>
      <c r="K1" s="2" t="s">
        <v>568</v>
      </c>
      <c r="L1" s="2" t="s">
        <v>569</v>
      </c>
      <c r="M1" s="2" t="s">
        <v>570</v>
      </c>
      <c r="N1" s="2" t="s">
        <v>571</v>
      </c>
      <c r="O1" s="2" t="s">
        <v>572</v>
      </c>
      <c r="P1" s="2" t="s">
        <v>573</v>
      </c>
      <c r="Q1" s="2" t="s">
        <v>574</v>
      </c>
      <c r="R1" s="2" t="s">
        <v>575</v>
      </c>
      <c r="S1" s="2" t="s">
        <v>576</v>
      </c>
      <c r="T1" s="2" t="s">
        <v>577</v>
      </c>
      <c r="U1" s="2" t="s">
        <v>578</v>
      </c>
      <c r="V1" s="2" t="s">
        <v>579</v>
      </c>
    </row>
    <row r="2" spans="1:22">
      <c r="A2" s="4" t="s">
        <v>580</v>
      </c>
      <c r="M2" s="6" t="n">
        <v>287149</v>
      </c>
    </row>
    <row r="3" spans="1:22">
      <c r="A3" s="4" t="s">
        <v>490</v>
      </c>
      <c r="C3" s="5" t="n">
        <v>255041</v>
      </c>
    </row>
    <row r="4" spans="1:22">
      <c r="A4" s="4" t="s">
        <v>69</v>
      </c>
      <c r="K4" s="5" t="n">
        <v>2500000000</v>
      </c>
      <c r="M4" s="5" t="n">
        <v>500000000</v>
      </c>
      <c r="N4" s="5" t="n">
        <v>500000000</v>
      </c>
      <c r="S4" s="5" t="n">
        <v>5000000</v>
      </c>
      <c r="T4" s="5" t="n">
        <v>500000000</v>
      </c>
      <c r="U4" s="5" t="n">
        <v>200000000</v>
      </c>
    </row>
    <row r="5" spans="1:22">
      <c r="A5" s="4" t="s">
        <v>581</v>
      </c>
      <c r="K5" s="5" t="n">
        <v>5000000</v>
      </c>
      <c r="S5" s="5" t="n">
        <v>500000000</v>
      </c>
      <c r="T5" s="5" t="n">
        <v>2500000000</v>
      </c>
      <c r="U5" s="5" t="n">
        <v>500000000</v>
      </c>
    </row>
    <row r="6" spans="1:22">
      <c r="A6" s="4" t="s">
        <v>582</v>
      </c>
      <c r="H6" s="9" t="n">
        <v>0.02</v>
      </c>
      <c r="K6" s="9" t="n">
        <v>0.02</v>
      </c>
      <c r="N6" s="9" t="n">
        <v>0.02</v>
      </c>
    </row>
    <row r="7" spans="1:22">
      <c r="A7" s="4" t="s">
        <v>583</v>
      </c>
      <c r="M7" s="5" t="n">
        <v>800844</v>
      </c>
      <c r="N7" s="5" t="n">
        <v>189000</v>
      </c>
    </row>
    <row r="8" spans="1:22">
      <c r="A8" s="4" t="s">
        <v>584</v>
      </c>
      <c r="M8" s="6" t="n">
        <v>2165578</v>
      </c>
      <c r="N8" s="6" t="n">
        <v>1019384</v>
      </c>
    </row>
    <row r="9" spans="1:22">
      <c r="A9" s="4" t="s">
        <v>585</v>
      </c>
      <c r="M9" s="5" t="n">
        <v>4579</v>
      </c>
      <c r="N9" s="5" t="n">
        <v>455000</v>
      </c>
    </row>
    <row r="10" spans="1:22">
      <c r="A10" s="4" t="s">
        <v>586</v>
      </c>
      <c r="M10" s="6" t="n">
        <v>11448</v>
      </c>
      <c r="N10" s="6" t="n">
        <v>980392</v>
      </c>
    </row>
    <row r="11" spans="1:22">
      <c r="A11" s="4" t="s">
        <v>489</v>
      </c>
      <c r="C11" s="5" t="n">
        <v>680</v>
      </c>
      <c r="M11" s="5" t="n">
        <v>60000</v>
      </c>
    </row>
    <row r="12" spans="1:22">
      <c r="A12" s="4" t="s">
        <v>587</v>
      </c>
      <c r="M12" s="6" t="n">
        <v>89000</v>
      </c>
    </row>
    <row r="13" spans="1:22">
      <c r="A13" s="4" t="s">
        <v>588</v>
      </c>
      <c r="M13" s="5" t="n">
        <v>347720</v>
      </c>
    </row>
    <row r="14" spans="1:22">
      <c r="A14" s="4" t="s">
        <v>589</v>
      </c>
      <c r="M14" s="6" t="n">
        <v>664373</v>
      </c>
    </row>
    <row r="15" spans="1:22">
      <c r="A15" s="4" t="s">
        <v>590</v>
      </c>
      <c r="N15" s="5" t="n">
        <v>1000000</v>
      </c>
    </row>
    <row r="16" spans="1:22">
      <c r="A16" s="4" t="s">
        <v>591</v>
      </c>
      <c r="N16" s="6" t="n">
        <v>56000</v>
      </c>
    </row>
    <row r="17" spans="1:22">
      <c r="A17" s="4" t="s">
        <v>592</v>
      </c>
      <c r="N17" s="5" t="n">
        <v>1950000</v>
      </c>
    </row>
    <row r="18" spans="1:22">
      <c r="A18" s="4" t="s">
        <v>593</v>
      </c>
      <c r="N18" s="6" t="n">
        <v>8138169</v>
      </c>
    </row>
    <row r="19" spans="1:22">
      <c r="A19" s="4" t="s">
        <v>70</v>
      </c>
      <c r="M19" s="5" t="n">
        <v>11133938</v>
      </c>
      <c r="N19" s="5" t="n">
        <v>6686540</v>
      </c>
    </row>
    <row r="20" spans="1:22">
      <c r="A20" s="4" t="s">
        <v>71</v>
      </c>
      <c r="M20" s="5" t="n">
        <v>11133938</v>
      </c>
      <c r="N20" s="5" t="n">
        <v>6686540</v>
      </c>
    </row>
    <row r="21" spans="1:22">
      <c r="A21" s="4" t="s">
        <v>594</v>
      </c>
      <c r="M21" s="6" t="n">
        <v>0</v>
      </c>
      <c r="N21" s="6" t="n">
        <v>0</v>
      </c>
    </row>
    <row r="22" spans="1:22">
      <c r="A22" s="4" t="s">
        <v>595</v>
      </c>
    </row>
    <row r="23" spans="1:22">
      <c r="A23" s="4" t="s">
        <v>596</v>
      </c>
      <c r="V23" s="5" t="n">
        <v>9000</v>
      </c>
    </row>
    <row r="24" spans="1:22">
      <c r="A24" s="4" t="s">
        <v>597</v>
      </c>
      <c r="M24" s="5" t="n">
        <v>4050</v>
      </c>
    </row>
    <row r="25" spans="1:22">
      <c r="A25" s="4" t="s">
        <v>598</v>
      </c>
      <c r="M25" s="4" t="s">
        <v>599</v>
      </c>
    </row>
    <row r="26" spans="1:22">
      <c r="A26" s="4" t="s">
        <v>600</v>
      </c>
      <c r="M26" s="7" t="n">
        <v>7.25</v>
      </c>
    </row>
    <row r="27" spans="1:22">
      <c r="A27" s="4" t="s">
        <v>601</v>
      </c>
      <c r="M27" s="6" t="n">
        <v>0</v>
      </c>
    </row>
    <row r="28" spans="1:22">
      <c r="A28" s="4" t="s">
        <v>472</v>
      </c>
    </row>
    <row r="29" spans="1:22">
      <c r="A29" s="4" t="s">
        <v>592</v>
      </c>
      <c r="M29" s="5" t="n">
        <v>100000</v>
      </c>
    </row>
    <row r="30" spans="1:22">
      <c r="A30" s="4" t="s">
        <v>602</v>
      </c>
    </row>
    <row r="31" spans="1:22">
      <c r="A31" s="4" t="s">
        <v>386</v>
      </c>
      <c r="D31" s="4" t="s">
        <v>603</v>
      </c>
    </row>
    <row r="32" spans="1:22">
      <c r="A32" s="4" t="s">
        <v>604</v>
      </c>
    </row>
    <row r="33" spans="1:22">
      <c r="A33" s="4" t="s">
        <v>605</v>
      </c>
      <c r="B33" s="4" t="s">
        <v>427</v>
      </c>
    </row>
    <row r="34" spans="1:22">
      <c r="A34" s="4" t="s">
        <v>606</v>
      </c>
      <c r="B34" s="6" t="n">
        <v>10000</v>
      </c>
    </row>
    <row r="35" spans="1:22">
      <c r="A35" s="4" t="s">
        <v>65</v>
      </c>
    </row>
    <row r="36" spans="1:22">
      <c r="A36" s="4" t="s">
        <v>607</v>
      </c>
      <c r="E36" s="5" t="n">
        <v>110200</v>
      </c>
    </row>
    <row r="37" spans="1:22">
      <c r="A37" s="4" t="s">
        <v>608</v>
      </c>
      <c r="E37" s="5" t="n">
        <v>15000</v>
      </c>
    </row>
    <row r="38" spans="1:22">
      <c r="A38" s="4" t="s">
        <v>73</v>
      </c>
      <c r="M38" s="5" t="n">
        <v>3000000</v>
      </c>
      <c r="N38" s="5" t="n">
        <v>3000000</v>
      </c>
    </row>
    <row r="39" spans="1:22">
      <c r="A39" s="4" t="s">
        <v>609</v>
      </c>
      <c r="M39" s="8" t="n">
        <v>1e-05</v>
      </c>
      <c r="N39" s="8" t="n">
        <v>1e-05</v>
      </c>
    </row>
    <row r="40" spans="1:22">
      <c r="A40" s="4" t="s">
        <v>610</v>
      </c>
      <c r="M40" s="4" t="s">
        <v>611</v>
      </c>
    </row>
    <row r="41" spans="1:22">
      <c r="A41" s="4" t="s">
        <v>490</v>
      </c>
      <c r="M41" s="5" t="n">
        <v>110200</v>
      </c>
    </row>
    <row r="42" spans="1:22">
      <c r="A42" s="4" t="s">
        <v>612</v>
      </c>
      <c r="M42" s="6" t="n">
        <v>0</v>
      </c>
      <c r="N42" s="6" t="n">
        <v>182782</v>
      </c>
    </row>
    <row r="43" spans="1:22">
      <c r="A43" s="4" t="s">
        <v>74</v>
      </c>
      <c r="M43" s="5" t="n">
        <v>0</v>
      </c>
      <c r="N43" s="5" t="n">
        <v>125200</v>
      </c>
    </row>
    <row r="44" spans="1:22">
      <c r="A44" s="4" t="s">
        <v>75</v>
      </c>
      <c r="M44" s="5" t="n">
        <v>0</v>
      </c>
      <c r="N44" s="5" t="n">
        <v>125200</v>
      </c>
    </row>
    <row r="45" spans="1:22">
      <c r="A45" s="4" t="s">
        <v>613</v>
      </c>
    </row>
    <row r="46" spans="1:22">
      <c r="A46" s="4" t="s">
        <v>614</v>
      </c>
      <c r="M46" s="7" t="n">
        <v>0.05</v>
      </c>
    </row>
    <row r="47" spans="1:22">
      <c r="A47" s="4" t="s">
        <v>490</v>
      </c>
      <c r="M47" s="5" t="n">
        <v>15000</v>
      </c>
    </row>
    <row r="48" spans="1:22">
      <c r="A48" s="4" t="s">
        <v>76</v>
      </c>
    </row>
    <row r="49" spans="1:22">
      <c r="A49" s="4" t="s">
        <v>607</v>
      </c>
      <c r="E49" s="5" t="n">
        <v>13100</v>
      </c>
    </row>
    <row r="50" spans="1:22">
      <c r="A50" s="4" t="s">
        <v>73</v>
      </c>
      <c r="M50" s="5" t="n">
        <v>3000000</v>
      </c>
      <c r="N50" s="5" t="n">
        <v>3000000</v>
      </c>
    </row>
    <row r="51" spans="1:22">
      <c r="A51" s="4" t="s">
        <v>609</v>
      </c>
      <c r="M51" s="8" t="n">
        <v>1e-05</v>
      </c>
      <c r="N51" s="8" t="n">
        <v>1e-05</v>
      </c>
    </row>
    <row r="52" spans="1:22">
      <c r="A52" s="4" t="s">
        <v>610</v>
      </c>
      <c r="M52" s="4" t="s">
        <v>611</v>
      </c>
    </row>
    <row r="53" spans="1:22">
      <c r="A53" s="4" t="s">
        <v>614</v>
      </c>
      <c r="M53" s="6" t="n">
        <v>250</v>
      </c>
    </row>
    <row r="54" spans="1:22">
      <c r="A54" s="4" t="s">
        <v>490</v>
      </c>
      <c r="M54" s="5" t="n">
        <v>13100</v>
      </c>
    </row>
    <row r="55" spans="1:22">
      <c r="A55" s="4" t="s">
        <v>612</v>
      </c>
      <c r="M55" s="6" t="n">
        <v>0</v>
      </c>
      <c r="N55" s="6" t="n">
        <v>8915</v>
      </c>
    </row>
    <row r="56" spans="1:22">
      <c r="A56" s="4" t="s">
        <v>74</v>
      </c>
      <c r="M56" s="5" t="n">
        <v>0</v>
      </c>
      <c r="N56" s="5" t="n">
        <v>13100</v>
      </c>
    </row>
    <row r="57" spans="1:22">
      <c r="A57" s="4" t="s">
        <v>75</v>
      </c>
      <c r="M57" s="5" t="n">
        <v>0</v>
      </c>
      <c r="N57" s="5" t="n">
        <v>13100</v>
      </c>
    </row>
    <row r="58" spans="1:22">
      <c r="A58" s="4" t="s">
        <v>615</v>
      </c>
    </row>
    <row r="59" spans="1:22">
      <c r="A59" s="4" t="s">
        <v>490</v>
      </c>
      <c r="F59" s="5" t="n">
        <v>35000</v>
      </c>
    </row>
    <row r="60" spans="1:22">
      <c r="A60" s="4" t="s">
        <v>66</v>
      </c>
    </row>
    <row r="61" spans="1:22">
      <c r="A61" s="4" t="s">
        <v>607</v>
      </c>
      <c r="E61" s="5" t="n">
        <v>110156</v>
      </c>
    </row>
    <row r="62" spans="1:22">
      <c r="A62" s="4" t="s">
        <v>608</v>
      </c>
      <c r="E62" s="5" t="n">
        <v>22000</v>
      </c>
    </row>
    <row r="63" spans="1:22">
      <c r="A63" s="4" t="s">
        <v>73</v>
      </c>
      <c r="M63" s="5" t="n">
        <v>3000000</v>
      </c>
      <c r="N63" s="5" t="n">
        <v>3000000</v>
      </c>
    </row>
    <row r="64" spans="1:22">
      <c r="A64" s="4" t="s">
        <v>609</v>
      </c>
      <c r="M64" s="8" t="n">
        <v>1e-05</v>
      </c>
      <c r="N64" s="8" t="n">
        <v>1e-05</v>
      </c>
    </row>
    <row r="65" spans="1:22">
      <c r="A65" s="4" t="s">
        <v>610</v>
      </c>
      <c r="M65" s="4" t="s">
        <v>611</v>
      </c>
    </row>
    <row r="66" spans="1:22">
      <c r="A66" s="4" t="s">
        <v>614</v>
      </c>
      <c r="I66" s="7" t="n">
        <v>12.5</v>
      </c>
    </row>
    <row r="67" spans="1:22">
      <c r="A67" s="4" t="s">
        <v>490</v>
      </c>
      <c r="M67" s="5" t="n">
        <v>110156</v>
      </c>
    </row>
    <row r="68" spans="1:22">
      <c r="A68" s="4" t="s">
        <v>612</v>
      </c>
      <c r="M68" s="6" t="n">
        <v>0</v>
      </c>
      <c r="N68" s="6" t="n">
        <v>138188</v>
      </c>
    </row>
    <row r="69" spans="1:22">
      <c r="A69" s="4" t="s">
        <v>74</v>
      </c>
      <c r="M69" s="5" t="n">
        <v>0</v>
      </c>
      <c r="N69" s="5" t="n">
        <v>132156</v>
      </c>
    </row>
    <row r="70" spans="1:22">
      <c r="A70" s="4" t="s">
        <v>75</v>
      </c>
      <c r="M70" s="5" t="n">
        <v>0</v>
      </c>
      <c r="N70" s="5" t="n">
        <v>132156</v>
      </c>
    </row>
    <row r="71" spans="1:22">
      <c r="A71" s="4" t="s">
        <v>405</v>
      </c>
      <c r="J71" s="5" t="n">
        <v>380000</v>
      </c>
    </row>
    <row r="72" spans="1:22">
      <c r="A72" s="4" t="s">
        <v>616</v>
      </c>
      <c r="I72" s="6" t="n">
        <v>250</v>
      </c>
    </row>
    <row r="73" spans="1:22">
      <c r="A73" s="4" t="s">
        <v>63</v>
      </c>
    </row>
    <row r="74" spans="1:22">
      <c r="A74" s="4" t="s">
        <v>73</v>
      </c>
      <c r="M74" s="5" t="n">
        <v>3000000</v>
      </c>
      <c r="N74" s="5" t="n">
        <v>3000000</v>
      </c>
    </row>
    <row r="75" spans="1:22">
      <c r="A75" s="4" t="s">
        <v>609</v>
      </c>
      <c r="M75" s="7" t="n">
        <v>0.01</v>
      </c>
      <c r="N75" s="7" t="n">
        <v>0.01</v>
      </c>
      <c r="Q75" s="7" t="n">
        <v>0.5</v>
      </c>
      <c r="R75" s="6" t="n">
        <v>5</v>
      </c>
    </row>
    <row r="76" spans="1:22">
      <c r="A76" s="4" t="s">
        <v>610</v>
      </c>
      <c r="M76" s="4" t="s">
        <v>611</v>
      </c>
    </row>
    <row r="77" spans="1:22">
      <c r="A77" s="4" t="s">
        <v>617</v>
      </c>
      <c r="M77" s="4" t="s">
        <v>618</v>
      </c>
    </row>
    <row r="78" spans="1:22">
      <c r="A78" s="4" t="s">
        <v>580</v>
      </c>
      <c r="M78" s="6" t="n">
        <v>0</v>
      </c>
      <c r="O78" s="6" t="n">
        <v>0</v>
      </c>
    </row>
    <row r="79" spans="1:22">
      <c r="A79" s="4" t="s">
        <v>614</v>
      </c>
      <c r="M79" s="6" t="n">
        <v>1</v>
      </c>
    </row>
    <row r="80" spans="1:22">
      <c r="A80" s="4" t="s">
        <v>612</v>
      </c>
      <c r="M80" s="6" t="n">
        <v>1025233</v>
      </c>
      <c r="N80" s="6" t="n">
        <v>838275</v>
      </c>
    </row>
    <row r="81" spans="1:22">
      <c r="A81" s="4" t="s">
        <v>74</v>
      </c>
      <c r="M81" s="5" t="n">
        <v>1869611</v>
      </c>
      <c r="N81" s="5" t="n">
        <v>1869611</v>
      </c>
    </row>
    <row r="82" spans="1:22">
      <c r="A82" s="4" t="s">
        <v>75</v>
      </c>
      <c r="M82" s="5" t="n">
        <v>1869611</v>
      </c>
      <c r="N82" s="5" t="n">
        <v>1869611</v>
      </c>
    </row>
    <row r="83" spans="1:22">
      <c r="A83" s="4" t="s">
        <v>619</v>
      </c>
    </row>
    <row r="84" spans="1:22">
      <c r="A84" s="4" t="s">
        <v>620</v>
      </c>
      <c r="M84" s="5" t="n">
        <v>794611</v>
      </c>
    </row>
    <row r="85" spans="1:22">
      <c r="A85" s="4" t="s">
        <v>490</v>
      </c>
      <c r="G85" s="5" t="n">
        <v>15000</v>
      </c>
    </row>
    <row r="86" spans="1:22">
      <c r="A86" s="4" t="s">
        <v>621</v>
      </c>
    </row>
    <row r="87" spans="1:22">
      <c r="A87" s="4" t="s">
        <v>620</v>
      </c>
      <c r="M87" s="5" t="n">
        <v>1075000</v>
      </c>
    </row>
    <row r="88" spans="1:22">
      <c r="A88" s="4" t="s">
        <v>622</v>
      </c>
    </row>
    <row r="89" spans="1:22">
      <c r="A89" s="4" t="s">
        <v>75</v>
      </c>
      <c r="P89" s="5" t="n">
        <v>44470101</v>
      </c>
    </row>
    <row r="90" spans="1:22">
      <c r="A90" s="4" t="s">
        <v>597</v>
      </c>
      <c r="L90" s="5" t="n">
        <v>44470101</v>
      </c>
    </row>
    <row r="91" spans="1:22">
      <c r="A91" s="4" t="s">
        <v>623</v>
      </c>
    </row>
    <row r="92" spans="1:22">
      <c r="A92" s="4" t="s">
        <v>73</v>
      </c>
      <c r="M92" s="5" t="n">
        <v>100000000</v>
      </c>
    </row>
    <row r="93" spans="1:22">
      <c r="A93" s="4" t="s">
        <v>609</v>
      </c>
      <c r="M93" s="8" t="n">
        <v>1e-05</v>
      </c>
    </row>
    <row r="94" spans="1:22">
      <c r="A94" s="4" t="s">
        <v>490</v>
      </c>
      <c r="N94" s="5" t="n">
        <v>1096994</v>
      </c>
    </row>
    <row r="95" spans="1:22">
      <c r="A95" s="4" t="s">
        <v>405</v>
      </c>
      <c r="N95" s="5" t="n">
        <v>1809000</v>
      </c>
    </row>
    <row r="96" spans="1:22">
      <c r="A96" s="4" t="s">
        <v>152</v>
      </c>
    </row>
    <row r="97" spans="1:22">
      <c r="A97" s="4" t="s">
        <v>624</v>
      </c>
      <c r="E97" s="5" t="n">
        <v>444712</v>
      </c>
    </row>
    <row r="98" spans="1:22">
      <c r="A98" s="4" t="s">
        <v>583</v>
      </c>
      <c r="M98" s="5" t="n">
        <v>800844</v>
      </c>
      <c r="N98" s="5" t="n">
        <v>189000</v>
      </c>
    </row>
    <row r="99" spans="1:22">
      <c r="A99" s="4" t="s">
        <v>584</v>
      </c>
      <c r="M99" s="6" t="n">
        <v>8</v>
      </c>
      <c r="N99" s="6" t="n">
        <v>2</v>
      </c>
    </row>
    <row r="100" spans="1:22">
      <c r="A100" s="4" t="s">
        <v>586</v>
      </c>
      <c r="N100" s="4" t="s">
        <v>54</v>
      </c>
    </row>
    <row r="101" spans="1:22">
      <c r="A101" s="4" t="s">
        <v>590</v>
      </c>
      <c r="N101" s="5" t="n">
        <v>100000</v>
      </c>
    </row>
    <row r="102" spans="1:22">
      <c r="A102" s="4" t="s">
        <v>591</v>
      </c>
      <c r="N102" s="6" t="n">
        <v>1</v>
      </c>
    </row>
    <row r="103" spans="1:22">
      <c r="A103" s="4" t="s">
        <v>625</v>
      </c>
    </row>
    <row r="104" spans="1:22">
      <c r="A104" s="4" t="s">
        <v>405</v>
      </c>
      <c r="M104" s="5" t="n">
        <v>2826365</v>
      </c>
      <c r="N104" s="5" t="n">
        <v>1102000</v>
      </c>
    </row>
    <row r="105" spans="1:22">
      <c r="A105" s="4" t="s">
        <v>626</v>
      </c>
      <c r="M105" s="6" t="n">
        <v>4329939</v>
      </c>
      <c r="N105" s="6" t="n">
        <v>2276722</v>
      </c>
    </row>
    <row r="106" spans="1:22">
      <c r="A106" s="4" t="s">
        <v>627</v>
      </c>
    </row>
    <row r="107" spans="1:22">
      <c r="A107" s="4" t="s">
        <v>624</v>
      </c>
      <c r="E107" s="5" t="n">
        <v>2233260</v>
      </c>
    </row>
    <row r="108" spans="1:22">
      <c r="A108" s="4" t="s">
        <v>75</v>
      </c>
      <c r="P108" s="5" t="n">
        <v>10359890</v>
      </c>
    </row>
    <row r="109" spans="1:22">
      <c r="A109" s="4" t="s">
        <v>597</v>
      </c>
      <c r="L109" s="5" t="n">
        <v>10359892</v>
      </c>
    </row>
    <row r="110" spans="1:22">
      <c r="A110" s="4" t="s">
        <v>628</v>
      </c>
    </row>
    <row r="111" spans="1:22">
      <c r="A111" s="4" t="s">
        <v>585</v>
      </c>
      <c r="D111" s="5" t="n">
        <v>75000</v>
      </c>
    </row>
    <row r="112" spans="1:22">
      <c r="A112" s="4" t="s">
        <v>586</v>
      </c>
      <c r="D112" s="6" t="n">
        <v>112500</v>
      </c>
    </row>
    <row r="113" spans="1:22">
      <c r="A113" s="4" t="s">
        <v>629</v>
      </c>
    </row>
    <row r="114" spans="1:22">
      <c r="A114" s="4" t="s">
        <v>609</v>
      </c>
      <c r="M114" s="7" t="n">
        <v>2.5</v>
      </c>
    </row>
    <row r="115" spans="1:22">
      <c r="A115" s="4" t="s">
        <v>614</v>
      </c>
      <c r="M115" s="6" t="n">
        <v>5</v>
      </c>
    </row>
    <row r="116" spans="1:22">
      <c r="A116" s="4" t="s">
        <v>490</v>
      </c>
      <c r="M116" s="5" t="n">
        <v>220400</v>
      </c>
    </row>
    <row r="117" spans="1:22">
      <c r="A117" s="4" t="s">
        <v>630</v>
      </c>
    </row>
    <row r="118" spans="1:22">
      <c r="A118" s="4" t="s">
        <v>609</v>
      </c>
      <c r="M118" s="7" t="n">
        <v>0.05</v>
      </c>
    </row>
    <row r="119" spans="1:22">
      <c r="A119" s="4" t="s">
        <v>614</v>
      </c>
      <c r="M119" s="6" t="n">
        <v>5</v>
      </c>
    </row>
    <row r="120" spans="1:22">
      <c r="A120" s="4" t="s">
        <v>490</v>
      </c>
      <c r="M120" s="5" t="n">
        <v>1500000</v>
      </c>
    </row>
    <row r="121" spans="1:22">
      <c r="A121" s="4" t="s">
        <v>631</v>
      </c>
    </row>
    <row r="122" spans="1:22">
      <c r="A122" s="4" t="s">
        <v>614</v>
      </c>
      <c r="M122" s="6" t="n">
        <v>5</v>
      </c>
    </row>
    <row r="123" spans="1:22">
      <c r="A123" s="4" t="s">
        <v>490</v>
      </c>
      <c r="M123" s="5" t="n">
        <v>26000</v>
      </c>
    </row>
    <row r="124" spans="1:22">
      <c r="A124" s="4" t="s">
        <v>632</v>
      </c>
    </row>
    <row r="125" spans="1:22">
      <c r="A125" s="4" t="s">
        <v>609</v>
      </c>
      <c r="M125" s="7" t="n">
        <v>0.1</v>
      </c>
    </row>
    <row r="126" spans="1:22">
      <c r="A126" s="4" t="s">
        <v>633</v>
      </c>
    </row>
    <row r="127" spans="1:22">
      <c r="A127" s="4" t="s">
        <v>609</v>
      </c>
      <c r="M127" s="9" t="n">
        <v>2.5</v>
      </c>
    </row>
    <row r="128" spans="1:22">
      <c r="A128" s="4" t="s">
        <v>614</v>
      </c>
      <c r="M128" s="6" t="n">
        <v>5</v>
      </c>
    </row>
    <row r="129" spans="1:22">
      <c r="A129" s="4" t="s">
        <v>490</v>
      </c>
      <c r="M129" s="5" t="n">
        <v>198312</v>
      </c>
    </row>
    <row r="130" spans="1:22">
      <c r="A130" s="4" t="s">
        <v>634</v>
      </c>
    </row>
    <row r="131" spans="1:22">
      <c r="A131" s="4" t="s">
        <v>609</v>
      </c>
      <c r="M131" s="7" t="n">
        <v>0.15</v>
      </c>
    </row>
    <row r="132" spans="1:22">
      <c r="A132" s="4" t="s">
        <v>635</v>
      </c>
    </row>
    <row r="133" spans="1:22">
      <c r="A133" s="4" t="s">
        <v>609</v>
      </c>
      <c r="M133" s="9" t="n">
        <v>0.15</v>
      </c>
    </row>
    <row r="134" spans="1:22">
      <c r="A134" s="4" t="s">
        <v>614</v>
      </c>
      <c r="M134" s="6" t="n">
        <v>5</v>
      </c>
    </row>
    <row r="135" spans="1:22">
      <c r="A135" s="4" t="s">
        <v>490</v>
      </c>
      <c r="M135" s="5" t="n">
        <v>733260</v>
      </c>
    </row>
    <row r="136" spans="1:22">
      <c r="A136" s="4" t="s">
        <v>636</v>
      </c>
    </row>
    <row r="137" spans="1:22">
      <c r="A137" s="4" t="s">
        <v>637</v>
      </c>
      <c r="M137" s="5" t="n">
        <v>11133938</v>
      </c>
      <c r="N137" s="5" t="n">
        <v>6686540</v>
      </c>
    </row>
    <row r="138" spans="1:22">
      <c r="A138" s="4" t="s">
        <v>638</v>
      </c>
      <c r="M138" s="7" t="n">
        <v>1.85</v>
      </c>
      <c r="N138" s="7" t="n">
        <v>1.56</v>
      </c>
    </row>
    <row r="139" spans="1:22">
      <c r="A139" s="4" t="s">
        <v>639</v>
      </c>
      <c r="N139" s="4" t="s">
        <v>640</v>
      </c>
    </row>
    <row r="140" spans="1:22">
      <c r="A140" s="4" t="s">
        <v>641</v>
      </c>
      <c r="M140" s="5" t="n">
        <v>2463707</v>
      </c>
      <c r="N140" s="5" t="n">
        <v>1350130</v>
      </c>
    </row>
    <row r="141" spans="1:22">
      <c r="A141" s="4" t="s">
        <v>642</v>
      </c>
    </row>
    <row r="142" spans="1:22">
      <c r="A142" s="4" t="s">
        <v>639</v>
      </c>
      <c r="M142" s="4" t="s">
        <v>643</v>
      </c>
    </row>
    <row r="143" spans="1:22">
      <c r="A143" s="4" t="s">
        <v>641</v>
      </c>
      <c r="M143" s="5" t="n">
        <v>1661360</v>
      </c>
    </row>
    <row r="144" spans="1:22">
      <c r="A144" s="4" t="s">
        <v>644</v>
      </c>
      <c r="M144" s="5" t="n">
        <v>802347</v>
      </c>
    </row>
    <row r="145" spans="1:22">
      <c r="A145" s="4" t="s">
        <v>645</v>
      </c>
    </row>
    <row r="146" spans="1:22">
      <c r="A146" s="4" t="s">
        <v>646</v>
      </c>
      <c r="B146" s="5" t="n">
        <v>100000</v>
      </c>
    </row>
    <row r="147" spans="1:22">
      <c r="A147" s="4" t="s">
        <v>647</v>
      </c>
      <c r="B147" s="6" t="n">
        <v>3</v>
      </c>
    </row>
    <row r="148" spans="1:22">
      <c r="A148" s="4" t="s">
        <v>648</v>
      </c>
    </row>
    <row r="149" spans="1:22">
      <c r="A149" s="4" t="s">
        <v>646</v>
      </c>
      <c r="B149" s="5" t="n">
        <v>50000</v>
      </c>
    </row>
    <row r="150" spans="1:22">
      <c r="A150" s="4" t="s">
        <v>647</v>
      </c>
      <c r="B150" s="6" t="n">
        <v>4</v>
      </c>
    </row>
    <row r="151" spans="1:22">
      <c r="A151" s="4" t="s">
        <v>649</v>
      </c>
    </row>
    <row r="152" spans="1:22">
      <c r="A152" s="4" t="s">
        <v>646</v>
      </c>
      <c r="B152" s="5" t="n">
        <v>50000</v>
      </c>
    </row>
    <row r="153" spans="1:22">
      <c r="A153" s="4" t="s">
        <v>647</v>
      </c>
      <c r="B153" s="6"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L2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3"/>
    <col customWidth="1" max="38" min="38" width="14"/>
  </cols>
  <sheetData>
    <row r="1" spans="1:38">
      <c r="A1" s="1" t="s">
        <v>650</v>
      </c>
      <c r="B1" s="2" t="s">
        <v>651</v>
      </c>
      <c r="C1" s="2" t="s">
        <v>652</v>
      </c>
      <c r="D1" s="2" t="s">
        <v>653</v>
      </c>
      <c r="E1" s="2" t="s">
        <v>654</v>
      </c>
      <c r="F1" s="2" t="s">
        <v>655</v>
      </c>
      <c r="G1" s="2" t="s">
        <v>656</v>
      </c>
      <c r="H1" s="2" t="s">
        <v>657</v>
      </c>
      <c r="I1" s="2" t="s">
        <v>658</v>
      </c>
      <c r="J1" s="2" t="s">
        <v>344</v>
      </c>
      <c r="K1" s="2" t="s">
        <v>659</v>
      </c>
      <c r="L1" s="2" t="s">
        <v>660</v>
      </c>
      <c r="M1" s="2" t="s">
        <v>661</v>
      </c>
      <c r="N1" s="2" t="s">
        <v>662</v>
      </c>
      <c r="O1" s="2" t="s">
        <v>663</v>
      </c>
      <c r="P1" s="2" t="s">
        <v>511</v>
      </c>
      <c r="Q1" s="2" t="s">
        <v>664</v>
      </c>
      <c r="R1" s="2" t="s">
        <v>665</v>
      </c>
      <c r="S1" s="2" t="s">
        <v>666</v>
      </c>
      <c r="T1" s="2" t="s">
        <v>667</v>
      </c>
      <c r="U1" s="2" t="s">
        <v>668</v>
      </c>
      <c r="V1" s="2" t="s">
        <v>393</v>
      </c>
      <c r="W1" s="2" t="s">
        <v>669</v>
      </c>
      <c r="X1" s="2" t="s">
        <v>670</v>
      </c>
      <c r="Y1" s="2" t="s">
        <v>671</v>
      </c>
      <c r="Z1" s="2" t="s">
        <v>672</v>
      </c>
      <c r="AA1" s="2" t="s">
        <v>673</v>
      </c>
      <c r="AB1" s="2" t="s">
        <v>674</v>
      </c>
      <c r="AC1" s="2" t="s">
        <v>655</v>
      </c>
      <c r="AD1" s="2" t="s">
        <v>2</v>
      </c>
      <c r="AE1" s="2" t="s">
        <v>33</v>
      </c>
      <c r="AF1" s="2" t="s">
        <v>675</v>
      </c>
      <c r="AG1" s="2" t="s">
        <v>676</v>
      </c>
      <c r="AH1" s="2" t="s">
        <v>677</v>
      </c>
      <c r="AI1" s="2" t="s">
        <v>4</v>
      </c>
      <c r="AJ1" s="2" t="s">
        <v>678</v>
      </c>
      <c r="AK1" s="2" t="s">
        <v>679</v>
      </c>
      <c r="AL1" s="2" t="s">
        <v>680</v>
      </c>
    </row>
    <row r="2" spans="1:38">
      <c r="A2" s="4" t="s">
        <v>681</v>
      </c>
      <c r="J2" s="5" t="n">
        <v>255041</v>
      </c>
    </row>
    <row r="3" spans="1:38">
      <c r="A3" s="4" t="s">
        <v>406</v>
      </c>
      <c r="AI3" s="7" t="n">
        <v>3.8</v>
      </c>
    </row>
    <row r="4" spans="1:38">
      <c r="A4" s="4" t="s">
        <v>682</v>
      </c>
      <c r="AE4" s="6" t="n">
        <v>8138169</v>
      </c>
    </row>
    <row r="5" spans="1:38">
      <c r="A5" s="4" t="s">
        <v>683</v>
      </c>
      <c r="AE5" s="5" t="n">
        <v>1950000</v>
      </c>
    </row>
    <row r="6" spans="1:38">
      <c r="A6" s="4" t="s">
        <v>71</v>
      </c>
      <c r="AD6" s="5" t="n">
        <v>11133938</v>
      </c>
      <c r="AE6" s="5" t="n">
        <v>6686540</v>
      </c>
    </row>
    <row r="7" spans="1:38">
      <c r="A7" s="4" t="s">
        <v>684</v>
      </c>
    </row>
    <row r="8" spans="1:38">
      <c r="A8" s="4" t="s">
        <v>685</v>
      </c>
      <c r="P8" s="6" t="n">
        <v>1000000</v>
      </c>
    </row>
    <row r="9" spans="1:38">
      <c r="A9" s="4" t="s">
        <v>686</v>
      </c>
      <c r="O9" s="6" t="n">
        <v>450000</v>
      </c>
    </row>
    <row r="10" spans="1:38">
      <c r="A10" s="4" t="s">
        <v>687</v>
      </c>
    </row>
    <row r="11" spans="1:38">
      <c r="A11" s="4" t="s">
        <v>405</v>
      </c>
      <c r="C11" s="5" t="n">
        <v>10000</v>
      </c>
    </row>
    <row r="12" spans="1:38">
      <c r="A12" s="4" t="s">
        <v>688</v>
      </c>
      <c r="C12" s="6" t="n">
        <v>20000</v>
      </c>
    </row>
    <row r="13" spans="1:38">
      <c r="A13" s="4" t="s">
        <v>689</v>
      </c>
    </row>
    <row r="14" spans="1:38">
      <c r="A14" s="4" t="s">
        <v>690</v>
      </c>
      <c r="AL14" s="4" t="s">
        <v>691</v>
      </c>
    </row>
    <row r="15" spans="1:38">
      <c r="A15" s="4" t="s">
        <v>692</v>
      </c>
      <c r="AL15" s="6" t="n">
        <v>5800000</v>
      </c>
    </row>
    <row r="16" spans="1:38">
      <c r="A16" s="4" t="s">
        <v>450</v>
      </c>
    </row>
    <row r="17" spans="1:38">
      <c r="A17" s="4" t="s">
        <v>683</v>
      </c>
      <c r="AD17" s="5" t="n">
        <v>28000</v>
      </c>
    </row>
    <row r="18" spans="1:38">
      <c r="A18" s="4" t="s">
        <v>65</v>
      </c>
    </row>
    <row r="19" spans="1:38">
      <c r="A19" s="4" t="s">
        <v>681</v>
      </c>
      <c r="AD19" s="5" t="n">
        <v>110200</v>
      </c>
    </row>
    <row r="20" spans="1:38">
      <c r="A20" s="4" t="s">
        <v>75</v>
      </c>
      <c r="AD20" s="5" t="n">
        <v>0</v>
      </c>
      <c r="AE20" s="5" t="n">
        <v>125200</v>
      </c>
    </row>
    <row r="21" spans="1:38">
      <c r="A21" s="4" t="s">
        <v>693</v>
      </c>
      <c r="AD21" s="6" t="n">
        <v>0</v>
      </c>
      <c r="AE21" s="6" t="n">
        <v>182782</v>
      </c>
    </row>
    <row r="22" spans="1:38">
      <c r="A22" s="4" t="s">
        <v>613</v>
      </c>
    </row>
    <row r="23" spans="1:38">
      <c r="A23" s="4" t="s">
        <v>681</v>
      </c>
      <c r="AD23" s="5" t="n">
        <v>15000</v>
      </c>
    </row>
    <row r="24" spans="1:38">
      <c r="A24" s="4" t="s">
        <v>76</v>
      </c>
    </row>
    <row r="25" spans="1:38">
      <c r="A25" s="4" t="s">
        <v>681</v>
      </c>
      <c r="AD25" s="5" t="n">
        <v>13100</v>
      </c>
    </row>
    <row r="26" spans="1:38">
      <c r="A26" s="4" t="s">
        <v>75</v>
      </c>
      <c r="AD26" s="5" t="n">
        <v>0</v>
      </c>
      <c r="AE26" s="5" t="n">
        <v>13100</v>
      </c>
    </row>
    <row r="27" spans="1:38">
      <c r="A27" s="4" t="s">
        <v>693</v>
      </c>
      <c r="AD27" s="6" t="n">
        <v>0</v>
      </c>
      <c r="AE27" s="6" t="n">
        <v>8915</v>
      </c>
    </row>
    <row r="28" spans="1:38">
      <c r="A28" s="4" t="s">
        <v>66</v>
      </c>
    </row>
    <row r="29" spans="1:38">
      <c r="A29" s="4" t="s">
        <v>681</v>
      </c>
      <c r="AD29" s="5" t="n">
        <v>110156</v>
      </c>
    </row>
    <row r="30" spans="1:38">
      <c r="A30" s="4" t="s">
        <v>75</v>
      </c>
      <c r="AD30" s="5" t="n">
        <v>0</v>
      </c>
      <c r="AE30" s="5" t="n">
        <v>132156</v>
      </c>
    </row>
    <row r="31" spans="1:38">
      <c r="A31" s="4" t="s">
        <v>405</v>
      </c>
      <c r="AB31" s="5" t="n">
        <v>380000</v>
      </c>
    </row>
    <row r="32" spans="1:38">
      <c r="A32" s="4" t="s">
        <v>693</v>
      </c>
      <c r="AD32" s="6" t="n">
        <v>0</v>
      </c>
      <c r="AE32" s="6" t="n">
        <v>138188</v>
      </c>
    </row>
    <row r="33" spans="1:38">
      <c r="A33" s="4" t="s">
        <v>63</v>
      </c>
    </row>
    <row r="34" spans="1:38">
      <c r="A34" s="4" t="s">
        <v>75</v>
      </c>
      <c r="AD34" s="5" t="n">
        <v>1869611</v>
      </c>
      <c r="AE34" s="5" t="n">
        <v>1869611</v>
      </c>
    </row>
    <row r="35" spans="1:38">
      <c r="A35" s="4" t="s">
        <v>693</v>
      </c>
      <c r="AD35" s="6" t="n">
        <v>1025233</v>
      </c>
      <c r="AE35" s="6" t="n">
        <v>838275</v>
      </c>
    </row>
    <row r="36" spans="1:38">
      <c r="A36" s="4" t="s">
        <v>622</v>
      </c>
    </row>
    <row r="37" spans="1:38">
      <c r="A37" s="4" t="s">
        <v>75</v>
      </c>
      <c r="AL37" s="5" t="n">
        <v>44470101</v>
      </c>
    </row>
    <row r="38" spans="1:38">
      <c r="A38" s="4" t="s">
        <v>625</v>
      </c>
    </row>
    <row r="39" spans="1:38">
      <c r="A39" s="4" t="s">
        <v>405</v>
      </c>
      <c r="AD39" s="5" t="n">
        <v>2826365</v>
      </c>
      <c r="AE39" s="5" t="n">
        <v>1102000</v>
      </c>
    </row>
    <row r="40" spans="1:38">
      <c r="A40" s="4" t="s">
        <v>694</v>
      </c>
      <c r="AD40" s="6" t="n">
        <v>4329939</v>
      </c>
      <c r="AE40" s="6" t="n">
        <v>2276722</v>
      </c>
    </row>
    <row r="41" spans="1:38">
      <c r="A41" s="4" t="s">
        <v>627</v>
      </c>
    </row>
    <row r="42" spans="1:38">
      <c r="A42" s="4" t="s">
        <v>75</v>
      </c>
      <c r="AL42" s="5" t="n">
        <v>10359890</v>
      </c>
    </row>
    <row r="43" spans="1:38">
      <c r="A43" s="4" t="s">
        <v>629</v>
      </c>
    </row>
    <row r="44" spans="1:38">
      <c r="A44" s="4" t="s">
        <v>681</v>
      </c>
      <c r="AD44" s="5" t="n">
        <v>220400</v>
      </c>
    </row>
    <row r="45" spans="1:38">
      <c r="A45" s="4" t="s">
        <v>630</v>
      </c>
    </row>
    <row r="46" spans="1:38">
      <c r="A46" s="4" t="s">
        <v>681</v>
      </c>
      <c r="AD46" s="5" t="n">
        <v>1500000</v>
      </c>
    </row>
    <row r="47" spans="1:38">
      <c r="A47" s="4" t="s">
        <v>631</v>
      </c>
    </row>
    <row r="48" spans="1:38">
      <c r="A48" s="4" t="s">
        <v>681</v>
      </c>
      <c r="AD48" s="5" t="n">
        <v>26000</v>
      </c>
    </row>
    <row r="49" spans="1:38">
      <c r="A49" s="4" t="s">
        <v>633</v>
      </c>
    </row>
    <row r="50" spans="1:38">
      <c r="A50" s="4" t="s">
        <v>681</v>
      </c>
      <c r="AD50" s="5" t="n">
        <v>198312</v>
      </c>
    </row>
    <row r="51" spans="1:38">
      <c r="A51" s="4" t="s">
        <v>695</v>
      </c>
    </row>
    <row r="52" spans="1:38">
      <c r="A52" s="4" t="s">
        <v>696</v>
      </c>
      <c r="AF52" s="7" t="n">
        <v>1.5</v>
      </c>
    </row>
    <row r="53" spans="1:38">
      <c r="A53" s="4" t="s">
        <v>697</v>
      </c>
    </row>
    <row r="54" spans="1:38">
      <c r="A54" s="4" t="s">
        <v>696</v>
      </c>
      <c r="D54" s="6" t="n">
        <v>2</v>
      </c>
    </row>
    <row r="55" spans="1:38">
      <c r="A55" s="4" t="s">
        <v>405</v>
      </c>
      <c r="D55" s="5" t="n">
        <v>800</v>
      </c>
    </row>
    <row r="56" spans="1:38">
      <c r="A56" s="4" t="s">
        <v>688</v>
      </c>
      <c r="D56" s="6" t="n">
        <v>1600</v>
      </c>
    </row>
    <row r="57" spans="1:38">
      <c r="A57" s="4" t="s">
        <v>698</v>
      </c>
    </row>
    <row r="58" spans="1:38">
      <c r="A58" s="4" t="s">
        <v>696</v>
      </c>
      <c r="E58" s="6" t="n">
        <v>2</v>
      </c>
      <c r="F58" s="6" t="n">
        <v>2</v>
      </c>
      <c r="G58" s="6" t="n">
        <v>2</v>
      </c>
      <c r="AC58" s="6" t="n">
        <v>2</v>
      </c>
    </row>
    <row r="59" spans="1:38">
      <c r="A59" s="4" t="s">
        <v>405</v>
      </c>
      <c r="E59" s="5" t="n">
        <v>5000</v>
      </c>
      <c r="F59" s="5" t="n">
        <v>50000</v>
      </c>
      <c r="G59" s="5" t="n">
        <v>50000</v>
      </c>
    </row>
    <row r="60" spans="1:38">
      <c r="A60" s="4" t="s">
        <v>688</v>
      </c>
      <c r="E60" s="6" t="n">
        <v>10000</v>
      </c>
      <c r="F60" s="6" t="n">
        <v>100000</v>
      </c>
      <c r="G60" s="6" t="n">
        <v>100000</v>
      </c>
    </row>
    <row r="61" spans="1:38">
      <c r="A61" s="4" t="s">
        <v>699</v>
      </c>
    </row>
    <row r="62" spans="1:38">
      <c r="A62" s="4" t="s">
        <v>700</v>
      </c>
      <c r="V62" s="6" t="n">
        <v>250000</v>
      </c>
      <c r="Z62" s="6" t="n">
        <v>250000</v>
      </c>
      <c r="AA62" s="6" t="n">
        <v>250000</v>
      </c>
    </row>
    <row r="63" spans="1:38">
      <c r="A63" s="4" t="s">
        <v>701</v>
      </c>
      <c r="V63" s="5" t="n">
        <v>100000</v>
      </c>
      <c r="Z63" s="5" t="n">
        <v>100000</v>
      </c>
      <c r="AA63" s="5" t="n">
        <v>100000</v>
      </c>
    </row>
    <row r="64" spans="1:38">
      <c r="A64" s="4" t="s">
        <v>702</v>
      </c>
      <c r="V64" s="6" t="n">
        <v>750000</v>
      </c>
      <c r="Z64" s="6" t="n">
        <v>750000</v>
      </c>
      <c r="AA64" s="6" t="n">
        <v>750000</v>
      </c>
    </row>
    <row r="65" spans="1:38">
      <c r="A65" s="4" t="s">
        <v>696</v>
      </c>
      <c r="AK65" s="7" t="n">
        <v>1.5</v>
      </c>
    </row>
    <row r="66" spans="1:38">
      <c r="A66" s="4" t="s">
        <v>703</v>
      </c>
      <c r="AK66" s="5" t="n">
        <v>300000</v>
      </c>
    </row>
    <row r="67" spans="1:38">
      <c r="A67" s="4" t="s">
        <v>704</v>
      </c>
    </row>
    <row r="68" spans="1:38">
      <c r="A68" s="4" t="s">
        <v>682</v>
      </c>
      <c r="V68" s="5" t="n">
        <v>575000</v>
      </c>
    </row>
    <row r="69" spans="1:38">
      <c r="A69" s="4" t="s">
        <v>705</v>
      </c>
      <c r="V69" s="6" t="n">
        <v>189384</v>
      </c>
    </row>
    <row r="70" spans="1:38">
      <c r="A70" s="4" t="s">
        <v>683</v>
      </c>
      <c r="V70" s="5" t="n">
        <v>305754</v>
      </c>
    </row>
    <row r="71" spans="1:38">
      <c r="A71" s="4" t="s">
        <v>706</v>
      </c>
    </row>
    <row r="72" spans="1:38">
      <c r="A72" s="4" t="s">
        <v>707</v>
      </c>
      <c r="W72" s="5" t="n">
        <v>764384</v>
      </c>
    </row>
    <row r="73" spans="1:38">
      <c r="A73" s="4" t="s">
        <v>682</v>
      </c>
      <c r="W73" s="6" t="n">
        <v>305754</v>
      </c>
    </row>
    <row r="74" spans="1:38">
      <c r="A74" s="4" t="s">
        <v>708</v>
      </c>
    </row>
    <row r="75" spans="1:38">
      <c r="A75" s="4" t="s">
        <v>709</v>
      </c>
      <c r="V75" s="5" t="n">
        <v>1</v>
      </c>
      <c r="Z75" s="5" t="n">
        <v>1</v>
      </c>
      <c r="AA75" s="5" t="n">
        <v>1</v>
      </c>
    </row>
    <row r="76" spans="1:38">
      <c r="A76" s="4" t="s">
        <v>710</v>
      </c>
    </row>
    <row r="77" spans="1:38">
      <c r="A77" s="4" t="s">
        <v>709</v>
      </c>
      <c r="V77" s="5" t="n">
        <v>1</v>
      </c>
      <c r="Z77" s="5" t="n">
        <v>1</v>
      </c>
      <c r="AA77" s="5" t="n">
        <v>1</v>
      </c>
    </row>
    <row r="78" spans="1:38">
      <c r="A78" s="4" t="s">
        <v>696</v>
      </c>
      <c r="V78" s="7" t="n">
        <v>1.5</v>
      </c>
      <c r="Z78" s="7" t="n">
        <v>1.5</v>
      </c>
      <c r="AA78" s="7" t="n">
        <v>1.5</v>
      </c>
    </row>
    <row r="79" spans="1:38">
      <c r="A79" s="4" t="s">
        <v>711</v>
      </c>
    </row>
    <row r="80" spans="1:38">
      <c r="A80" s="4" t="s">
        <v>700</v>
      </c>
      <c r="R80" s="6" t="n">
        <v>60000</v>
      </c>
    </row>
    <row r="81" spans="1:38">
      <c r="A81" s="4" t="s">
        <v>701</v>
      </c>
      <c r="R81" s="5" t="n">
        <v>24000</v>
      </c>
    </row>
    <row r="82" spans="1:38">
      <c r="A82" s="4" t="s">
        <v>702</v>
      </c>
      <c r="R82" s="6" t="n">
        <v>400000</v>
      </c>
    </row>
    <row r="83" spans="1:38">
      <c r="A83" s="4" t="s">
        <v>690</v>
      </c>
      <c r="R83" s="4" t="s">
        <v>712</v>
      </c>
      <c r="Y83" s="4" t="s">
        <v>712</v>
      </c>
    </row>
    <row r="84" spans="1:38">
      <c r="A84" s="4" t="s">
        <v>713</v>
      </c>
    </row>
    <row r="85" spans="1:38">
      <c r="A85" s="4" t="s">
        <v>681</v>
      </c>
      <c r="Y85" s="5" t="n">
        <v>30000</v>
      </c>
    </row>
    <row r="86" spans="1:38">
      <c r="A86" s="4" t="s">
        <v>406</v>
      </c>
      <c r="Y86" s="6" t="n">
        <v>5</v>
      </c>
    </row>
    <row r="87" spans="1:38">
      <c r="A87" s="4" t="s">
        <v>714</v>
      </c>
    </row>
    <row r="88" spans="1:38">
      <c r="A88" s="4" t="s">
        <v>709</v>
      </c>
      <c r="R88" s="5" t="n">
        <v>1</v>
      </c>
    </row>
    <row r="89" spans="1:38">
      <c r="A89" s="4" t="s">
        <v>715</v>
      </c>
    </row>
    <row r="90" spans="1:38">
      <c r="A90" s="4" t="s">
        <v>709</v>
      </c>
      <c r="R90" s="5" t="n">
        <v>2</v>
      </c>
    </row>
    <row r="91" spans="1:38">
      <c r="A91" s="4" t="s">
        <v>696</v>
      </c>
      <c r="R91" s="7" t="n">
        <v>0.25</v>
      </c>
    </row>
    <row r="92" spans="1:38">
      <c r="A92" s="4" t="s">
        <v>716</v>
      </c>
    </row>
    <row r="93" spans="1:38">
      <c r="A93" s="4" t="s">
        <v>703</v>
      </c>
      <c r="AE93" s="5" t="n">
        <v>30000</v>
      </c>
    </row>
    <row r="94" spans="1:38">
      <c r="A94" s="4" t="s">
        <v>717</v>
      </c>
      <c r="AE94" s="5" t="n">
        <v>89300</v>
      </c>
    </row>
    <row r="95" spans="1:38">
      <c r="A95" s="4" t="s">
        <v>718</v>
      </c>
      <c r="AE95" s="5" t="n">
        <v>120000</v>
      </c>
    </row>
    <row r="96" spans="1:38">
      <c r="A96" s="4" t="s">
        <v>719</v>
      </c>
      <c r="AE96" s="5" t="n">
        <v>176743</v>
      </c>
    </row>
    <row r="97" spans="1:38">
      <c r="A97" s="4" t="s">
        <v>720</v>
      </c>
    </row>
    <row r="98" spans="1:38">
      <c r="A98" s="4" t="s">
        <v>707</v>
      </c>
      <c r="Y98" s="5" t="n">
        <v>60000</v>
      </c>
    </row>
    <row r="99" spans="1:38">
      <c r="A99" s="4" t="s">
        <v>721</v>
      </c>
    </row>
    <row r="100" spans="1:38">
      <c r="A100" s="4" t="s">
        <v>405</v>
      </c>
      <c r="K100" s="5" t="n">
        <v>114770</v>
      </c>
    </row>
    <row r="101" spans="1:38">
      <c r="A101" s="4" t="s">
        <v>688</v>
      </c>
      <c r="K101" s="6" t="n">
        <v>99800</v>
      </c>
    </row>
    <row r="102" spans="1:38">
      <c r="A102" s="4" t="s">
        <v>722</v>
      </c>
    </row>
    <row r="103" spans="1:38">
      <c r="A103" s="4" t="s">
        <v>681</v>
      </c>
      <c r="Y103" s="5" t="n">
        <v>26200</v>
      </c>
    </row>
    <row r="104" spans="1:38">
      <c r="A104" s="4" t="s">
        <v>406</v>
      </c>
      <c r="Y104" s="6" t="n">
        <v>5</v>
      </c>
    </row>
    <row r="105" spans="1:38">
      <c r="A105" s="4" t="s">
        <v>723</v>
      </c>
    </row>
    <row r="106" spans="1:38">
      <c r="A106" s="4" t="s">
        <v>681</v>
      </c>
      <c r="Y106" s="5" t="n">
        <v>15000</v>
      </c>
    </row>
    <row r="107" spans="1:38">
      <c r="A107" s="4" t="s">
        <v>406</v>
      </c>
      <c r="Y107" s="6" t="n">
        <v>5</v>
      </c>
    </row>
    <row r="108" spans="1:38">
      <c r="A108" s="4" t="s">
        <v>724</v>
      </c>
    </row>
    <row r="109" spans="1:38">
      <c r="A109" s="4" t="s">
        <v>707</v>
      </c>
      <c r="Y109" s="5" t="n">
        <v>52400</v>
      </c>
    </row>
    <row r="110" spans="1:38">
      <c r="A110" s="4" t="s">
        <v>724</v>
      </c>
    </row>
    <row r="111" spans="1:38">
      <c r="A111" s="4" t="s">
        <v>707</v>
      </c>
      <c r="Y111" s="5" t="n">
        <v>30000</v>
      </c>
    </row>
    <row r="112" spans="1:38">
      <c r="A112" s="4" t="s">
        <v>725</v>
      </c>
    </row>
    <row r="113" spans="1:38">
      <c r="A113" s="4" t="s">
        <v>681</v>
      </c>
      <c r="Y113" s="5" t="n">
        <v>50000</v>
      </c>
    </row>
    <row r="114" spans="1:38">
      <c r="A114" s="4" t="s">
        <v>406</v>
      </c>
      <c r="Y114" s="6" t="n">
        <v>5</v>
      </c>
    </row>
    <row r="115" spans="1:38">
      <c r="A115" s="4" t="s">
        <v>726</v>
      </c>
    </row>
    <row r="116" spans="1:38">
      <c r="A116" s="4" t="s">
        <v>707</v>
      </c>
      <c r="Y116" s="5" t="n">
        <v>100000</v>
      </c>
    </row>
    <row r="117" spans="1:38">
      <c r="A117" s="4" t="s">
        <v>727</v>
      </c>
    </row>
    <row r="118" spans="1:38">
      <c r="A118" s="4" t="s">
        <v>681</v>
      </c>
      <c r="Y118" s="5" t="n">
        <v>61800</v>
      </c>
    </row>
    <row r="119" spans="1:38">
      <c r="A119" s="4" t="s">
        <v>406</v>
      </c>
      <c r="Y119" s="6" t="n">
        <v>5</v>
      </c>
    </row>
    <row r="120" spans="1:38">
      <c r="A120" s="4" t="s">
        <v>728</v>
      </c>
    </row>
    <row r="121" spans="1:38">
      <c r="A121" s="4" t="s">
        <v>681</v>
      </c>
      <c r="M121" s="5" t="n">
        <v>1000</v>
      </c>
    </row>
    <row r="122" spans="1:38">
      <c r="A122" s="4" t="s">
        <v>406</v>
      </c>
      <c r="M122" s="7" t="n">
        <v>2.5</v>
      </c>
    </row>
    <row r="123" spans="1:38">
      <c r="A123" s="4" t="s">
        <v>729</v>
      </c>
      <c r="M123" s="7" t="n">
        <v>12.5</v>
      </c>
    </row>
    <row r="124" spans="1:38">
      <c r="A124" s="4" t="s">
        <v>730</v>
      </c>
    </row>
    <row r="125" spans="1:38">
      <c r="A125" s="4" t="s">
        <v>707</v>
      </c>
      <c r="Y125" s="5" t="n">
        <v>123600</v>
      </c>
    </row>
    <row r="126" spans="1:38">
      <c r="A126" s="4" t="s">
        <v>731</v>
      </c>
    </row>
    <row r="127" spans="1:38">
      <c r="A127" s="4" t="s">
        <v>707</v>
      </c>
      <c r="M127" s="5" t="n">
        <v>2000</v>
      </c>
    </row>
    <row r="128" spans="1:38">
      <c r="A128" s="4" t="s">
        <v>732</v>
      </c>
      <c r="M128" s="6" t="n">
        <v>5000</v>
      </c>
    </row>
    <row r="129" spans="1:38">
      <c r="A129" s="4" t="s">
        <v>733</v>
      </c>
    </row>
    <row r="130" spans="1:38">
      <c r="A130" s="4" t="s">
        <v>734</v>
      </c>
      <c r="I130" s="6" t="n">
        <v>37500</v>
      </c>
    </row>
    <row r="131" spans="1:38">
      <c r="A131" s="4" t="s">
        <v>735</v>
      </c>
      <c r="I131" s="6" t="n">
        <v>37500</v>
      </c>
    </row>
    <row r="132" spans="1:38">
      <c r="A132" s="4" t="s">
        <v>736</v>
      </c>
    </row>
    <row r="133" spans="1:38">
      <c r="A133" s="4" t="s">
        <v>681</v>
      </c>
      <c r="U133" s="5" t="n">
        <v>35000</v>
      </c>
    </row>
    <row r="134" spans="1:38">
      <c r="A134" s="4" t="s">
        <v>406</v>
      </c>
      <c r="U134" s="6" t="n">
        <v>5</v>
      </c>
    </row>
    <row r="135" spans="1:38">
      <c r="A135" s="4" t="s">
        <v>737</v>
      </c>
    </row>
    <row r="136" spans="1:38">
      <c r="A136" s="4" t="s">
        <v>681</v>
      </c>
      <c r="X136" s="5" t="n">
        <v>15000</v>
      </c>
    </row>
    <row r="137" spans="1:38">
      <c r="A137" s="4" t="s">
        <v>406</v>
      </c>
      <c r="X137" s="6" t="n">
        <v>5</v>
      </c>
    </row>
    <row r="138" spans="1:38">
      <c r="A138" s="4" t="s">
        <v>738</v>
      </c>
    </row>
    <row r="139" spans="1:38">
      <c r="A139" s="4" t="s">
        <v>707</v>
      </c>
      <c r="X139" s="5" t="n">
        <v>30000</v>
      </c>
    </row>
    <row r="140" spans="1:38">
      <c r="A140" s="4" t="s">
        <v>739</v>
      </c>
    </row>
    <row r="141" spans="1:38">
      <c r="A141" s="4" t="s">
        <v>707</v>
      </c>
      <c r="U141" s="5" t="n">
        <v>70000</v>
      </c>
    </row>
    <row r="142" spans="1:38">
      <c r="A142" s="4" t="s">
        <v>740</v>
      </c>
    </row>
    <row r="143" spans="1:38">
      <c r="A143" s="4" t="s">
        <v>700</v>
      </c>
      <c r="AC143" s="6" t="n">
        <v>200000</v>
      </c>
    </row>
    <row r="144" spans="1:38">
      <c r="A144" s="4" t="s">
        <v>701</v>
      </c>
      <c r="AC144" s="5" t="n">
        <v>100000</v>
      </c>
    </row>
    <row r="145" spans="1:38">
      <c r="A145" s="4" t="s">
        <v>741</v>
      </c>
    </row>
    <row r="146" spans="1:38">
      <c r="A146" s="4" t="s">
        <v>682</v>
      </c>
      <c r="V146" s="6" t="n">
        <v>400000</v>
      </c>
    </row>
    <row r="147" spans="1:38">
      <c r="A147" s="4" t="s">
        <v>705</v>
      </c>
      <c r="V147" s="6" t="n">
        <v>165731</v>
      </c>
    </row>
    <row r="148" spans="1:38">
      <c r="A148" s="4" t="s">
        <v>683</v>
      </c>
      <c r="V148" s="5" t="n">
        <v>165731</v>
      </c>
    </row>
    <row r="149" spans="1:38">
      <c r="A149" s="4" t="s">
        <v>742</v>
      </c>
    </row>
    <row r="150" spans="1:38">
      <c r="A150" s="4" t="s">
        <v>707</v>
      </c>
      <c r="W150" s="5" t="n">
        <v>532046</v>
      </c>
    </row>
    <row r="151" spans="1:38">
      <c r="A151" s="4" t="s">
        <v>406</v>
      </c>
      <c r="W151" s="7" t="n">
        <v>2.5</v>
      </c>
    </row>
    <row r="152" spans="1:38">
      <c r="A152" s="4" t="s">
        <v>682</v>
      </c>
      <c r="W152" s="6" t="n">
        <v>1330115</v>
      </c>
    </row>
    <row r="153" spans="1:38">
      <c r="A153" s="4" t="s">
        <v>743</v>
      </c>
    </row>
    <row r="154" spans="1:38">
      <c r="A154" s="4" t="s">
        <v>700</v>
      </c>
      <c r="T154" s="6" t="n">
        <v>600000</v>
      </c>
    </row>
    <row r="155" spans="1:38">
      <c r="A155" s="4" t="s">
        <v>701</v>
      </c>
      <c r="T155" s="5" t="n">
        <v>240000</v>
      </c>
    </row>
    <row r="156" spans="1:38">
      <c r="A156" s="4" t="s">
        <v>696</v>
      </c>
      <c r="Q156" s="7" t="n">
        <v>1.5</v>
      </c>
    </row>
    <row r="157" spans="1:38">
      <c r="A157" s="4" t="s">
        <v>703</v>
      </c>
      <c r="Q157" s="5" t="n">
        <v>60000</v>
      </c>
    </row>
    <row r="158" spans="1:38">
      <c r="A158" s="4" t="s">
        <v>734</v>
      </c>
      <c r="Q158" s="6" t="n">
        <v>90000</v>
      </c>
    </row>
    <row r="159" spans="1:38">
      <c r="A159" s="4" t="s">
        <v>744</v>
      </c>
      <c r="P159" s="6" t="n">
        <v>300000</v>
      </c>
    </row>
    <row r="160" spans="1:38">
      <c r="A160" s="4" t="s">
        <v>745</v>
      </c>
    </row>
    <row r="161" spans="1:38">
      <c r="A161" s="4" t="s">
        <v>707</v>
      </c>
      <c r="W161" s="5" t="n">
        <v>565731</v>
      </c>
    </row>
    <row r="162" spans="1:38">
      <c r="A162" s="4" t="s">
        <v>682</v>
      </c>
      <c r="W162" s="6" t="n">
        <v>226292</v>
      </c>
    </row>
    <row r="163" spans="1:38">
      <c r="A163" s="4" t="s">
        <v>746</v>
      </c>
    </row>
    <row r="164" spans="1:38">
      <c r="A164" s="4" t="s">
        <v>735</v>
      </c>
      <c r="AJ164" s="6" t="n">
        <v>300000</v>
      </c>
    </row>
    <row r="165" spans="1:38">
      <c r="A165" s="4" t="s">
        <v>747</v>
      </c>
      <c r="AJ165" s="4" t="s">
        <v>748</v>
      </c>
    </row>
    <row r="166" spans="1:38">
      <c r="A166" s="4" t="s">
        <v>749</v>
      </c>
    </row>
    <row r="167" spans="1:38">
      <c r="A167" s="4" t="s">
        <v>709</v>
      </c>
      <c r="T167" s="5" t="n">
        <v>1</v>
      </c>
    </row>
    <row r="168" spans="1:38">
      <c r="A168" s="4" t="s">
        <v>750</v>
      </c>
    </row>
    <row r="169" spans="1:38">
      <c r="A169" s="4" t="s">
        <v>709</v>
      </c>
      <c r="T169" s="5" t="n">
        <v>1</v>
      </c>
    </row>
    <row r="170" spans="1:38">
      <c r="A170" s="4" t="s">
        <v>696</v>
      </c>
      <c r="AH170" s="7" t="n">
        <v>1.5</v>
      </c>
    </row>
    <row r="171" spans="1:38">
      <c r="A171" s="4" t="s">
        <v>703</v>
      </c>
      <c r="AH171" s="5" t="n">
        <v>280000</v>
      </c>
    </row>
    <row r="172" spans="1:38">
      <c r="A172" s="4" t="s">
        <v>751</v>
      </c>
    </row>
    <row r="173" spans="1:38">
      <c r="A173" s="4" t="s">
        <v>700</v>
      </c>
      <c r="S173" s="6" t="n">
        <v>120000</v>
      </c>
    </row>
    <row r="174" spans="1:38">
      <c r="A174" s="4" t="s">
        <v>701</v>
      </c>
      <c r="S174" s="5" t="n">
        <v>48000</v>
      </c>
    </row>
    <row r="175" spans="1:38">
      <c r="A175" s="4" t="s">
        <v>702</v>
      </c>
      <c r="S175" s="6" t="n">
        <v>400000</v>
      </c>
    </row>
    <row r="176" spans="1:38">
      <c r="A176" s="4" t="s">
        <v>690</v>
      </c>
      <c r="S176" s="4" t="s">
        <v>712</v>
      </c>
    </row>
    <row r="177" spans="1:38">
      <c r="A177" s="4" t="s">
        <v>752</v>
      </c>
    </row>
    <row r="178" spans="1:38">
      <c r="A178" s="4" t="s">
        <v>696</v>
      </c>
      <c r="C178" s="6" t="n">
        <v>2</v>
      </c>
    </row>
    <row r="179" spans="1:38">
      <c r="A179" s="4" t="s">
        <v>405</v>
      </c>
      <c r="C179" s="5" t="n">
        <v>57444</v>
      </c>
    </row>
    <row r="180" spans="1:38">
      <c r="A180" s="4" t="s">
        <v>688</v>
      </c>
      <c r="C180" s="6" t="n">
        <v>114888</v>
      </c>
    </row>
    <row r="181" spans="1:38">
      <c r="A181" s="4" t="s">
        <v>753</v>
      </c>
    </row>
    <row r="182" spans="1:38">
      <c r="A182" s="4" t="s">
        <v>709</v>
      </c>
      <c r="S182" s="5" t="n">
        <v>1</v>
      </c>
    </row>
    <row r="183" spans="1:38">
      <c r="A183" s="4" t="s">
        <v>754</v>
      </c>
    </row>
    <row r="184" spans="1:38">
      <c r="A184" s="4" t="s">
        <v>709</v>
      </c>
      <c r="S184" s="5" t="n">
        <v>1</v>
      </c>
    </row>
    <row r="185" spans="1:38">
      <c r="A185" s="4" t="s">
        <v>696</v>
      </c>
      <c r="N185" s="7" t="n">
        <v>0.25</v>
      </c>
      <c r="S185" s="7" t="n">
        <v>0.25</v>
      </c>
      <c r="AG185" s="7" t="n">
        <v>0.5</v>
      </c>
    </row>
    <row r="186" spans="1:38">
      <c r="A186" s="4" t="s">
        <v>703</v>
      </c>
      <c r="N186" s="5" t="n">
        <v>96000</v>
      </c>
      <c r="AG186" s="5" t="n">
        <v>85000</v>
      </c>
    </row>
    <row r="187" spans="1:38">
      <c r="A187" s="4" t="s">
        <v>755</v>
      </c>
      <c r="N187" s="6" t="n">
        <v>24000</v>
      </c>
    </row>
    <row r="188" spans="1:38">
      <c r="A188" s="4" t="s">
        <v>756</v>
      </c>
    </row>
    <row r="189" spans="1:38">
      <c r="A189" s="4" t="s">
        <v>700</v>
      </c>
      <c r="L189" s="6" t="n">
        <v>345000</v>
      </c>
    </row>
    <row r="190" spans="1:38">
      <c r="A190" s="4" t="s">
        <v>701</v>
      </c>
      <c r="L190" s="5" t="n">
        <v>138000</v>
      </c>
    </row>
    <row r="191" spans="1:38">
      <c r="A191" s="4" t="s">
        <v>696</v>
      </c>
      <c r="H191" s="6" t="n">
        <v>2</v>
      </c>
    </row>
    <row r="192" spans="1:38">
      <c r="A192" s="4" t="s">
        <v>757</v>
      </c>
      <c r="L192" s="7" t="n">
        <v>2.5</v>
      </c>
    </row>
    <row r="193" spans="1:38">
      <c r="A193" s="4" t="s">
        <v>405</v>
      </c>
      <c r="H193" s="5" t="n">
        <v>158000</v>
      </c>
    </row>
    <row r="194" spans="1:38">
      <c r="A194" s="4" t="s">
        <v>758</v>
      </c>
      <c r="H194" s="6" t="n">
        <v>316000</v>
      </c>
    </row>
    <row r="195" spans="1:38">
      <c r="A195" s="4" t="s">
        <v>759</v>
      </c>
    </row>
    <row r="196" spans="1:38">
      <c r="A196" s="4" t="s">
        <v>700</v>
      </c>
      <c r="L196" s="6" t="n">
        <v>750000</v>
      </c>
    </row>
    <row r="197" spans="1:38">
      <c r="A197" s="4" t="s">
        <v>760</v>
      </c>
    </row>
    <row r="198" spans="1:38">
      <c r="A198" s="4" t="s">
        <v>709</v>
      </c>
      <c r="L198" s="5" t="n">
        <v>1</v>
      </c>
    </row>
    <row r="199" spans="1:38">
      <c r="A199" s="4" t="s">
        <v>761</v>
      </c>
    </row>
    <row r="200" spans="1:38">
      <c r="A200" s="4" t="s">
        <v>709</v>
      </c>
      <c r="L200" s="5" t="n">
        <v>1</v>
      </c>
    </row>
    <row r="201" spans="1:38">
      <c r="A201" s="4" t="s">
        <v>696</v>
      </c>
      <c r="H201" s="6" t="n">
        <v>2</v>
      </c>
      <c r="L201" s="7" t="n">
        <v>2.5</v>
      </c>
    </row>
    <row r="202" spans="1:38">
      <c r="A202" s="4" t="s">
        <v>703</v>
      </c>
      <c r="H202" s="5" t="n">
        <v>20000</v>
      </c>
    </row>
    <row r="203" spans="1:38">
      <c r="A203" s="4" t="s">
        <v>762</v>
      </c>
      <c r="H203" s="4" t="s">
        <v>763</v>
      </c>
      <c r="L203" s="4" t="s">
        <v>764</v>
      </c>
    </row>
    <row r="204" spans="1:38">
      <c r="A204" s="4" t="s">
        <v>765</v>
      </c>
    </row>
    <row r="205" spans="1:38">
      <c r="A205" s="4" t="s">
        <v>405</v>
      </c>
      <c r="H205" s="5" t="n">
        <v>20000</v>
      </c>
    </row>
    <row r="206" spans="1:38">
      <c r="A206" s="4" t="s">
        <v>766</v>
      </c>
    </row>
    <row r="207" spans="1:38">
      <c r="A207" s="4" t="s">
        <v>696</v>
      </c>
      <c r="H207" s="6" t="n">
        <v>2</v>
      </c>
    </row>
    <row r="208" spans="1:38">
      <c r="A208" s="4" t="s">
        <v>703</v>
      </c>
      <c r="H208" s="5" t="n">
        <v>138000</v>
      </c>
    </row>
    <row r="209" spans="1:38">
      <c r="A209" s="4" t="s">
        <v>762</v>
      </c>
      <c r="H209" s="4" t="s">
        <v>763</v>
      </c>
    </row>
    <row r="210" spans="1:38">
      <c r="A210" s="4" t="s">
        <v>767</v>
      </c>
    </row>
    <row r="211" spans="1:38">
      <c r="A211" s="4" t="s">
        <v>405</v>
      </c>
      <c r="H211" s="5" t="n">
        <v>138000</v>
      </c>
    </row>
    <row r="212" spans="1:38">
      <c r="A212" s="4" t="s">
        <v>768</v>
      </c>
    </row>
    <row r="213" spans="1:38">
      <c r="A213" s="4" t="s">
        <v>700</v>
      </c>
      <c r="AC213" s="6" t="n">
        <v>1550000</v>
      </c>
    </row>
    <row r="214" spans="1:38">
      <c r="A214" s="4" t="s">
        <v>701</v>
      </c>
      <c r="AC214" s="5" t="n">
        <v>775000</v>
      </c>
    </row>
    <row r="215" spans="1:38">
      <c r="A215" s="4" t="s">
        <v>757</v>
      </c>
      <c r="F215" s="6" t="n">
        <v>2</v>
      </c>
      <c r="AC215" s="6" t="n">
        <v>2</v>
      </c>
    </row>
    <row r="216" spans="1:38">
      <c r="A216" s="4" t="s">
        <v>769</v>
      </c>
    </row>
    <row r="217" spans="1:38">
      <c r="A217" s="4" t="s">
        <v>709</v>
      </c>
      <c r="AC217" s="5" t="n">
        <v>1</v>
      </c>
    </row>
    <row r="218" spans="1:38">
      <c r="A218" s="4" t="s">
        <v>770</v>
      </c>
    </row>
    <row r="219" spans="1:38">
      <c r="A219" s="4" t="s">
        <v>709</v>
      </c>
      <c r="AC219" s="5" t="n">
        <v>1</v>
      </c>
    </row>
    <row r="220" spans="1:38">
      <c r="A220" s="4" t="s">
        <v>771</v>
      </c>
    </row>
    <row r="221" spans="1:38">
      <c r="A221" s="4" t="s">
        <v>700</v>
      </c>
      <c r="AC221" s="6" t="n">
        <v>100000</v>
      </c>
    </row>
    <row r="222" spans="1:38">
      <c r="A222" s="4" t="s">
        <v>701</v>
      </c>
      <c r="AC222" s="5" t="n">
        <v>50000</v>
      </c>
    </row>
    <row r="223" spans="1:38">
      <c r="A223" s="4" t="s">
        <v>772</v>
      </c>
    </row>
    <row r="224" spans="1:38">
      <c r="A224" s="4" t="s">
        <v>693</v>
      </c>
      <c r="AD224" s="6" t="n">
        <v>1025233</v>
      </c>
      <c r="AE224" s="6" t="n">
        <v>838272</v>
      </c>
    </row>
    <row r="225" spans="1:38">
      <c r="A225" s="4" t="s">
        <v>773</v>
      </c>
    </row>
    <row r="226" spans="1:38">
      <c r="A226" s="4" t="s">
        <v>405</v>
      </c>
      <c r="AD226" s="5" t="n">
        <v>100000</v>
      </c>
    </row>
    <row r="227" spans="1:38">
      <c r="A227" s="4" t="s">
        <v>694</v>
      </c>
      <c r="AD227" s="6" t="n">
        <v>250000</v>
      </c>
    </row>
    <row r="228" spans="1:38">
      <c r="A228" s="4" t="s">
        <v>774</v>
      </c>
    </row>
    <row r="229" spans="1:38">
      <c r="A229" s="4" t="s">
        <v>405</v>
      </c>
      <c r="B229" s="5" t="n">
        <v>100000</v>
      </c>
    </row>
    <row r="230" spans="1:38">
      <c r="A230" s="4" t="s">
        <v>688</v>
      </c>
      <c r="B230" s="6"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775</v>
      </c>
      <c r="B1" s="2" t="s">
        <v>776</v>
      </c>
    </row>
    <row r="2" spans="1:2">
      <c r="A2" s="10" t="n">
        <v>2017</v>
      </c>
      <c r="B2" s="6" t="n">
        <v>85242</v>
      </c>
    </row>
    <row r="3" spans="1:2">
      <c r="A3" s="10" t="n">
        <v>2018</v>
      </c>
      <c r="B3" s="5" t="n">
        <v>68959</v>
      </c>
    </row>
    <row r="4" spans="1:2">
      <c r="A4" s="4" t="s">
        <v>777</v>
      </c>
      <c r="B4" s="5" t="n">
        <v>154201</v>
      </c>
    </row>
    <row r="5" spans="1:2">
      <c r="A5" s="4" t="s">
        <v>778</v>
      </c>
    </row>
    <row r="6" spans="1:2">
      <c r="A6" s="10" t="n">
        <v>2017</v>
      </c>
      <c r="B6" s="5" t="n">
        <v>80742</v>
      </c>
    </row>
    <row r="7" spans="1:2">
      <c r="A7" s="10" t="n">
        <v>2018</v>
      </c>
      <c r="B7" s="5" t="n">
        <v>68959</v>
      </c>
    </row>
    <row r="8" spans="1:2">
      <c r="A8" s="4" t="s">
        <v>777</v>
      </c>
      <c r="B8" s="5" t="n">
        <v>149701</v>
      </c>
    </row>
    <row r="9" spans="1:2">
      <c r="A9" s="4" t="s">
        <v>779</v>
      </c>
    </row>
    <row r="10" spans="1:2">
      <c r="A10" s="10" t="n">
        <v>2017</v>
      </c>
      <c r="B10" s="5" t="n">
        <v>4500</v>
      </c>
    </row>
    <row r="11" spans="1:2">
      <c r="A11" s="4" t="s">
        <v>777</v>
      </c>
      <c r="B11" s="6" t="n">
        <v>4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70"/>
    <col customWidth="1" max="5" min="5" width="40"/>
    <col customWidth="1" max="6" min="6" width="14"/>
    <col customWidth="1" max="7" min="7" width="57"/>
    <col customWidth="1" max="8" min="8" width="14"/>
  </cols>
  <sheetData>
    <row r="1" spans="1:8">
      <c r="A1" s="1" t="s">
        <v>780</v>
      </c>
      <c r="B1" s="2" t="s">
        <v>678</v>
      </c>
      <c r="C1" s="2" t="s">
        <v>781</v>
      </c>
      <c r="D1" s="2" t="s">
        <v>782</v>
      </c>
      <c r="E1" s="2" t="s">
        <v>783</v>
      </c>
      <c r="F1" s="2" t="s">
        <v>784</v>
      </c>
      <c r="G1" s="2" t="s">
        <v>2</v>
      </c>
      <c r="H1" s="2" t="s">
        <v>33</v>
      </c>
    </row>
    <row r="2" spans="1:8">
      <c r="A2" s="4" t="s">
        <v>785</v>
      </c>
      <c r="G2" s="4" t="s">
        <v>375</v>
      </c>
    </row>
    <row r="3" spans="1:8">
      <c r="A3" s="4" t="s">
        <v>786</v>
      </c>
      <c r="G3" s="6" t="n">
        <v>79665</v>
      </c>
      <c r="H3" s="6" t="n">
        <v>227694</v>
      </c>
    </row>
    <row r="4" spans="1:8">
      <c r="A4" s="4" t="s">
        <v>787</v>
      </c>
      <c r="G4" s="5" t="n">
        <v>80742</v>
      </c>
    </row>
    <row r="5" spans="1:8">
      <c r="A5" s="4" t="s">
        <v>788</v>
      </c>
      <c r="G5" s="5" t="n">
        <v>6500</v>
      </c>
    </row>
    <row r="6" spans="1:8">
      <c r="A6" s="4" t="s">
        <v>789</v>
      </c>
      <c r="G6" s="5" t="n">
        <v>6695</v>
      </c>
    </row>
    <row r="7" spans="1:8">
      <c r="A7" s="4" t="s">
        <v>790</v>
      </c>
      <c r="G7" s="6" t="n">
        <v>6896</v>
      </c>
    </row>
    <row r="8" spans="1:8">
      <c r="A8" s="4" t="s">
        <v>66</v>
      </c>
    </row>
    <row r="9" spans="1:8">
      <c r="A9" s="4" t="s">
        <v>791</v>
      </c>
      <c r="G9" s="5" t="n">
        <v>0</v>
      </c>
      <c r="H9" s="5" t="n">
        <v>132156</v>
      </c>
    </row>
    <row r="10" spans="1:8">
      <c r="A10" s="4" t="s">
        <v>792</v>
      </c>
      <c r="H10" s="6" t="n">
        <v>2</v>
      </c>
    </row>
    <row r="11" spans="1:8">
      <c r="A11" s="4" t="s">
        <v>63</v>
      </c>
    </row>
    <row r="12" spans="1:8">
      <c r="A12" s="4" t="s">
        <v>791</v>
      </c>
      <c r="G12" s="5" t="n">
        <v>1869611</v>
      </c>
      <c r="H12" s="5" t="n">
        <v>1869611</v>
      </c>
    </row>
    <row r="13" spans="1:8">
      <c r="A13" s="4" t="s">
        <v>792</v>
      </c>
      <c r="G13" s="6" t="n">
        <v>18696</v>
      </c>
      <c r="H13" s="6" t="n">
        <v>18696</v>
      </c>
    </row>
    <row r="14" spans="1:8">
      <c r="A14" s="4" t="s">
        <v>793</v>
      </c>
    </row>
    <row r="15" spans="1:8">
      <c r="A15" s="4" t="s">
        <v>794</v>
      </c>
      <c r="G15" s="6" t="n">
        <v>20000000</v>
      </c>
    </row>
    <row r="16" spans="1:8">
      <c r="A16" s="4" t="s">
        <v>795</v>
      </c>
      <c r="G16" s="4" t="s">
        <v>796</v>
      </c>
    </row>
    <row r="17" spans="1:8">
      <c r="A17" s="4" t="s">
        <v>348</v>
      </c>
    </row>
    <row r="18" spans="1:8">
      <c r="A18" s="4" t="s">
        <v>797</v>
      </c>
      <c r="C18" s="6" t="n">
        <v>1287517</v>
      </c>
    </row>
    <row r="19" spans="1:8">
      <c r="A19" s="4" t="s">
        <v>794</v>
      </c>
      <c r="C19" s="6" t="n">
        <v>10000000</v>
      </c>
    </row>
    <row r="20" spans="1:8">
      <c r="A20" s="4" t="s">
        <v>795</v>
      </c>
      <c r="C20" s="4" t="s">
        <v>798</v>
      </c>
    </row>
    <row r="21" spans="1:8">
      <c r="A21" s="4" t="s">
        <v>799</v>
      </c>
      <c r="C21" s="4" t="s">
        <v>800</v>
      </c>
    </row>
    <row r="22" spans="1:8">
      <c r="A22" s="4" t="s">
        <v>801</v>
      </c>
    </row>
    <row r="23" spans="1:8">
      <c r="A23" s="4" t="s">
        <v>802</v>
      </c>
      <c r="B23" s="6" t="n">
        <v>81572</v>
      </c>
    </row>
    <row r="24" spans="1:8">
      <c r="A24" s="4" t="s">
        <v>803</v>
      </c>
      <c r="B24" s="5" t="n">
        <v>73959</v>
      </c>
    </row>
    <row r="25" spans="1:8">
      <c r="A25" s="4" t="s">
        <v>804</v>
      </c>
      <c r="B25" s="6" t="n">
        <v>7613</v>
      </c>
    </row>
    <row r="26" spans="1:8">
      <c r="A26" s="4" t="s">
        <v>805</v>
      </c>
    </row>
    <row r="27" spans="1:8">
      <c r="A27" s="4" t="s">
        <v>795</v>
      </c>
      <c r="E27" s="4" t="s">
        <v>806</v>
      </c>
    </row>
    <row r="28" spans="1:8">
      <c r="A28" s="4" t="s">
        <v>799</v>
      </c>
      <c r="E28" s="4" t="s">
        <v>807</v>
      </c>
    </row>
    <row r="29" spans="1:8">
      <c r="A29" s="4" t="s">
        <v>808</v>
      </c>
      <c r="E29" s="5" t="n">
        <v>270000</v>
      </c>
    </row>
    <row r="30" spans="1:8">
      <c r="A30" s="4" t="s">
        <v>809</v>
      </c>
    </row>
    <row r="31" spans="1:8">
      <c r="A31" s="4" t="s">
        <v>810</v>
      </c>
      <c r="F31" s="5" t="n">
        <v>44470101</v>
      </c>
    </row>
    <row r="32" spans="1:8">
      <c r="A32" s="4" t="s">
        <v>627</v>
      </c>
    </row>
    <row r="33" spans="1:8">
      <c r="A33" s="4" t="s">
        <v>810</v>
      </c>
      <c r="F33" s="5" t="n">
        <v>10359892</v>
      </c>
    </row>
    <row r="34" spans="1:8">
      <c r="A34" s="4" t="s">
        <v>811</v>
      </c>
    </row>
    <row r="35" spans="1:8">
      <c r="A35" s="4" t="s">
        <v>797</v>
      </c>
      <c r="D35" s="6" t="n">
        <v>700000</v>
      </c>
    </row>
    <row r="36" spans="1:8">
      <c r="A36" s="4" t="s">
        <v>812</v>
      </c>
      <c r="D36" s="4" t="s">
        <v>813</v>
      </c>
    </row>
    <row r="37" spans="1:8">
      <c r="A37" s="4" t="s">
        <v>814</v>
      </c>
    </row>
    <row r="38" spans="1:8">
      <c r="A38" s="4" t="s">
        <v>791</v>
      </c>
      <c r="D38" s="5" t="n">
        <v>380000</v>
      </c>
    </row>
    <row r="39" spans="1:8">
      <c r="A39" s="4" t="s">
        <v>792</v>
      </c>
      <c r="D39" s="6" t="n">
        <v>1900000</v>
      </c>
    </row>
    <row r="40" spans="1:8">
      <c r="A40" s="4" t="s">
        <v>815</v>
      </c>
      <c r="D40" s="5" t="n">
        <v>1200000</v>
      </c>
    </row>
    <row r="41" spans="1:8">
      <c r="A41" s="4" t="s">
        <v>816</v>
      </c>
      <c r="D41" s="6" t="n">
        <v>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817</v>
      </c>
      <c r="B1" s="2" t="s">
        <v>1</v>
      </c>
    </row>
    <row r="2" spans="1:2">
      <c r="B2" s="2" t="s">
        <v>818</v>
      </c>
    </row>
    <row r="3" spans="1:2">
      <c r="A3" s="3" t="s">
        <v>249</v>
      </c>
    </row>
    <row r="4" spans="1:2">
      <c r="A4" s="4" t="s">
        <v>819</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820</v>
      </c>
      <c r="B1" s="2" t="s">
        <v>1</v>
      </c>
    </row>
    <row r="2" spans="1:2">
      <c r="B2" s="2" t="s">
        <v>361</v>
      </c>
    </row>
    <row r="3" spans="1:2">
      <c r="A3" s="4" t="s">
        <v>821</v>
      </c>
      <c r="B3" s="6" t="n">
        <v>-287149</v>
      </c>
    </row>
    <row r="4" spans="1:2">
      <c r="A4" s="3" t="s">
        <v>822</v>
      </c>
    </row>
    <row r="5" spans="1:2">
      <c r="A5" s="4" t="s">
        <v>823</v>
      </c>
      <c r="B5" s="6" t="n">
        <v>-2871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4</v>
      </c>
      <c r="B1" s="2" t="s">
        <v>2</v>
      </c>
      <c r="C1" s="2" t="s">
        <v>33</v>
      </c>
    </row>
    <row r="2" spans="1:3">
      <c r="A2" s="3" t="s">
        <v>252</v>
      </c>
    </row>
    <row r="3" spans="1:3">
      <c r="A3" s="4" t="s">
        <v>825</v>
      </c>
      <c r="B3" s="6" t="n">
        <v>0</v>
      </c>
      <c r="C3" s="6" t="n">
        <v>0</v>
      </c>
    </row>
    <row r="4" spans="1:3">
      <c r="A4" s="4" t="s">
        <v>826</v>
      </c>
      <c r="B4" s="6" t="n">
        <v>2871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827</v>
      </c>
      <c r="B1" s="2" t="s">
        <v>1</v>
      </c>
    </row>
    <row r="2" spans="1:2">
      <c r="B2" s="2" t="s">
        <v>776</v>
      </c>
    </row>
    <row r="3" spans="1:2">
      <c r="A3" s="3" t="s">
        <v>255</v>
      </c>
    </row>
    <row r="4" spans="1:2">
      <c r="A4" s="4" t="s">
        <v>828</v>
      </c>
      <c r="B4" s="4" t="s">
        <v>54</v>
      </c>
    </row>
    <row r="5" spans="1:2">
      <c r="A5" s="4" t="s">
        <v>829</v>
      </c>
      <c r="B5" s="4" t="s">
        <v>54</v>
      </c>
    </row>
    <row r="6" spans="1:2">
      <c r="A6" s="4" t="s">
        <v>830</v>
      </c>
      <c r="B6" s="4" t="s">
        <v>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31</v>
      </c>
      <c r="B1" s="2" t="s">
        <v>2</v>
      </c>
      <c r="C1" s="2" t="s">
        <v>33</v>
      </c>
    </row>
    <row r="2" spans="1:3">
      <c r="A2" s="3" t="s">
        <v>255</v>
      </c>
    </row>
    <row r="3" spans="1:3">
      <c r="A3" s="4" t="s">
        <v>832</v>
      </c>
      <c r="B3" s="6" t="n">
        <v>27018698</v>
      </c>
      <c r="C3" s="6" t="n">
        <v>22261904</v>
      </c>
    </row>
    <row r="4" spans="1:3">
      <c r="A4" s="4" t="s">
        <v>833</v>
      </c>
      <c r="B4" s="5" t="n">
        <v>4329000</v>
      </c>
      <c r="C4" s="5" t="n">
        <v>4329000</v>
      </c>
    </row>
    <row r="5" spans="1:3">
      <c r="A5" s="4" t="s">
        <v>834</v>
      </c>
      <c r="B5" s="5" t="n">
        <v>1779820</v>
      </c>
      <c r="C5" s="5" t="n">
        <v>64770</v>
      </c>
    </row>
    <row r="6" spans="1:3">
      <c r="A6" s="4" t="s">
        <v>835</v>
      </c>
      <c r="B6" s="5" t="n">
        <v>33127518</v>
      </c>
      <c r="C6" s="5" t="n">
        <v>26655674</v>
      </c>
    </row>
    <row r="7" spans="1:3">
      <c r="A7" s="4" t="s">
        <v>836</v>
      </c>
      <c r="B7" s="6" t="n">
        <v>-33127518</v>
      </c>
      <c r="C7" s="6" t="n">
        <v>-266556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37</v>
      </c>
      <c r="B1" s="2" t="s">
        <v>1</v>
      </c>
    </row>
    <row r="2" spans="1:3">
      <c r="B2" s="2" t="s">
        <v>2</v>
      </c>
      <c r="C2" s="2" t="s">
        <v>33</v>
      </c>
    </row>
    <row r="3" spans="1:3">
      <c r="A3" s="3" t="s">
        <v>255</v>
      </c>
    </row>
    <row r="4" spans="1:3">
      <c r="A4" s="4" t="s">
        <v>838</v>
      </c>
      <c r="B4" s="4" t="s">
        <v>839</v>
      </c>
      <c r="C4" s="4" t="s">
        <v>839</v>
      </c>
    </row>
    <row r="5" spans="1:3">
      <c r="A5" s="4" t="s">
        <v>840</v>
      </c>
      <c r="B5" s="4" t="s">
        <v>841</v>
      </c>
      <c r="C5" s="4" t="s">
        <v>841</v>
      </c>
    </row>
    <row r="6" spans="1:3">
      <c r="A6" s="4" t="s">
        <v>842</v>
      </c>
      <c r="B6" s="4" t="s">
        <v>843</v>
      </c>
      <c r="C6" s="4" t="s">
        <v>844</v>
      </c>
    </row>
    <row r="7" spans="1:3">
      <c r="A7" s="4" t="s">
        <v>845</v>
      </c>
      <c r="B7" s="4" t="s">
        <v>846</v>
      </c>
      <c r="C7" s="4" t="s">
        <v>847</v>
      </c>
    </row>
    <row r="8" spans="1:3">
      <c r="A8" s="4" t="s">
        <v>848</v>
      </c>
      <c r="B8" s="4" t="s">
        <v>849</v>
      </c>
      <c r="C8" s="4" t="s">
        <v>8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6"/>
    <col customWidth="1" max="7" min="7" width="23"/>
    <col customWidth="1" max="8" min="8" width="22"/>
    <col customWidth="1" max="9" min="9" width="36"/>
    <col customWidth="1" max="10" min="10" width="29"/>
    <col customWidth="1" max="11" min="11" width="33"/>
    <col customWidth="1" max="12" min="12" width="13"/>
  </cols>
  <sheetData>
    <row r="1" spans="1:12">
      <c r="A1" s="1" t="s">
        <v>149</v>
      </c>
      <c r="B1" s="2" t="s">
        <v>63</v>
      </c>
      <c r="C1" s="2" t="s">
        <v>65</v>
      </c>
      <c r="D1" s="2" t="s">
        <v>76</v>
      </c>
      <c r="E1" s="2" t="s">
        <v>66</v>
      </c>
      <c r="F1" s="2" t="s">
        <v>150</v>
      </c>
      <c r="G1" s="2" t="s">
        <v>151</v>
      </c>
      <c r="H1" s="2" t="s">
        <v>152</v>
      </c>
      <c r="I1" s="2" t="s">
        <v>153</v>
      </c>
      <c r="J1" s="2" t="s">
        <v>154</v>
      </c>
      <c r="K1" s="2" t="s">
        <v>155</v>
      </c>
      <c r="L1" s="2" t="s">
        <v>156</v>
      </c>
    </row>
    <row r="2" spans="1:12">
      <c r="A2" s="4" t="s">
        <v>157</v>
      </c>
      <c r="B2" s="6" t="n">
        <v>22160</v>
      </c>
      <c r="C2" s="6" t="n">
        <v>3</v>
      </c>
      <c r="D2" s="6" t="n">
        <v>2</v>
      </c>
      <c r="E2" s="6" t="n">
        <v>8</v>
      </c>
      <c r="F2" s="4" t="s">
        <v>54</v>
      </c>
      <c r="G2" s="6" t="n">
        <v>-5000</v>
      </c>
      <c r="H2" s="6" t="n">
        <v>211</v>
      </c>
      <c r="I2" s="6" t="n">
        <v>78228898</v>
      </c>
      <c r="J2" s="6" t="n">
        <v>-89011873</v>
      </c>
      <c r="L2" s="6" t="n">
        <v>-10765591</v>
      </c>
    </row>
    <row r="3" spans="1:12">
      <c r="A3" s="4" t="s">
        <v>158</v>
      </c>
      <c r="B3" s="5" t="n">
        <v>2216014</v>
      </c>
      <c r="C3" s="5" t="n">
        <v>262200</v>
      </c>
      <c r="D3" s="5" t="n">
        <v>217600</v>
      </c>
      <c r="E3" s="5" t="n">
        <v>838800</v>
      </c>
      <c r="H3" s="5" t="n">
        <v>21108347</v>
      </c>
    </row>
    <row r="4" spans="1:12">
      <c r="A4" s="3" t="s">
        <v>159</v>
      </c>
    </row>
    <row r="5" spans="1:12">
      <c r="A5" s="4" t="s">
        <v>160</v>
      </c>
      <c r="D5" s="4" t="s">
        <v>54</v>
      </c>
      <c r="E5" s="4" t="s">
        <v>54</v>
      </c>
      <c r="H5" s="5" t="n">
        <v>11</v>
      </c>
      <c r="I5" s="5" t="n">
        <v>2144711</v>
      </c>
      <c r="L5" s="5" t="n">
        <v>2144722</v>
      </c>
    </row>
    <row r="6" spans="1:12">
      <c r="A6" s="4" t="s">
        <v>161</v>
      </c>
      <c r="H6" s="6" t="n">
        <v>1102000</v>
      </c>
    </row>
    <row r="7" spans="1:12">
      <c r="A7" s="4" t="s">
        <v>162</v>
      </c>
      <c r="D7" s="4" t="s">
        <v>54</v>
      </c>
      <c r="E7" s="4" t="s">
        <v>54</v>
      </c>
      <c r="H7" s="4" t="s">
        <v>54</v>
      </c>
      <c r="I7" s="6" t="n">
        <v>27500</v>
      </c>
      <c r="L7" s="6" t="n">
        <v>27500</v>
      </c>
    </row>
    <row r="8" spans="1:12">
      <c r="A8" s="4" t="s">
        <v>163</v>
      </c>
      <c r="D8" s="5" t="n">
        <v>48500</v>
      </c>
    </row>
    <row r="9" spans="1:12">
      <c r="A9" s="4" t="s">
        <v>164</v>
      </c>
      <c r="D9" s="4" t="s">
        <v>54</v>
      </c>
      <c r="E9" s="4" t="s">
        <v>54</v>
      </c>
      <c r="H9" s="4" t="s">
        <v>54</v>
      </c>
      <c r="I9" s="4" t="s">
        <v>54</v>
      </c>
      <c r="L9" s="4" t="s">
        <v>54</v>
      </c>
    </row>
    <row r="10" spans="1:12">
      <c r="A10" s="4" t="s">
        <v>165</v>
      </c>
      <c r="E10" s="5" t="n">
        <v>35000</v>
      </c>
    </row>
    <row r="11" spans="1:12">
      <c r="A11" s="4" t="s">
        <v>166</v>
      </c>
      <c r="D11" s="4" t="s">
        <v>54</v>
      </c>
      <c r="E11" s="6" t="n">
        <v>1</v>
      </c>
      <c r="H11" s="4" t="s">
        <v>54</v>
      </c>
      <c r="I11" s="5" t="n">
        <v>499999</v>
      </c>
      <c r="K11" s="6" t="n">
        <v>480392</v>
      </c>
      <c r="L11" s="6" t="n">
        <v>980392</v>
      </c>
    </row>
    <row r="12" spans="1:12">
      <c r="A12" s="4" t="s">
        <v>167</v>
      </c>
      <c r="E12" s="5" t="n">
        <v>100000</v>
      </c>
      <c r="L12" s="5" t="n">
        <v>455000</v>
      </c>
    </row>
    <row r="13" spans="1:12">
      <c r="A13" s="4" t="s">
        <v>168</v>
      </c>
      <c r="E13" s="6" t="n">
        <v>1</v>
      </c>
      <c r="I13" s="5" t="n">
        <v>399999</v>
      </c>
      <c r="L13" s="6" t="n">
        <v>400000</v>
      </c>
    </row>
    <row r="14" spans="1:12">
      <c r="A14" s="4" t="s">
        <v>169</v>
      </c>
      <c r="E14" s="5" t="n">
        <v>60000</v>
      </c>
    </row>
    <row r="15" spans="1:12">
      <c r="A15" s="4" t="s">
        <v>170</v>
      </c>
      <c r="D15" s="4" t="s">
        <v>54</v>
      </c>
      <c r="E15" s="4" t="s">
        <v>54</v>
      </c>
      <c r="H15" s="6" t="n">
        <v>5</v>
      </c>
      <c r="I15" s="5" t="n">
        <v>1187996</v>
      </c>
      <c r="L15" s="5" t="n">
        <v>1188001</v>
      </c>
    </row>
    <row r="16" spans="1:12">
      <c r="A16" s="4" t="s">
        <v>171</v>
      </c>
      <c r="H16" s="5" t="n">
        <v>455000</v>
      </c>
    </row>
    <row r="17" spans="1:12">
      <c r="A17" s="4" t="s">
        <v>172</v>
      </c>
      <c r="H17" s="6" t="n">
        <v>2</v>
      </c>
      <c r="I17" s="5" t="n">
        <v>1019382</v>
      </c>
      <c r="L17" s="6" t="n">
        <v>1019384</v>
      </c>
    </row>
    <row r="18" spans="1:12">
      <c r="A18" s="4" t="s">
        <v>173</v>
      </c>
      <c r="C18" s="5" t="n">
        <v>30000</v>
      </c>
      <c r="H18" s="5" t="n">
        <v>189000</v>
      </c>
      <c r="L18" s="5" t="n">
        <v>189000</v>
      </c>
    </row>
    <row r="19" spans="1:12">
      <c r="A19" s="4" t="s">
        <v>174</v>
      </c>
      <c r="H19" s="6" t="n">
        <v>1</v>
      </c>
      <c r="I19" s="5" t="n">
        <v>55999</v>
      </c>
      <c r="L19" s="6" t="n">
        <v>56000</v>
      </c>
    </row>
    <row r="20" spans="1:12">
      <c r="A20" s="4" t="s">
        <v>175</v>
      </c>
      <c r="H20" s="5" t="n">
        <v>100000</v>
      </c>
      <c r="L20" s="5" t="n">
        <v>1000000</v>
      </c>
    </row>
    <row r="21" spans="1:12">
      <c r="A21" s="4" t="s">
        <v>176</v>
      </c>
      <c r="B21" s="6" t="n">
        <v>-150</v>
      </c>
      <c r="H21" s="4" t="s">
        <v>54</v>
      </c>
      <c r="I21" s="5" t="n">
        <v>150</v>
      </c>
      <c r="L21" s="4" t="s">
        <v>54</v>
      </c>
    </row>
    <row r="22" spans="1:12">
      <c r="A22" s="4" t="s">
        <v>177</v>
      </c>
      <c r="B22" s="5" t="n">
        <v>-15000</v>
      </c>
      <c r="H22" s="5" t="n">
        <v>30000</v>
      </c>
    </row>
    <row r="23" spans="1:12">
      <c r="A23" s="4" t="s">
        <v>178</v>
      </c>
      <c r="C23" s="6" t="n">
        <v>-2</v>
      </c>
      <c r="I23" s="5" t="n">
        <v>108602</v>
      </c>
      <c r="L23" s="5" t="n">
        <v>108600</v>
      </c>
    </row>
    <row r="24" spans="1:12">
      <c r="A24" s="4" t="s">
        <v>179</v>
      </c>
      <c r="C24" s="5" t="n">
        <v>-147000</v>
      </c>
      <c r="H24" s="5" t="n">
        <v>18000</v>
      </c>
    </row>
    <row r="25" spans="1:12">
      <c r="A25" s="4" t="s">
        <v>180</v>
      </c>
      <c r="D25" s="6" t="n">
        <v>-2</v>
      </c>
      <c r="H25" s="6" t="n">
        <v>4</v>
      </c>
      <c r="I25" s="5" t="n">
        <v>281214</v>
      </c>
      <c r="L25" s="5" t="n">
        <v>281216</v>
      </c>
    </row>
    <row r="26" spans="1:12">
      <c r="A26" s="4" t="s">
        <v>181</v>
      </c>
      <c r="D26" s="5" t="n">
        <v>-203000</v>
      </c>
      <c r="H26" s="5" t="n">
        <v>406000</v>
      </c>
    </row>
    <row r="27" spans="1:12">
      <c r="A27" s="4" t="s">
        <v>182</v>
      </c>
      <c r="E27" s="6" t="n">
        <v>-7</v>
      </c>
      <c r="H27" s="6" t="n">
        <v>14</v>
      </c>
      <c r="I27" s="5" t="n">
        <v>829673</v>
      </c>
      <c r="L27" s="5" t="n">
        <v>829680</v>
      </c>
    </row>
    <row r="28" spans="1:12">
      <c r="A28" s="4" t="s">
        <v>183</v>
      </c>
      <c r="E28" s="5" t="n">
        <v>-731944</v>
      </c>
      <c r="H28" s="5" t="n">
        <v>1355000</v>
      </c>
    </row>
    <row r="29" spans="1:12">
      <c r="A29" s="4" t="s">
        <v>184</v>
      </c>
      <c r="H29" s="6" t="n">
        <v>27</v>
      </c>
      <c r="I29" s="5" t="n">
        <v>8138151</v>
      </c>
      <c r="L29" s="5" t="n">
        <v>8138178</v>
      </c>
    </row>
    <row r="30" spans="1:12">
      <c r="A30" s="4" t="s">
        <v>185</v>
      </c>
      <c r="H30" s="5" t="n">
        <v>2700000</v>
      </c>
    </row>
    <row r="31" spans="1:12">
      <c r="A31" s="4" t="s">
        <v>186</v>
      </c>
      <c r="B31" s="6" t="n">
        <v>-3314</v>
      </c>
      <c r="I31" s="5" t="n">
        <v>3314</v>
      </c>
    </row>
    <row r="32" spans="1:12">
      <c r="A32" s="4" t="s">
        <v>187</v>
      </c>
      <c r="B32" s="5" t="n">
        <v>-331403</v>
      </c>
    </row>
    <row r="33" spans="1:12">
      <c r="A33" s="4" t="s">
        <v>188</v>
      </c>
      <c r="C33" s="5" t="n">
        <v>-20000</v>
      </c>
    </row>
    <row r="34" spans="1:12">
      <c r="A34" s="4" t="s">
        <v>189</v>
      </c>
      <c r="D34" s="5" t="n">
        <v>-23000</v>
      </c>
    </row>
    <row r="35" spans="1:12">
      <c r="A35" s="4" t="s">
        <v>190</v>
      </c>
      <c r="E35" s="6" t="n">
        <v>-1</v>
      </c>
      <c r="I35" s="5" t="n">
        <v>1</v>
      </c>
    </row>
    <row r="36" spans="1:12">
      <c r="A36" s="4" t="s">
        <v>191</v>
      </c>
      <c r="E36" s="5" t="n">
        <v>-112100</v>
      </c>
    </row>
    <row r="37" spans="1:12">
      <c r="A37" s="4" t="s">
        <v>192</v>
      </c>
      <c r="D37" s="5" t="n">
        <v>-27000</v>
      </c>
    </row>
    <row r="38" spans="1:12">
      <c r="A38" s="4" t="s">
        <v>193</v>
      </c>
      <c r="E38" s="5" t="n">
        <v>-58600</v>
      </c>
    </row>
    <row r="39" spans="1:12">
      <c r="A39" s="4" t="s">
        <v>194</v>
      </c>
      <c r="G39" s="6" t="n">
        <v>5000</v>
      </c>
      <c r="L39" s="5" t="n">
        <v>5000</v>
      </c>
    </row>
    <row r="40" spans="1:12">
      <c r="A40" s="4" t="s">
        <v>195</v>
      </c>
      <c r="E40" s="5" t="n">
        <v>1000</v>
      </c>
    </row>
    <row r="41" spans="1:12">
      <c r="A41" s="4" t="s">
        <v>196</v>
      </c>
      <c r="H41" s="6" t="n">
        <v>-208</v>
      </c>
      <c r="L41" s="5" t="n">
        <v>-208</v>
      </c>
    </row>
    <row r="42" spans="1:12">
      <c r="A42" s="4" t="s">
        <v>197</v>
      </c>
      <c r="H42" s="5" t="n">
        <v>-20776807</v>
      </c>
    </row>
    <row r="43" spans="1:12">
      <c r="A43" s="4" t="s">
        <v>198</v>
      </c>
      <c r="J43" s="5" t="n">
        <v>-4550484</v>
      </c>
      <c r="L43" s="5" t="n">
        <v>-4550484</v>
      </c>
    </row>
    <row r="44" spans="1:12">
      <c r="A44" s="4" t="s">
        <v>199</v>
      </c>
      <c r="B44" s="6" t="n">
        <v>18696</v>
      </c>
      <c r="C44" s="6" t="n">
        <v>1</v>
      </c>
      <c r="E44" s="6" t="n">
        <v>1</v>
      </c>
      <c r="H44" s="6" t="n">
        <v>67</v>
      </c>
      <c r="I44" s="5" t="n">
        <v>92925589</v>
      </c>
      <c r="J44" s="5" t="n">
        <v>-93562357</v>
      </c>
      <c r="K44" s="5" t="n">
        <v>480392</v>
      </c>
      <c r="L44" s="5" t="n">
        <v>-137610</v>
      </c>
    </row>
    <row r="45" spans="1:12">
      <c r="A45" s="4" t="s">
        <v>200</v>
      </c>
      <c r="B45" s="5" t="n">
        <v>1869611</v>
      </c>
      <c r="C45" s="5" t="n">
        <v>125200</v>
      </c>
      <c r="D45" s="5" t="n">
        <v>13100</v>
      </c>
      <c r="E45" s="5" t="n">
        <v>132156</v>
      </c>
      <c r="H45" s="5" t="n">
        <v>6686540</v>
      </c>
    </row>
    <row r="46" spans="1:12">
      <c r="A46" s="3" t="s">
        <v>159</v>
      </c>
    </row>
    <row r="47" spans="1:12">
      <c r="A47" s="4" t="s">
        <v>166</v>
      </c>
      <c r="L47" s="6" t="n">
        <v>11448</v>
      </c>
    </row>
    <row r="48" spans="1:12">
      <c r="A48" s="4" t="s">
        <v>167</v>
      </c>
      <c r="L48" s="5" t="n">
        <v>4579</v>
      </c>
    </row>
    <row r="49" spans="1:12">
      <c r="A49" s="4" t="s">
        <v>172</v>
      </c>
      <c r="H49" s="6" t="n">
        <v>8</v>
      </c>
      <c r="I49" s="5" t="n">
        <v>2165570</v>
      </c>
      <c r="L49" s="6" t="n">
        <v>2165578</v>
      </c>
    </row>
    <row r="50" spans="1:12">
      <c r="A50" s="4" t="s">
        <v>173</v>
      </c>
      <c r="H50" s="5" t="n">
        <v>800844</v>
      </c>
      <c r="L50" s="5" t="n">
        <v>800844</v>
      </c>
    </row>
    <row r="51" spans="1:12">
      <c r="A51" s="4" t="s">
        <v>201</v>
      </c>
      <c r="H51" s="6" t="n">
        <v>3</v>
      </c>
      <c r="I51" s="5" t="n">
        <v>664370</v>
      </c>
      <c r="L51" s="6" t="n">
        <v>664373</v>
      </c>
    </row>
    <row r="52" spans="1:12">
      <c r="A52" s="4" t="s">
        <v>202</v>
      </c>
      <c r="H52" s="5" t="n">
        <v>347720</v>
      </c>
    </row>
    <row r="53" spans="1:12">
      <c r="A53" s="4" t="s">
        <v>203</v>
      </c>
      <c r="H53" s="6" t="n">
        <v>1</v>
      </c>
      <c r="I53" s="5" t="n">
        <v>123948</v>
      </c>
      <c r="L53" s="5" t="n">
        <v>123949</v>
      </c>
    </row>
    <row r="54" spans="1:12">
      <c r="A54" s="4" t="s">
        <v>204</v>
      </c>
      <c r="H54" s="5" t="n">
        <v>79579</v>
      </c>
    </row>
    <row r="55" spans="1:12">
      <c r="A55" s="4" t="s">
        <v>205</v>
      </c>
      <c r="K55" s="6" t="n">
        <v>-480392</v>
      </c>
      <c r="L55" s="5" t="n">
        <v>-480392</v>
      </c>
    </row>
    <row r="56" spans="1:12">
      <c r="A56" s="4" t="s">
        <v>184</v>
      </c>
      <c r="H56" s="6" t="n">
        <v>194584</v>
      </c>
    </row>
    <row r="57" spans="1:12">
      <c r="A57" s="4" t="s">
        <v>185</v>
      </c>
      <c r="H57" s="5" t="n">
        <v>276747</v>
      </c>
    </row>
    <row r="58" spans="1:12">
      <c r="A58" s="4" t="s">
        <v>206</v>
      </c>
      <c r="C58" s="6" t="n">
        <v>-1</v>
      </c>
      <c r="H58" s="6" t="n">
        <v>2</v>
      </c>
      <c r="I58" s="5" t="n">
        <v>-1</v>
      </c>
    </row>
    <row r="59" spans="1:12">
      <c r="A59" s="4" t="s">
        <v>207</v>
      </c>
      <c r="C59" s="5" t="n">
        <v>-110200</v>
      </c>
      <c r="H59" s="5" t="n">
        <v>220400</v>
      </c>
    </row>
    <row r="60" spans="1:12">
      <c r="A60" s="4" t="s">
        <v>208</v>
      </c>
      <c r="D60" s="5" t="n">
        <v>-13100</v>
      </c>
      <c r="H60" s="5" t="n">
        <v>26000</v>
      </c>
    </row>
    <row r="61" spans="1:12">
      <c r="A61" s="4" t="s">
        <v>209</v>
      </c>
      <c r="E61" s="6" t="n">
        <v>-1</v>
      </c>
      <c r="H61" s="6" t="n">
        <v>2</v>
      </c>
      <c r="I61" s="5" t="n">
        <v>-1</v>
      </c>
    </row>
    <row r="62" spans="1:12">
      <c r="A62" s="4" t="s">
        <v>210</v>
      </c>
      <c r="E62" s="5" t="n">
        <v>-110156</v>
      </c>
      <c r="H62" s="5" t="n">
        <v>198312</v>
      </c>
    </row>
    <row r="63" spans="1:12">
      <c r="A63" s="4" t="s">
        <v>188</v>
      </c>
      <c r="C63" s="5" t="n">
        <v>-15000</v>
      </c>
    </row>
    <row r="64" spans="1:12">
      <c r="A64" s="4" t="s">
        <v>191</v>
      </c>
      <c r="E64" s="5" t="n">
        <v>-22000</v>
      </c>
    </row>
    <row r="65" spans="1:12">
      <c r="A65" s="4" t="s">
        <v>211</v>
      </c>
      <c r="H65" s="6" t="n">
        <v>28</v>
      </c>
      <c r="I65" s="5" t="n">
        <v>4329911</v>
      </c>
      <c r="L65" s="5" t="n">
        <v>4329939</v>
      </c>
    </row>
    <row r="66" spans="1:12">
      <c r="A66" s="4" t="s">
        <v>212</v>
      </c>
      <c r="H66" s="5" t="n">
        <v>2826365</v>
      </c>
    </row>
    <row r="67" spans="1:12">
      <c r="A67" s="4" t="s">
        <v>213</v>
      </c>
      <c r="H67" s="5" t="n">
        <v>-51822</v>
      </c>
    </row>
    <row r="68" spans="1:12">
      <c r="A68" s="4" t="s">
        <v>198</v>
      </c>
      <c r="J68" s="5" t="n">
        <v>-7097275</v>
      </c>
      <c r="L68" s="5" t="n">
        <v>-7097275</v>
      </c>
    </row>
    <row r="69" spans="1:12">
      <c r="A69" s="4" t="s">
        <v>214</v>
      </c>
      <c r="B69" s="6" t="n">
        <v>18696</v>
      </c>
      <c r="H69" s="6" t="n">
        <v>111</v>
      </c>
      <c r="I69" s="6" t="n">
        <v>100209386</v>
      </c>
      <c r="J69" s="6" t="n">
        <v>-100659632</v>
      </c>
      <c r="L69" s="6" t="n">
        <v>-431439</v>
      </c>
    </row>
    <row r="70" spans="1:12">
      <c r="A70" s="4" t="s">
        <v>215</v>
      </c>
      <c r="B70" s="5" t="n">
        <v>1869611</v>
      </c>
      <c r="H70" s="5" t="n">
        <v>111339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2"/>
    <col customWidth="1" max="3" min="3" width="14"/>
  </cols>
  <sheetData>
    <row r="1" spans="1:3">
      <c r="A1" s="1" t="s">
        <v>850</v>
      </c>
      <c r="B1" s="2" t="s">
        <v>1</v>
      </c>
    </row>
    <row r="2" spans="1:3">
      <c r="B2" s="2" t="s">
        <v>2</v>
      </c>
      <c r="C2" s="2" t="s">
        <v>33</v>
      </c>
    </row>
    <row r="3" spans="1:3">
      <c r="A3" s="3" t="s">
        <v>255</v>
      </c>
    </row>
    <row r="4" spans="1:3">
      <c r="A4" s="4" t="s">
        <v>851</v>
      </c>
      <c r="B4" s="6" t="n">
        <v>6472000</v>
      </c>
    </row>
    <row r="5" spans="1:3">
      <c r="A5" s="4" t="s">
        <v>852</v>
      </c>
      <c r="B5" s="6" t="n">
        <v>58000000</v>
      </c>
    </row>
    <row r="6" spans="1:3">
      <c r="A6" s="4" t="s">
        <v>853</v>
      </c>
      <c r="B6" s="4" t="s">
        <v>854</v>
      </c>
    </row>
    <row r="7" spans="1:3">
      <c r="A7" s="4" t="s">
        <v>88</v>
      </c>
      <c r="B7" s="6" t="n">
        <v>-6931778</v>
      </c>
      <c r="C7" s="6" t="n">
        <v>-3528642</v>
      </c>
    </row>
    <row r="8" spans="1:3">
      <c r="A8" s="4" t="s">
        <v>437</v>
      </c>
      <c r="B8" s="6" t="n">
        <v>1779820</v>
      </c>
      <c r="C8" s="6" t="n">
        <v>1646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855</v>
      </c>
      <c r="B1" s="2" t="s">
        <v>1</v>
      </c>
    </row>
    <row r="2" spans="1:3">
      <c r="B2" s="2" t="s">
        <v>2</v>
      </c>
      <c r="C2" s="2" t="s">
        <v>33</v>
      </c>
    </row>
    <row r="3" spans="1:3">
      <c r="A3" s="3" t="s">
        <v>856</v>
      </c>
    </row>
    <row r="4" spans="1:3">
      <c r="A4" s="4" t="s">
        <v>857</v>
      </c>
      <c r="B4" s="6" t="n">
        <v>-6536614</v>
      </c>
      <c r="C4" s="6" t="n">
        <v>-4550484</v>
      </c>
    </row>
    <row r="5" spans="1:3">
      <c r="A5" s="4" t="s">
        <v>858</v>
      </c>
      <c r="B5" s="6" t="n">
        <v>-6536614</v>
      </c>
      <c r="C5" s="6" t="n">
        <v>-4550484</v>
      </c>
    </row>
    <row r="6" spans="1:3">
      <c r="A6" s="3" t="s">
        <v>859</v>
      </c>
    </row>
    <row r="7" spans="1:3">
      <c r="A7" s="4" t="s">
        <v>860</v>
      </c>
      <c r="B7" s="5" t="n">
        <v>8611455</v>
      </c>
      <c r="C7" s="5" t="n">
        <v>2913266</v>
      </c>
    </row>
    <row r="8" spans="1:3">
      <c r="A8" s="4" t="s">
        <v>861</v>
      </c>
      <c r="B8" s="5" t="n">
        <v>8611455</v>
      </c>
      <c r="C8" s="5" t="n">
        <v>2913266</v>
      </c>
    </row>
    <row r="9" spans="1:3">
      <c r="A9" s="3" t="s">
        <v>862</v>
      </c>
    </row>
    <row r="10" spans="1:3">
      <c r="A10" s="4" t="s">
        <v>863</v>
      </c>
      <c r="B10" s="7" t="n">
        <v>-0.82</v>
      </c>
      <c r="C10" s="7" t="n">
        <v>-1.56</v>
      </c>
    </row>
    <row r="11" spans="1:3">
      <c r="A11" s="4" t="s">
        <v>858</v>
      </c>
      <c r="B11" s="7" t="n">
        <v>-0.82</v>
      </c>
      <c r="C11" s="7" t="n">
        <v>-1.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5"/>
    <col customWidth="1" max="9" min="9" width="15"/>
    <col customWidth="1" max="10" min="10" width="15"/>
    <col customWidth="1" max="11" min="11" width="14"/>
    <col customWidth="1" max="12" min="12" width="14"/>
    <col customWidth="1" max="13" min="13" width="14"/>
    <col customWidth="1" max="14" min="14" width="14"/>
  </cols>
  <sheetData>
    <row r="1" spans="1:14">
      <c r="A1" s="1" t="s">
        <v>864</v>
      </c>
      <c r="B1" s="2" t="s">
        <v>675</v>
      </c>
      <c r="C1" s="2" t="s">
        <v>651</v>
      </c>
      <c r="D1" s="2" t="s">
        <v>652</v>
      </c>
      <c r="E1" s="2" t="s">
        <v>653</v>
      </c>
      <c r="F1" s="2" t="s">
        <v>654</v>
      </c>
      <c r="G1" s="2" t="s">
        <v>865</v>
      </c>
      <c r="H1" s="2" t="s">
        <v>655</v>
      </c>
      <c r="I1" s="2" t="s">
        <v>656</v>
      </c>
      <c r="J1" s="2" t="s">
        <v>866</v>
      </c>
      <c r="K1" s="2" t="s">
        <v>2</v>
      </c>
      <c r="L1" s="2" t="s">
        <v>676</v>
      </c>
      <c r="M1" s="2" t="s">
        <v>662</v>
      </c>
      <c r="N1" s="2" t="s">
        <v>666</v>
      </c>
    </row>
    <row r="2" spans="1:14">
      <c r="A2" s="4" t="s">
        <v>773</v>
      </c>
    </row>
    <row r="3" spans="1:14">
      <c r="A3" s="4" t="s">
        <v>867</v>
      </c>
      <c r="K3" s="5" t="n">
        <v>100000</v>
      </c>
    </row>
    <row r="4" spans="1:14">
      <c r="A4" s="4" t="s">
        <v>868</v>
      </c>
      <c r="K4" s="6" t="n">
        <v>250000</v>
      </c>
    </row>
    <row r="5" spans="1:14">
      <c r="A5" s="4" t="s">
        <v>869</v>
      </c>
    </row>
    <row r="6" spans="1:14">
      <c r="A6" s="4" t="s">
        <v>870</v>
      </c>
      <c r="L6" s="7" t="n">
        <v>0.5</v>
      </c>
      <c r="M6" s="7" t="n">
        <v>0.25</v>
      </c>
      <c r="N6" s="7" t="n">
        <v>0.25</v>
      </c>
    </row>
    <row r="7" spans="1:14">
      <c r="A7" s="4" t="s">
        <v>871</v>
      </c>
    </row>
    <row r="8" spans="1:14">
      <c r="A8" s="4" t="s">
        <v>872</v>
      </c>
      <c r="D8" s="6" t="n">
        <v>114888</v>
      </c>
    </row>
    <row r="9" spans="1:14">
      <c r="A9" s="4" t="s">
        <v>867</v>
      </c>
      <c r="D9" s="5" t="n">
        <v>57444</v>
      </c>
    </row>
    <row r="10" spans="1:14">
      <c r="A10" s="4" t="s">
        <v>870</v>
      </c>
      <c r="D10" s="6" t="n">
        <v>2</v>
      </c>
    </row>
    <row r="11" spans="1:14">
      <c r="A11" s="4" t="s">
        <v>873</v>
      </c>
    </row>
    <row r="12" spans="1:14">
      <c r="A12" s="4" t="s">
        <v>872</v>
      </c>
      <c r="C12" s="6" t="n">
        <v>250000</v>
      </c>
    </row>
    <row r="13" spans="1:14">
      <c r="A13" s="4" t="s">
        <v>867</v>
      </c>
      <c r="C13" s="5" t="n">
        <v>100000</v>
      </c>
    </row>
    <row r="14" spans="1:14">
      <c r="A14" s="4" t="s">
        <v>874</v>
      </c>
    </row>
    <row r="15" spans="1:14">
      <c r="A15" s="4" t="s">
        <v>875</v>
      </c>
      <c r="G15" s="5" t="n">
        <v>10000</v>
      </c>
      <c r="H15" s="5" t="n">
        <v>2000</v>
      </c>
    </row>
    <row r="16" spans="1:14">
      <c r="A16" s="4" t="s">
        <v>876</v>
      </c>
      <c r="G16" s="6" t="n">
        <v>20000</v>
      </c>
      <c r="H16" s="6" t="n">
        <v>4000</v>
      </c>
    </row>
    <row r="17" spans="1:14">
      <c r="A17" s="4" t="s">
        <v>877</v>
      </c>
    </row>
    <row r="18" spans="1:14">
      <c r="A18" s="4" t="s">
        <v>872</v>
      </c>
      <c r="D18" s="6" t="n">
        <v>20000</v>
      </c>
    </row>
    <row r="19" spans="1:14">
      <c r="A19" s="4" t="s">
        <v>867</v>
      </c>
      <c r="D19" s="5" t="n">
        <v>10000</v>
      </c>
    </row>
    <row r="20" spans="1:14">
      <c r="A20" s="4" t="s">
        <v>878</v>
      </c>
    </row>
    <row r="21" spans="1:14">
      <c r="A21" s="4" t="s">
        <v>870</v>
      </c>
      <c r="B21" s="7" t="n">
        <v>1.5</v>
      </c>
    </row>
    <row r="22" spans="1:14">
      <c r="A22" s="4" t="s">
        <v>879</v>
      </c>
      <c r="B22" s="6" t="n">
        <v>15000</v>
      </c>
    </row>
    <row r="23" spans="1:14">
      <c r="A23" s="4" t="s">
        <v>880</v>
      </c>
      <c r="B23" s="5" t="n">
        <v>10000</v>
      </c>
    </row>
    <row r="24" spans="1:14">
      <c r="A24" s="4" t="s">
        <v>881</v>
      </c>
    </row>
    <row r="25" spans="1:14">
      <c r="A25" s="4" t="s">
        <v>872</v>
      </c>
      <c r="F25" s="6" t="n">
        <v>10000</v>
      </c>
      <c r="H25" s="6" t="n">
        <v>100000</v>
      </c>
      <c r="I25" s="6" t="n">
        <v>100000</v>
      </c>
    </row>
    <row r="26" spans="1:14">
      <c r="A26" s="4" t="s">
        <v>867</v>
      </c>
      <c r="F26" s="5" t="n">
        <v>5000</v>
      </c>
      <c r="H26" s="5" t="n">
        <v>50000</v>
      </c>
      <c r="I26" s="5" t="n">
        <v>50000</v>
      </c>
    </row>
    <row r="27" spans="1:14">
      <c r="A27" s="4" t="s">
        <v>882</v>
      </c>
      <c r="F27" s="5" t="n">
        <v>5000</v>
      </c>
      <c r="H27" s="5" t="n">
        <v>50000</v>
      </c>
      <c r="I27" s="5" t="n">
        <v>50000</v>
      </c>
    </row>
    <row r="28" spans="1:14">
      <c r="A28" s="4" t="s">
        <v>870</v>
      </c>
      <c r="F28" s="6" t="n">
        <v>2</v>
      </c>
      <c r="H28" s="6" t="n">
        <v>2</v>
      </c>
      <c r="I28" s="6" t="n">
        <v>2</v>
      </c>
    </row>
    <row r="29" spans="1:14">
      <c r="A29" s="4" t="s">
        <v>762</v>
      </c>
      <c r="F29" s="4" t="s">
        <v>883</v>
      </c>
      <c r="H29" s="4" t="s">
        <v>884</v>
      </c>
      <c r="I29" s="4" t="s">
        <v>885</v>
      </c>
    </row>
    <row r="30" spans="1:14">
      <c r="A30" s="4" t="s">
        <v>886</v>
      </c>
    </row>
    <row r="31" spans="1:14">
      <c r="A31" s="4" t="s">
        <v>872</v>
      </c>
      <c r="E31" s="6" t="n">
        <v>1600</v>
      </c>
    </row>
    <row r="32" spans="1:14">
      <c r="A32" s="4" t="s">
        <v>867</v>
      </c>
      <c r="E32" s="5" t="n">
        <v>800</v>
      </c>
    </row>
    <row r="33" spans="1:14">
      <c r="A33" s="4" t="s">
        <v>882</v>
      </c>
      <c r="E33" s="5" t="n">
        <v>800</v>
      </c>
    </row>
    <row r="34" spans="1:14">
      <c r="A34" s="4" t="s">
        <v>870</v>
      </c>
      <c r="E34" s="6" t="n">
        <v>2</v>
      </c>
    </row>
    <row r="35" spans="1:14">
      <c r="A35" s="4" t="s">
        <v>762</v>
      </c>
      <c r="E35" s="4" t="s">
        <v>887</v>
      </c>
    </row>
    <row r="36" spans="1:14">
      <c r="A36" s="4" t="s">
        <v>888</v>
      </c>
    </row>
    <row r="37" spans="1:14">
      <c r="A37" s="4" t="s">
        <v>872</v>
      </c>
      <c r="J37" s="6" t="n">
        <v>150000</v>
      </c>
    </row>
    <row r="38" spans="1:14">
      <c r="A38" s="4" t="s">
        <v>867</v>
      </c>
      <c r="J38" s="5" t="n">
        <v>75000</v>
      </c>
    </row>
    <row r="39" spans="1:14">
      <c r="A39" s="4" t="s">
        <v>882</v>
      </c>
      <c r="J39" s="5" t="n">
        <v>75000</v>
      </c>
    </row>
    <row r="40" spans="1:14">
      <c r="A40" s="4" t="s">
        <v>870</v>
      </c>
      <c r="J40" s="6" t="n">
        <v>2</v>
      </c>
    </row>
    <row r="41" spans="1:14">
      <c r="A41" s="4" t="s">
        <v>762</v>
      </c>
      <c r="J41" s="4" t="s">
        <v>8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5:33:00Z</dcterms:created>
  <dcterms:modified xmlns:dcterms="http://purl.org/dc/terms/" xmlns:xsi="http://www.w3.org/2001/XMLSchema-instance" xsi:type="dcterms:W3CDTF">2017-05-08T15:33:00Z</dcterms:modified>
</cp:coreProperties>
</file>